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Accounts Receivable" sheetId="12" state="visible" r:id="rId12"/>
    <sheet xmlns:r="http://schemas.openxmlformats.org/officeDocument/2006/relationships" name="Inventories and Floor Plan Note" sheetId="13" state="visible" r:id="rId13"/>
    <sheet xmlns:r="http://schemas.openxmlformats.org/officeDocument/2006/relationships" name="Property and Equipment" sheetId="14" state="visible" r:id="rId14"/>
    <sheet xmlns:r="http://schemas.openxmlformats.org/officeDocument/2006/relationships" name="Finance Receivables" sheetId="15" state="visible" r:id="rId15"/>
    <sheet xmlns:r="http://schemas.openxmlformats.org/officeDocument/2006/relationships" name="Goodwill and Franchise Value" sheetId="16" state="visible" r:id="rId16"/>
    <sheet xmlns:r="http://schemas.openxmlformats.org/officeDocument/2006/relationships" name="Investments" sheetId="17" state="visible" r:id="rId17"/>
    <sheet xmlns:r="http://schemas.openxmlformats.org/officeDocument/2006/relationships" name="Net Investment in Operating Lea" sheetId="18" state="visible" r:id="rId18"/>
    <sheet xmlns:r="http://schemas.openxmlformats.org/officeDocument/2006/relationships" name="Commitments and Contingencies" sheetId="19" state="visible" r:id="rId19"/>
    <sheet xmlns:r="http://schemas.openxmlformats.org/officeDocument/2006/relationships" name="Credit Facilities and Long-term" sheetId="20" state="visible" r:id="rId20"/>
    <sheet xmlns:r="http://schemas.openxmlformats.org/officeDocument/2006/relationships" name="Retirement Plans and Postretire" sheetId="21" state="visible" r:id="rId21"/>
    <sheet xmlns:r="http://schemas.openxmlformats.org/officeDocument/2006/relationships" name="Derivative Financial Instrument" sheetId="22" state="visible" r:id="rId22"/>
    <sheet xmlns:r="http://schemas.openxmlformats.org/officeDocument/2006/relationships" name="Equity and Redeemable Non-Contr" sheetId="23" state="visible" r:id="rId23"/>
    <sheet xmlns:r="http://schemas.openxmlformats.org/officeDocument/2006/relationships" name="Share-Based Compensation Plans" sheetId="24" state="visible" r:id="rId24"/>
    <sheet xmlns:r="http://schemas.openxmlformats.org/officeDocument/2006/relationships" name="Fair Value Measurements" sheetId="25" state="visible" r:id="rId25"/>
    <sheet xmlns:r="http://schemas.openxmlformats.org/officeDocument/2006/relationships" name="Income Taxes" sheetId="26" state="visible" r:id="rId26"/>
    <sheet xmlns:r="http://schemas.openxmlformats.org/officeDocument/2006/relationships" name="Acquisitions" sheetId="27" state="visible" r:id="rId27"/>
    <sheet xmlns:r="http://schemas.openxmlformats.org/officeDocument/2006/relationships" name="Earnings Per Share" sheetId="28" state="visible" r:id="rId28"/>
    <sheet xmlns:r="http://schemas.openxmlformats.org/officeDocument/2006/relationships" name="Segm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counts Receivable (Tables)" sheetId="36" state="visible" r:id="rId36"/>
    <sheet xmlns:r="http://schemas.openxmlformats.org/officeDocument/2006/relationships" name="Inventories and Floor Plan No_2" sheetId="37" state="visible" r:id="rId37"/>
    <sheet xmlns:r="http://schemas.openxmlformats.org/officeDocument/2006/relationships" name="Property and Equipment (Tables)" sheetId="38" state="visible" r:id="rId38"/>
    <sheet xmlns:r="http://schemas.openxmlformats.org/officeDocument/2006/relationships" name="Finance Receivables (Tables)" sheetId="39" state="visible" r:id="rId39"/>
    <sheet xmlns:r="http://schemas.openxmlformats.org/officeDocument/2006/relationships" name="Goodwill and Franchise Value (T" sheetId="40" state="visible" r:id="rId40"/>
    <sheet xmlns:r="http://schemas.openxmlformats.org/officeDocument/2006/relationships" name="Investments (Tables)" sheetId="41" state="visible" r:id="rId41"/>
    <sheet xmlns:r="http://schemas.openxmlformats.org/officeDocument/2006/relationships" name="Net Investment in Operating L_2" sheetId="42" state="visible" r:id="rId42"/>
    <sheet xmlns:r="http://schemas.openxmlformats.org/officeDocument/2006/relationships" name="Commitments and Contingencies (" sheetId="43" state="visible" r:id="rId43"/>
    <sheet xmlns:r="http://schemas.openxmlformats.org/officeDocument/2006/relationships" name="Credit Facilities and Long-te_2" sheetId="44" state="visible" r:id="rId44"/>
    <sheet xmlns:r="http://schemas.openxmlformats.org/officeDocument/2006/relationships" name="Retirement Plans and Postreti_2" sheetId="45" state="visible" r:id="rId45"/>
    <sheet xmlns:r="http://schemas.openxmlformats.org/officeDocument/2006/relationships" name="Equity and Redeemable Non-Con_2" sheetId="46" state="visible" r:id="rId46"/>
    <sheet xmlns:r="http://schemas.openxmlformats.org/officeDocument/2006/relationships" name="Share-Based Compensation Plans " sheetId="47" state="visible" r:id="rId47"/>
    <sheet xmlns:r="http://schemas.openxmlformats.org/officeDocument/2006/relationships" name="Fair Value Measurements (Tables" sheetId="48" state="visible" r:id="rId48"/>
    <sheet xmlns:r="http://schemas.openxmlformats.org/officeDocument/2006/relationships" name="Income Taxes (Tables)" sheetId="49" state="visible" r:id="rId49"/>
    <sheet xmlns:r="http://schemas.openxmlformats.org/officeDocument/2006/relationships" name="Acquisitions (Tables)" sheetId="50" state="visible" r:id="rId50"/>
    <sheet xmlns:r="http://schemas.openxmlformats.org/officeDocument/2006/relationships" name="Earnings Per Share (Tables)" sheetId="51" state="visible" r:id="rId51"/>
    <sheet xmlns:r="http://schemas.openxmlformats.org/officeDocument/2006/relationships" name="Segments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Accounts Receivable - Schedule " sheetId="56" state="visible" r:id="rId56"/>
    <sheet xmlns:r="http://schemas.openxmlformats.org/officeDocument/2006/relationships" name="Inventories and Floor Plan No_3" sheetId="57" state="visible" r:id="rId57"/>
    <sheet xmlns:r="http://schemas.openxmlformats.org/officeDocument/2006/relationships" name="Inventories and Floor Plan No_4" sheetId="58" state="visible" r:id="rId58"/>
    <sheet xmlns:r="http://schemas.openxmlformats.org/officeDocument/2006/relationships" name="Property and Equipment - Schedu" sheetId="59" state="visible" r:id="rId59"/>
    <sheet xmlns:r="http://schemas.openxmlformats.org/officeDocument/2006/relationships" name="Finance Receivables - Narrative" sheetId="60" state="visible" r:id="rId60"/>
    <sheet xmlns:r="http://schemas.openxmlformats.org/officeDocument/2006/relationships" name="Finance Receivables - Schedule " sheetId="61" state="visible" r:id="rId61"/>
    <sheet xmlns:r="http://schemas.openxmlformats.org/officeDocument/2006/relationships" name="Finance Receivables - Schedul_2" sheetId="62" state="visible" r:id="rId62"/>
    <sheet xmlns:r="http://schemas.openxmlformats.org/officeDocument/2006/relationships" name="Finance Receivables - Schedul_3" sheetId="63" state="visible" r:id="rId63"/>
    <sheet xmlns:r="http://schemas.openxmlformats.org/officeDocument/2006/relationships" name="Finance Receivables - Schedul_4" sheetId="64" state="visible" r:id="rId64"/>
    <sheet xmlns:r="http://schemas.openxmlformats.org/officeDocument/2006/relationships" name="Goodwill and Franchise Value - " sheetId="65" state="visible" r:id="rId65"/>
    <sheet xmlns:r="http://schemas.openxmlformats.org/officeDocument/2006/relationships" name="Goodwill and Franchise Value _2" sheetId="66" state="visible" r:id="rId66"/>
    <sheet xmlns:r="http://schemas.openxmlformats.org/officeDocument/2006/relationships" name="Investments - Narrative (Detail" sheetId="67" state="visible" r:id="rId67"/>
    <sheet xmlns:r="http://schemas.openxmlformats.org/officeDocument/2006/relationships" name="Investments - Marketable Securi" sheetId="68" state="visible" r:id="rId68"/>
    <sheet xmlns:r="http://schemas.openxmlformats.org/officeDocument/2006/relationships" name="Net Investment in Operating L_3"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Commitments and Contingencies_6" sheetId="75" state="visible" r:id="rId75"/>
    <sheet xmlns:r="http://schemas.openxmlformats.org/officeDocument/2006/relationships" name="Credit Facilities and Long-te_3" sheetId="76" state="visible" r:id="rId76"/>
    <sheet xmlns:r="http://schemas.openxmlformats.org/officeDocument/2006/relationships" name="Credit Facilities and Long-te_4" sheetId="77" state="visible" r:id="rId77"/>
    <sheet xmlns:r="http://schemas.openxmlformats.org/officeDocument/2006/relationships" name="Credit Facilities and Long-te_5" sheetId="78" state="visible" r:id="rId78"/>
    <sheet xmlns:r="http://schemas.openxmlformats.org/officeDocument/2006/relationships" name="Credit Facilities and Long-te_6" sheetId="79" state="visible" r:id="rId79"/>
    <sheet xmlns:r="http://schemas.openxmlformats.org/officeDocument/2006/relationships" name="Credit Facilities and Long-te_7" sheetId="80" state="visible" r:id="rId80"/>
    <sheet xmlns:r="http://schemas.openxmlformats.org/officeDocument/2006/relationships" name="Credit Facilities and Long-te_8" sheetId="81" state="visible" r:id="rId81"/>
    <sheet xmlns:r="http://schemas.openxmlformats.org/officeDocument/2006/relationships" name="Retirement Plans and Postreti_3" sheetId="82" state="visible" r:id="rId82"/>
    <sheet xmlns:r="http://schemas.openxmlformats.org/officeDocument/2006/relationships" name="Retirement Plans and Postreti_4" sheetId="83" state="visible" r:id="rId83"/>
    <sheet xmlns:r="http://schemas.openxmlformats.org/officeDocument/2006/relationships" name="Retirement Plans and Postreti_5" sheetId="84" state="visible" r:id="rId84"/>
    <sheet xmlns:r="http://schemas.openxmlformats.org/officeDocument/2006/relationships" name="Retirement Plans and Postreti_6" sheetId="85" state="visible" r:id="rId85"/>
    <sheet xmlns:r="http://schemas.openxmlformats.org/officeDocument/2006/relationships" name="Retirement Plans and Postreti_7" sheetId="86" state="visible" r:id="rId86"/>
    <sheet xmlns:r="http://schemas.openxmlformats.org/officeDocument/2006/relationships" name="Retirement Plans and Postreti_8" sheetId="87" state="visible" r:id="rId87"/>
    <sheet xmlns:r="http://schemas.openxmlformats.org/officeDocument/2006/relationships" name="Retirement Plans and Postreti_9" sheetId="88" state="visible" r:id="rId88"/>
    <sheet xmlns:r="http://schemas.openxmlformats.org/officeDocument/2006/relationships" name="Retirement Plans and Postret_10" sheetId="89" state="visible" r:id="rId89"/>
    <sheet xmlns:r="http://schemas.openxmlformats.org/officeDocument/2006/relationships" name="Derivative Financial Instrume_2" sheetId="90" state="visible" r:id="rId90"/>
    <sheet xmlns:r="http://schemas.openxmlformats.org/officeDocument/2006/relationships" name="Equity and Redeemable Non-Con_3" sheetId="91" state="visible" r:id="rId91"/>
    <sheet xmlns:r="http://schemas.openxmlformats.org/officeDocument/2006/relationships" name="Equity and Redeemable Non-Con_4" sheetId="92" state="visible" r:id="rId92"/>
    <sheet xmlns:r="http://schemas.openxmlformats.org/officeDocument/2006/relationships" name="Equity and Redeemable Non-Con_5" sheetId="93" state="visible" r:id="rId93"/>
    <sheet xmlns:r="http://schemas.openxmlformats.org/officeDocument/2006/relationships" name="Equity and Redeemable Non-Con_6" sheetId="94" state="visible" r:id="rId94"/>
    <sheet xmlns:r="http://schemas.openxmlformats.org/officeDocument/2006/relationships" name="Share-Based Compensation Plan_2" sheetId="95" state="visible" r:id="rId95"/>
    <sheet xmlns:r="http://schemas.openxmlformats.org/officeDocument/2006/relationships" name="Share-Based Compensation Plan_3" sheetId="96" state="visible" r:id="rId96"/>
    <sheet xmlns:r="http://schemas.openxmlformats.org/officeDocument/2006/relationships" name="Share-Based Compensation Plan_4" sheetId="97" state="visible" r:id="rId97"/>
    <sheet xmlns:r="http://schemas.openxmlformats.org/officeDocument/2006/relationships" name="Share-Based Compensation Plan_5" sheetId="98" state="visible" r:id="rId98"/>
    <sheet xmlns:r="http://schemas.openxmlformats.org/officeDocument/2006/relationships" name="Share-Based Compensation Plan_6" sheetId="99" state="visible" r:id="rId99"/>
    <sheet xmlns:r="http://schemas.openxmlformats.org/officeDocument/2006/relationships" name="Share-Based Compensation Plan_7" sheetId="100" state="visible" r:id="rId100"/>
    <sheet xmlns:r="http://schemas.openxmlformats.org/officeDocument/2006/relationships" name="Fair Value Measurements - Narra" sheetId="101" state="visible" r:id="rId101"/>
    <sheet xmlns:r="http://schemas.openxmlformats.org/officeDocument/2006/relationships" name="Fair Value Measurements - Sched" sheetId="102" state="visible" r:id="rId102"/>
    <sheet xmlns:r="http://schemas.openxmlformats.org/officeDocument/2006/relationships" name="Income Taxes - Schedule of Inco" sheetId="103" state="visible" r:id="rId103"/>
    <sheet xmlns:r="http://schemas.openxmlformats.org/officeDocument/2006/relationships" name="Income Taxes - Narrative (Detai" sheetId="104" state="visible" r:id="rId104"/>
    <sheet xmlns:r="http://schemas.openxmlformats.org/officeDocument/2006/relationships" name="Income Taxes - Schedule of Tax " sheetId="105" state="visible" r:id="rId105"/>
    <sheet xmlns:r="http://schemas.openxmlformats.org/officeDocument/2006/relationships" name="Income Taxes - Schedule of Defe" sheetId="106" state="visible" r:id="rId106"/>
    <sheet xmlns:r="http://schemas.openxmlformats.org/officeDocument/2006/relationships" name="Income Taxes - Schedule of Reco" sheetId="107" state="visible" r:id="rId107"/>
    <sheet xmlns:r="http://schemas.openxmlformats.org/officeDocument/2006/relationships" name="Acquisitions - Schedule of Reve" sheetId="108" state="visible" r:id="rId108"/>
    <sheet xmlns:r="http://schemas.openxmlformats.org/officeDocument/2006/relationships" name="Acquisitions - Schedule of Asse" sheetId="109" state="visible" r:id="rId109"/>
    <sheet xmlns:r="http://schemas.openxmlformats.org/officeDocument/2006/relationships" name="Acquisitions - Narrative (Detai" sheetId="110" state="visible" r:id="rId110"/>
    <sheet xmlns:r="http://schemas.openxmlformats.org/officeDocument/2006/relationships" name="Acquisitions - Schedule of Pro " sheetId="111" state="visible" r:id="rId111"/>
    <sheet xmlns:r="http://schemas.openxmlformats.org/officeDocument/2006/relationships" name="Earnings Per Share (Details)" sheetId="112" state="visible" r:id="rId112"/>
    <sheet xmlns:r="http://schemas.openxmlformats.org/officeDocument/2006/relationships" name="Segments - Narrative (Details)" sheetId="113" state="visible" r:id="rId113"/>
    <sheet xmlns:r="http://schemas.openxmlformats.org/officeDocument/2006/relationships" name="Segments - Schedule of Certain " sheetId="114" state="visible" r:id="rId114"/>
    <sheet xmlns:r="http://schemas.openxmlformats.org/officeDocument/2006/relationships" name="Segment Reporting - Schedule of"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733</t>
        </is>
      </c>
      <c r="C9" s="4" t="inlineStr">
        <is>
          <t xml:space="preserve"> </t>
        </is>
      </c>
      <c r="D9" s="4" t="inlineStr">
        <is>
          <t xml:space="preserve"> </t>
        </is>
      </c>
    </row>
    <row r="10">
      <c r="A10" s="4" t="inlineStr">
        <is>
          <t>Entity Registrant Name</t>
        </is>
      </c>
      <c r="B10" s="4" t="inlineStr">
        <is>
          <t>Lithia Motors, Inc.</t>
        </is>
      </c>
      <c r="C10" s="4" t="inlineStr">
        <is>
          <t xml:space="preserve"> </t>
        </is>
      </c>
      <c r="D10" s="4" t="inlineStr">
        <is>
          <t xml:space="preserve"> </t>
        </is>
      </c>
    </row>
    <row r="11">
      <c r="A11" s="4" t="inlineStr">
        <is>
          <t>Entity Incorporation, State or Country Code</t>
        </is>
      </c>
      <c r="B11" s="4" t="inlineStr">
        <is>
          <t>OR</t>
        </is>
      </c>
      <c r="C11" s="4" t="inlineStr">
        <is>
          <t xml:space="preserve"> </t>
        </is>
      </c>
      <c r="D11" s="4" t="inlineStr">
        <is>
          <t xml:space="preserve"> </t>
        </is>
      </c>
    </row>
    <row r="12">
      <c r="A12" s="4" t="inlineStr">
        <is>
          <t>Entity Tax Identification Number</t>
        </is>
      </c>
      <c r="B12" s="4" t="inlineStr">
        <is>
          <t>93-0572810</t>
        </is>
      </c>
      <c r="C12" s="4" t="inlineStr">
        <is>
          <t xml:space="preserve"> </t>
        </is>
      </c>
      <c r="D12" s="4" t="inlineStr">
        <is>
          <t xml:space="preserve"> </t>
        </is>
      </c>
    </row>
    <row r="13">
      <c r="A13" s="4" t="inlineStr">
        <is>
          <t>Entity Address, Address Line One</t>
        </is>
      </c>
      <c r="B13" s="4" t="inlineStr">
        <is>
          <t>150 N. Bartlett Street,</t>
        </is>
      </c>
      <c r="C13" s="4" t="inlineStr">
        <is>
          <t xml:space="preserve"> </t>
        </is>
      </c>
      <c r="D13" s="4" t="inlineStr">
        <is>
          <t xml:space="preserve"> </t>
        </is>
      </c>
    </row>
    <row r="14">
      <c r="A14" s="4" t="inlineStr">
        <is>
          <t>Entity Address, City or Town</t>
        </is>
      </c>
      <c r="B14" s="4" t="inlineStr">
        <is>
          <t>Medford,</t>
        </is>
      </c>
      <c r="C14" s="4" t="inlineStr">
        <is>
          <t xml:space="preserve"> </t>
        </is>
      </c>
      <c r="D14" s="4" t="inlineStr">
        <is>
          <t xml:space="preserve"> </t>
        </is>
      </c>
    </row>
    <row r="15">
      <c r="A15" s="4" t="inlineStr">
        <is>
          <t>Entity Address, State or Province</t>
        </is>
      </c>
      <c r="B15" s="4" t="inlineStr">
        <is>
          <t>OR</t>
        </is>
      </c>
      <c r="C15" s="4" t="inlineStr">
        <is>
          <t xml:space="preserve"> </t>
        </is>
      </c>
      <c r="D15" s="4" t="inlineStr">
        <is>
          <t xml:space="preserve"> </t>
        </is>
      </c>
    </row>
    <row r="16">
      <c r="A16" s="4" t="inlineStr">
        <is>
          <t>Entity Address, Postal Zip Code</t>
        </is>
      </c>
      <c r="B16" s="4" t="inlineStr">
        <is>
          <t>97501</t>
        </is>
      </c>
      <c r="C16" s="4" t="inlineStr">
        <is>
          <t xml:space="preserve"> </t>
        </is>
      </c>
      <c r="D16" s="4" t="inlineStr">
        <is>
          <t xml:space="preserve"> </t>
        </is>
      </c>
    </row>
    <row r="17">
      <c r="A17" s="4" t="inlineStr">
        <is>
          <t>City Area Code</t>
        </is>
      </c>
      <c r="B17" s="4" t="inlineStr">
        <is>
          <t>541</t>
        </is>
      </c>
      <c r="C17" s="4" t="inlineStr">
        <is>
          <t xml:space="preserve"> </t>
        </is>
      </c>
      <c r="D17" s="4" t="inlineStr">
        <is>
          <t xml:space="preserve"> </t>
        </is>
      </c>
    </row>
    <row r="18">
      <c r="A18" s="4" t="inlineStr">
        <is>
          <t>Local Phone Number</t>
        </is>
      </c>
      <c r="B18" s="4" t="inlineStr">
        <is>
          <t>776-6401</t>
        </is>
      </c>
      <c r="C18" s="4" t="inlineStr">
        <is>
          <t xml:space="preserve"> </t>
        </is>
      </c>
      <c r="D18" s="4" t="inlineStr">
        <is>
          <t xml:space="preserve"> </t>
        </is>
      </c>
    </row>
    <row r="19">
      <c r="A19" s="4" t="inlineStr">
        <is>
          <t>Title of 12(b) Security</t>
        </is>
      </c>
      <c r="B19" s="4" t="inlineStr">
        <is>
          <t>Common stock without par value</t>
        </is>
      </c>
      <c r="C19" s="4" t="inlineStr">
        <is>
          <t xml:space="preserve"> </t>
        </is>
      </c>
      <c r="D19" s="4" t="inlineStr">
        <is>
          <t xml:space="preserve"> </t>
        </is>
      </c>
    </row>
    <row r="20">
      <c r="A20" s="4" t="inlineStr">
        <is>
          <t>Trading Symbol</t>
        </is>
      </c>
      <c r="B20" s="4" t="inlineStr">
        <is>
          <t>LA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759770</v>
      </c>
    </row>
    <row r="33">
      <c r="A33" s="4" t="inlineStr">
        <is>
          <t>Entity Common Stock, Shares Outstanding (in shares)</t>
        </is>
      </c>
      <c r="B33" s="4" t="inlineStr">
        <is>
          <t xml:space="preserve"> </t>
        </is>
      </c>
      <c r="C33" s="6" t="n">
        <v>26286746</v>
      </c>
      <c r="D33" s="4" t="inlineStr">
        <is>
          <t xml:space="preserve"> </t>
        </is>
      </c>
    </row>
    <row r="34">
      <c r="A34" s="4" t="inlineStr">
        <is>
          <t>Documents Incorporated by Reference</t>
        </is>
      </c>
      <c r="B34" s="4" t="inlineStr">
        <is>
          <t>The Registrant has incorporated into Part III of Form 10-K, by reference, portions of its Proxy Statement for its 2025 Annual Meeting of Shareholders.</t>
        </is>
      </c>
      <c r="C34" s="4" t="inlineStr">
        <is>
          <t xml:space="preserve"> </t>
        </is>
      </c>
      <c r="D34" s="4" t="inlineStr">
        <is>
          <t xml:space="preserve"> </t>
        </is>
      </c>
    </row>
    <row r="35">
      <c r="A35" s="4" t="inlineStr">
        <is>
          <t>Entity Central Index Key</t>
        </is>
      </c>
      <c r="B35" s="4" t="inlineStr">
        <is>
          <t>000102312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21.6</v>
      </c>
      <c r="C4" s="7" t="n">
        <v>1011.7</v>
      </c>
      <c r="D4" s="7" t="n">
        <v>1261.6</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8" t="n">
        <v>295.3</v>
      </c>
      <c r="C6" s="8" t="n">
        <v>204.1</v>
      </c>
      <c r="D6" s="8" t="n">
        <v>172.7</v>
      </c>
    </row>
    <row r="7">
      <c r="A7" s="4" t="inlineStr">
        <is>
          <t>Share-based compensation</t>
        </is>
      </c>
      <c r="B7" s="8" t="n">
        <v>58.4</v>
      </c>
      <c r="C7" s="8" t="n">
        <v>40.8</v>
      </c>
      <c r="D7" s="8" t="n">
        <v>41.1</v>
      </c>
    </row>
    <row r="8">
      <c r="A8" s="4" t="inlineStr">
        <is>
          <t>Gain on disposal of other assets</t>
        </is>
      </c>
      <c r="B8" s="8" t="n">
        <v>-8.199999999999999</v>
      </c>
      <c r="C8" s="8" t="n">
        <v>-3.8</v>
      </c>
      <c r="D8" s="8" t="n">
        <v>-0.1</v>
      </c>
    </row>
    <row r="9">
      <c r="A9" s="4" t="inlineStr">
        <is>
          <t>Net disposal gain on disposal of stores</t>
        </is>
      </c>
      <c r="B9" s="8" t="n">
        <v>-8.199999999999999</v>
      </c>
      <c r="C9" s="8" t="n">
        <v>-31.2</v>
      </c>
      <c r="D9" s="6" t="n">
        <v>-66</v>
      </c>
    </row>
    <row r="10">
      <c r="A10" s="4" t="inlineStr">
        <is>
          <t>Investment (gain) loss</t>
        </is>
      </c>
      <c r="B10" s="8" t="n">
        <v>-33.1</v>
      </c>
      <c r="C10" s="6" t="n">
        <v>0</v>
      </c>
      <c r="D10" s="8" t="n">
        <v>39.2</v>
      </c>
    </row>
    <row r="11">
      <c r="A11" s="4" t="inlineStr">
        <is>
          <t>Deferred income taxes</t>
        </is>
      </c>
      <c r="B11" s="8" t="n">
        <v>38.2</v>
      </c>
      <c r="C11" s="8" t="n">
        <v>58.7</v>
      </c>
      <c r="D11" s="8" t="n">
        <v>95.2</v>
      </c>
    </row>
    <row r="12">
      <c r="A12" s="4" t="inlineStr">
        <is>
          <t>Amortization of operating lease right-of-use assets</t>
        </is>
      </c>
      <c r="B12" s="8" t="n">
        <v>94.5</v>
      </c>
      <c r="C12" s="8" t="n">
        <v>60.5</v>
      </c>
      <c r="D12" s="8" t="n">
        <v>55.4</v>
      </c>
    </row>
    <row r="13">
      <c r="A13" s="3" t="inlineStr">
        <is>
          <t>Increase (net of acquisitions and dispositions):</t>
        </is>
      </c>
      <c r="B13" s="4" t="inlineStr">
        <is>
          <t xml:space="preserve"> </t>
        </is>
      </c>
      <c r="C13" s="4" t="inlineStr">
        <is>
          <t xml:space="preserve"> </t>
        </is>
      </c>
      <c r="D13" s="4" t="inlineStr">
        <is>
          <t xml:space="preserve"> </t>
        </is>
      </c>
    </row>
    <row r="14">
      <c r="A14" s="4" t="inlineStr">
        <is>
          <t>Trade receivables, net</t>
        </is>
      </c>
      <c r="B14" s="8" t="n">
        <v>-9.800000000000001</v>
      </c>
      <c r="C14" s="8" t="n">
        <v>-222.1</v>
      </c>
      <c r="D14" s="8" t="n">
        <v>-122.1</v>
      </c>
    </row>
    <row r="15">
      <c r="A15" s="4" t="inlineStr">
        <is>
          <t>Inventories</t>
        </is>
      </c>
      <c r="B15" s="8" t="n">
        <v>-260.9</v>
      </c>
      <c r="C15" s="8" t="n">
        <v>-863.5</v>
      </c>
      <c r="D15" s="6" t="n">
        <v>-923</v>
      </c>
    </row>
    <row r="16">
      <c r="A16" s="4" t="inlineStr">
        <is>
          <t>Finance receivables, net</t>
        </is>
      </c>
      <c r="B16" s="8" t="n">
        <v>-629.4</v>
      </c>
      <c r="C16" s="6" t="n">
        <v>-1052</v>
      </c>
      <c r="D16" s="8" t="n">
        <v>-1372.5</v>
      </c>
    </row>
    <row r="17">
      <c r="A17" s="4" t="inlineStr">
        <is>
          <t>Other assets</t>
        </is>
      </c>
      <c r="B17" s="8" t="n">
        <v>-163.4</v>
      </c>
      <c r="C17" s="8" t="n">
        <v>-59.2</v>
      </c>
      <c r="D17" s="8" t="n">
        <v>-138.3</v>
      </c>
    </row>
    <row r="18">
      <c r="A18" s="3" t="inlineStr">
        <is>
          <t>Increase (decrease) (net of acquisitions and dispositions):</t>
        </is>
      </c>
      <c r="B18" s="4" t="inlineStr">
        <is>
          <t xml:space="preserve"> </t>
        </is>
      </c>
      <c r="C18" s="4" t="inlineStr">
        <is>
          <t xml:space="preserve"> </t>
        </is>
      </c>
      <c r="D18" s="4" t="inlineStr">
        <is>
          <t xml:space="preserve"> </t>
        </is>
      </c>
    </row>
    <row r="19">
      <c r="A19" s="4" t="inlineStr">
        <is>
          <t>Floor plan notes payable</t>
        </is>
      </c>
      <c r="B19" s="8" t="n">
        <v>194.5</v>
      </c>
      <c r="C19" s="8" t="n">
        <v>363.7</v>
      </c>
      <c r="D19" s="8" t="n">
        <v>273.3</v>
      </c>
    </row>
    <row r="20">
      <c r="A20" s="4" t="inlineStr">
        <is>
          <t>Trade payables</t>
        </is>
      </c>
      <c r="B20" s="6" t="n">
        <v>9</v>
      </c>
      <c r="C20" s="8" t="n">
        <v>-19.9</v>
      </c>
      <c r="D20" s="8" t="n">
        <v>25.3</v>
      </c>
    </row>
    <row r="21">
      <c r="A21" s="4" t="inlineStr">
        <is>
          <t>Accrued liabilities</t>
        </is>
      </c>
      <c r="B21" s="8" t="n">
        <v>30.8</v>
      </c>
      <c r="C21" s="8" t="n">
        <v>21.2</v>
      </c>
      <c r="D21" s="8" t="n">
        <v>-2.3</v>
      </c>
    </row>
    <row r="22">
      <c r="A22" s="4" t="inlineStr">
        <is>
          <t>Other long-term liabilities and deferred revenue</t>
        </is>
      </c>
      <c r="B22" s="8" t="n">
        <v>-4.2</v>
      </c>
      <c r="C22" s="8" t="n">
        <v>18.6</v>
      </c>
      <c r="D22" s="8" t="n">
        <v>50.4</v>
      </c>
    </row>
    <row r="23">
      <c r="A23" s="4" t="inlineStr">
        <is>
          <t>Net cash provided by (used in) operating activities</t>
        </is>
      </c>
      <c r="B23" s="8" t="n">
        <v>425.1</v>
      </c>
      <c r="C23" s="8" t="n">
        <v>-472.4</v>
      </c>
      <c r="D23" s="8" t="n">
        <v>-610.1</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8" t="n">
        <v>-351.4</v>
      </c>
      <c r="C25" s="8" t="n">
        <v>-230.2</v>
      </c>
      <c r="D25" s="8" t="n">
        <v>-303.1</v>
      </c>
    </row>
    <row r="26">
      <c r="A26" s="4" t="inlineStr">
        <is>
          <t>Proceeds from sales of assets</t>
        </is>
      </c>
      <c r="B26" s="8" t="n">
        <v>14.5</v>
      </c>
      <c r="C26" s="8" t="n">
        <v>13.2</v>
      </c>
      <c r="D26" s="8" t="n">
        <v>16.6</v>
      </c>
    </row>
    <row r="27">
      <c r="A27" s="4" t="inlineStr">
        <is>
          <t>Cash paid for other investments</t>
        </is>
      </c>
      <c r="B27" s="8" t="n">
        <v>-354.7</v>
      </c>
      <c r="C27" s="8" t="n">
        <v>-11.1</v>
      </c>
      <c r="D27" s="8" t="n">
        <v>-11.8</v>
      </c>
    </row>
    <row r="28">
      <c r="A28" s="4" t="inlineStr">
        <is>
          <t>Cash paid for acquisitions, net of cash acquired</t>
        </is>
      </c>
      <c r="B28" s="8" t="n">
        <v>-1248.5</v>
      </c>
      <c r="C28" s="8" t="n">
        <v>-1185.1</v>
      </c>
      <c r="D28" s="8" t="n">
        <v>-1243.6</v>
      </c>
    </row>
    <row r="29">
      <c r="A29" s="4" t="inlineStr">
        <is>
          <t>Proceeds from sales of stores</t>
        </is>
      </c>
      <c r="B29" s="8" t="n">
        <v>85.7</v>
      </c>
      <c r="C29" s="8" t="n">
        <v>142.9</v>
      </c>
      <c r="D29" s="8" t="n">
        <v>212.1</v>
      </c>
    </row>
    <row r="30">
      <c r="A30" s="4" t="inlineStr">
        <is>
          <t>Net cash used in investing activities</t>
        </is>
      </c>
      <c r="B30" s="8" t="n">
        <v>-1854.4</v>
      </c>
      <c r="C30" s="8" t="n">
        <v>-1270.3</v>
      </c>
      <c r="D30" s="8" t="n">
        <v>-1329.8</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on floor plan notes payable: non-trade, net</t>
        </is>
      </c>
      <c r="B32" s="8" t="n">
        <v>304.8</v>
      </c>
      <c r="C32" s="8" t="n">
        <v>878.7</v>
      </c>
      <c r="D32" s="8" t="n">
        <v>737.9</v>
      </c>
    </row>
    <row r="33">
      <c r="A33" s="4" t="inlineStr">
        <is>
          <t>Borrowings on lines of credit</t>
        </is>
      </c>
      <c r="B33" s="8" t="n">
        <v>13666.5</v>
      </c>
      <c r="C33" s="8" t="n">
        <v>12738.1</v>
      </c>
      <c r="D33" s="8" t="n">
        <v>12160.8</v>
      </c>
    </row>
    <row r="34">
      <c r="A34" s="4" t="inlineStr">
        <is>
          <t>Repayments on lines of credit</t>
        </is>
      </c>
      <c r="B34" s="8" t="n">
        <v>-13319.7</v>
      </c>
      <c r="C34" s="8" t="n">
        <v>-12413.8</v>
      </c>
      <c r="D34" s="6" t="n">
        <v>-10137</v>
      </c>
    </row>
    <row r="35">
      <c r="A35" s="4" t="inlineStr">
        <is>
          <t>Principal payments on long-term debt and finance lease liabilities, scheduled</t>
        </is>
      </c>
      <c r="B35" s="8" t="n">
        <v>-64.90000000000001</v>
      </c>
      <c r="C35" s="8" t="n">
        <v>-35.2</v>
      </c>
      <c r="D35" s="8" t="n">
        <v>-51.2</v>
      </c>
    </row>
    <row r="36">
      <c r="A36" s="4" t="inlineStr">
        <is>
          <t>Principal payments on long-term debt and finance lease liabilities, other</t>
        </is>
      </c>
      <c r="B36" s="8" t="n">
        <v>-74.3</v>
      </c>
      <c r="C36" s="8" t="n">
        <v>-10.6</v>
      </c>
      <c r="D36" s="8" t="n">
        <v>-171.7</v>
      </c>
    </row>
    <row r="37">
      <c r="A37" s="4" t="inlineStr">
        <is>
          <t>Proceeds from issuance of long-term debt</t>
        </is>
      </c>
      <c r="B37" s="8" t="n">
        <v>408.2</v>
      </c>
      <c r="C37" s="8" t="n">
        <v>79.8</v>
      </c>
      <c r="D37" s="8" t="n">
        <v>113.3</v>
      </c>
    </row>
    <row r="38">
      <c r="A38" s="4" t="inlineStr">
        <is>
          <t>Principal payments on non-recourse notes payable</t>
        </is>
      </c>
      <c r="B38" s="8" t="n">
        <v>-950.2</v>
      </c>
      <c r="C38" s="8" t="n">
        <v>-589.5</v>
      </c>
      <c r="D38" s="8" t="n">
        <v>-193.5</v>
      </c>
    </row>
    <row r="39">
      <c r="A39" s="4" t="inlineStr">
        <is>
          <t>Proceeds from issuance of non-recourse notes payable</t>
        </is>
      </c>
      <c r="B39" s="8" t="n">
        <v>1353.9</v>
      </c>
      <c r="C39" s="8" t="n">
        <v>1872.9</v>
      </c>
      <c r="D39" s="8" t="n">
        <v>298.1</v>
      </c>
    </row>
    <row r="40">
      <c r="A40" s="4" t="inlineStr">
        <is>
          <t>Payment of debt issuance costs</t>
        </is>
      </c>
      <c r="B40" s="8" t="n">
        <v>-10.7</v>
      </c>
      <c r="C40" s="8" t="n">
        <v>-16.7</v>
      </c>
      <c r="D40" s="8" t="n">
        <v>-11.8</v>
      </c>
    </row>
    <row r="41">
      <c r="A41" s="4" t="inlineStr">
        <is>
          <t>Proceeds from issuance of common stock</t>
        </is>
      </c>
      <c r="B41" s="8" t="n">
        <v>27.3</v>
      </c>
      <c r="C41" s="8" t="n">
        <v>29.7</v>
      </c>
      <c r="D41" s="8" t="n">
        <v>36.1</v>
      </c>
    </row>
    <row r="42">
      <c r="A42" s="4" t="inlineStr">
        <is>
          <t>Repurchase of common stock</t>
        </is>
      </c>
      <c r="B42" s="8" t="n">
        <v>-365.9</v>
      </c>
      <c r="C42" s="8" t="n">
        <v>-48.9</v>
      </c>
      <c r="D42" s="8" t="n">
        <v>-688.3</v>
      </c>
    </row>
    <row r="43">
      <c r="A43" s="4" t="inlineStr">
        <is>
          <t>Dividends paid</t>
        </is>
      </c>
      <c r="B43" s="8" t="n">
        <v>-56.5</v>
      </c>
      <c r="C43" s="8" t="n">
        <v>-52.8</v>
      </c>
      <c r="D43" s="8" t="n">
        <v>-45.2</v>
      </c>
    </row>
    <row r="44">
      <c r="A44" s="4" t="inlineStr">
        <is>
          <t>Payments of contingent consideration related to acquisitions</t>
        </is>
      </c>
      <c r="B44" s="8" t="n">
        <v>-11.7</v>
      </c>
      <c r="C44" s="6" t="n">
        <v>-14</v>
      </c>
      <c r="D44" s="8" t="n">
        <v>-7.2</v>
      </c>
    </row>
    <row r="45">
      <c r="A45" s="4" t="inlineStr">
        <is>
          <t>Other financing activities</t>
        </is>
      </c>
      <c r="B45" s="8" t="n">
        <v>0.8</v>
      </c>
      <c r="C45" s="8" t="n">
        <v>-7.9</v>
      </c>
      <c r="D45" s="8" t="n">
        <v>-4.4</v>
      </c>
    </row>
    <row r="46">
      <c r="A46" s="4" t="inlineStr">
        <is>
          <t>Net cash provided by financing activities</t>
        </is>
      </c>
      <c r="B46" s="8" t="n">
        <v>907.6</v>
      </c>
      <c r="C46" s="8" t="n">
        <v>2409.8</v>
      </c>
      <c r="D46" s="8" t="n">
        <v>2035.9</v>
      </c>
    </row>
    <row r="47">
      <c r="A47" s="4" t="inlineStr">
        <is>
          <t>Effect of exchange rate changes on cash and restricted cash</t>
        </is>
      </c>
      <c r="B47" s="8" t="n">
        <v>-4.5</v>
      </c>
      <c r="C47" s="8" t="n">
        <v>33.4</v>
      </c>
      <c r="D47" s="6" t="n">
        <v>-3</v>
      </c>
    </row>
    <row r="48">
      <c r="A48" s="4" t="inlineStr">
        <is>
          <t>(Decrease) increase in cash and restricted cash</t>
        </is>
      </c>
      <c r="B48" s="8" t="n">
        <v>-526.2</v>
      </c>
      <c r="C48" s="8" t="n">
        <v>700.5</v>
      </c>
      <c r="D48" s="6" t="n">
        <v>93</v>
      </c>
    </row>
    <row r="49">
      <c r="A49" s="4" t="inlineStr">
        <is>
          <t>Cash and restricted cash at beginning of year</t>
        </is>
      </c>
      <c r="B49" s="6" t="n">
        <v>972</v>
      </c>
      <c r="C49" s="8" t="n">
        <v>271.5</v>
      </c>
      <c r="D49" s="8" t="n">
        <v>178.5</v>
      </c>
    </row>
    <row r="50">
      <c r="A50" s="4" t="inlineStr">
        <is>
          <t>Cash and restricted cash at end of year</t>
        </is>
      </c>
      <c r="B50" s="8" t="n">
        <v>445.8</v>
      </c>
      <c r="C50" s="6" t="n">
        <v>972</v>
      </c>
      <c r="D50" s="8" t="n">
        <v>271.5</v>
      </c>
    </row>
    <row r="51">
      <c r="A51" s="3" t="inlineStr">
        <is>
          <t>Reconciliation of cash and restricted cash to the consolidated balance sheets</t>
        </is>
      </c>
      <c r="B51" s="4" t="inlineStr">
        <is>
          <t xml:space="preserve"> </t>
        </is>
      </c>
      <c r="C51" s="4" t="inlineStr">
        <is>
          <t xml:space="preserve"> </t>
        </is>
      </c>
      <c r="D51" s="4" t="inlineStr">
        <is>
          <t xml:space="preserve"> </t>
        </is>
      </c>
    </row>
    <row r="52">
      <c r="A52" s="4" t="inlineStr">
        <is>
          <t>Cash, restricted cash, and cash equivalents</t>
        </is>
      </c>
      <c r="B52" s="8" t="n">
        <v>225.1</v>
      </c>
      <c r="C52" s="6" t="n">
        <v>825</v>
      </c>
      <c r="D52" s="8" t="n">
        <v>168.1</v>
      </c>
    </row>
    <row r="53">
      <c r="A53" s="4" t="inlineStr">
        <is>
          <t>Restricted cash from collections on finance receivables</t>
        </is>
      </c>
      <c r="B53" s="8" t="n">
        <v>177.1</v>
      </c>
      <c r="C53" s="8" t="n">
        <v>116.4</v>
      </c>
      <c r="D53" s="8" t="n">
        <v>78.59999999999999</v>
      </c>
    </row>
    <row r="54">
      <c r="A54" s="4" t="inlineStr">
        <is>
          <t>Cash and restricted cash</t>
        </is>
      </c>
      <c r="B54" s="8" t="n">
        <v>402.2</v>
      </c>
      <c r="C54" s="8" t="n">
        <v>941.4</v>
      </c>
      <c r="D54" s="8" t="n">
        <v>246.7</v>
      </c>
    </row>
    <row r="55">
      <c r="A55" s="4" t="inlineStr">
        <is>
          <t>Restricted cash on deposit in reserve accounts, included in other non-current assets</t>
        </is>
      </c>
      <c r="B55" s="8" t="n">
        <v>43.6</v>
      </c>
      <c r="C55" s="8" t="n">
        <v>30.6</v>
      </c>
      <c r="D55" s="8" t="n">
        <v>24.8</v>
      </c>
    </row>
    <row r="56">
      <c r="A56" s="4" t="inlineStr">
        <is>
          <t>Total cash and restricted cash reported in the Consolidated Statements of Cash Flows</t>
        </is>
      </c>
      <c r="B56" s="8" t="n">
        <v>445.8</v>
      </c>
      <c r="C56" s="6" t="n">
        <v>972</v>
      </c>
      <c r="D56" s="8" t="n">
        <v>271.5</v>
      </c>
    </row>
    <row r="57">
      <c r="A57" s="3" t="inlineStr">
        <is>
          <t>Supplemental cash flow information:</t>
        </is>
      </c>
      <c r="B57" s="4" t="inlineStr">
        <is>
          <t xml:space="preserve"> </t>
        </is>
      </c>
      <c r="C57" s="4" t="inlineStr">
        <is>
          <t xml:space="preserve"> </t>
        </is>
      </c>
      <c r="D57" s="4" t="inlineStr">
        <is>
          <t xml:space="preserve"> </t>
        </is>
      </c>
    </row>
    <row r="58">
      <c r="A58" s="4" t="inlineStr">
        <is>
          <t>Cash paid during the period for interest</t>
        </is>
      </c>
      <c r="B58" s="8" t="n">
        <v>739.7</v>
      </c>
      <c r="C58" s="8" t="n">
        <v>514.3</v>
      </c>
      <c r="D58" s="8" t="n">
        <v>209.9</v>
      </c>
    </row>
    <row r="59">
      <c r="A59" s="4" t="inlineStr">
        <is>
          <t>Cash paid during the period for income taxes, net</t>
        </is>
      </c>
      <c r="B59" s="8" t="n">
        <v>242.7</v>
      </c>
      <c r="C59" s="8" t="n">
        <v>222.1</v>
      </c>
      <c r="D59" s="8" t="n">
        <v>449.3</v>
      </c>
    </row>
    <row r="60">
      <c r="A60" s="4" t="inlineStr">
        <is>
          <t>Floor plan debt paid in connection with store disposals</t>
        </is>
      </c>
      <c r="B60" s="8" t="n">
        <v>20.6</v>
      </c>
      <c r="C60" s="8" t="n">
        <v>27.4</v>
      </c>
      <c r="D60" s="8" t="n">
        <v>29.5</v>
      </c>
    </row>
    <row r="61">
      <c r="A61" s="3" t="inlineStr">
        <is>
          <t>Non-cash activities:</t>
        </is>
      </c>
      <c r="B61" s="4" t="inlineStr">
        <is>
          <t xml:space="preserve"> </t>
        </is>
      </c>
      <c r="C61" s="4" t="inlineStr">
        <is>
          <t xml:space="preserve"> </t>
        </is>
      </c>
      <c r="D61" s="4" t="inlineStr">
        <is>
          <t xml:space="preserve"> </t>
        </is>
      </c>
    </row>
    <row r="62">
      <c r="A62" s="4" t="inlineStr">
        <is>
          <t>Contingent consideration in connection with acquisitions</t>
        </is>
      </c>
      <c r="B62" s="6" t="n">
        <v>0</v>
      </c>
      <c r="C62" s="8" t="n">
        <v>7.3</v>
      </c>
      <c r="D62" s="8" t="n">
        <v>22.4</v>
      </c>
    </row>
    <row r="63">
      <c r="A63" s="4" t="inlineStr">
        <is>
          <t>Debt assumed in connection with acquisitions</t>
        </is>
      </c>
      <c r="B63" s="8" t="n">
        <v>868.1</v>
      </c>
      <c r="C63" s="8" t="n">
        <v>401.6</v>
      </c>
      <c r="D63" s="8" t="n">
        <v>0.7</v>
      </c>
    </row>
    <row r="64">
      <c r="A64" s="4" t="inlineStr">
        <is>
          <t>Acquisition of finance leases in connection with acquisitions</t>
        </is>
      </c>
      <c r="B64" s="8" t="n">
        <v>22.7</v>
      </c>
      <c r="C64" s="6" t="n">
        <v>45</v>
      </c>
      <c r="D64" s="8" t="n">
        <v>78.2</v>
      </c>
    </row>
    <row r="65">
      <c r="A65" s="4" t="inlineStr">
        <is>
          <t>Non-controlling interest recognized in connection with acquisitions</t>
        </is>
      </c>
      <c r="B65" s="6" t="n">
        <v>0</v>
      </c>
      <c r="C65" s="8" t="n">
        <v>21.1</v>
      </c>
      <c r="D65" s="6" t="n">
        <v>0</v>
      </c>
    </row>
    <row r="66">
      <c r="A66" s="4" t="inlineStr">
        <is>
          <t>Right-of-use assets obtained in exchange for lease liabilities</t>
        </is>
      </c>
      <c r="B66" s="8" t="n">
        <v>290.2</v>
      </c>
      <c r="C66" s="6" t="n">
        <v>150</v>
      </c>
      <c r="D66" s="8" t="n">
        <v>44.7</v>
      </c>
    </row>
    <row r="67">
      <c r="A67" s="4" t="inlineStr">
        <is>
          <t>Unsettled repurchases of common stock</t>
        </is>
      </c>
      <c r="B67" s="7" t="n">
        <v>0.1</v>
      </c>
      <c r="C67" s="5" t="n">
        <v>0</v>
      </c>
      <c r="D67"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tock-Based Compensation Inform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expense</t>
        </is>
      </c>
      <c r="B4" s="5" t="n">
        <v>-6</v>
      </c>
      <c r="C4" s="7" t="n">
        <v>-7.6</v>
      </c>
      <c r="D4" s="7" t="n">
        <v>-6.4</v>
      </c>
    </row>
    <row r="5">
      <c r="A5" s="4" t="inlineStr">
        <is>
          <t>Net expense recognized</t>
        </is>
      </c>
      <c r="B5" s="8" t="n">
        <v>52.4</v>
      </c>
      <c r="C5" s="8" t="n">
        <v>33.2</v>
      </c>
      <c r="D5" s="8" t="n">
        <v>34.7</v>
      </c>
    </row>
    <row r="6">
      <c r="A6" s="4" t="inlineStr">
        <is>
          <t>Restricted stock unit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ax expense</t>
        </is>
      </c>
      <c r="B8" s="8" t="n">
        <v>21.9</v>
      </c>
      <c r="C8" s="8" t="n">
        <v>25.8</v>
      </c>
      <c r="D8" s="8" t="n">
        <v>20.3</v>
      </c>
    </row>
    <row r="9">
      <c r="A9" s="4" t="inlineStr">
        <is>
          <t>Selling, General and Administrative Expens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hare-based compensation</t>
        </is>
      </c>
      <c r="B11" s="8" t="n">
        <v>58.4</v>
      </c>
      <c r="C11" s="8" t="n">
        <v>40.8</v>
      </c>
      <c r="D11" s="8" t="n">
        <v>41.1</v>
      </c>
    </row>
    <row r="12">
      <c r="A12" s="4" t="inlineStr">
        <is>
          <t>Selling, General and Administrative Expenses | Restricted stock unit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hare-based compensation</t>
        </is>
      </c>
      <c r="B14" s="8" t="n">
        <v>53.6</v>
      </c>
      <c r="C14" s="8" t="n">
        <v>35.6</v>
      </c>
      <c r="D14" s="6" t="n">
        <v>35</v>
      </c>
    </row>
    <row r="15">
      <c r="A15" s="4" t="inlineStr">
        <is>
          <t>Selling, General and Administrative Expenses | Employee stock purchas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hare-based compensation</t>
        </is>
      </c>
      <c r="B17" s="7" t="n">
        <v>4.8</v>
      </c>
      <c r="C17" s="7" t="n">
        <v>5.2</v>
      </c>
      <c r="D17" s="7" t="n">
        <v>6.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50" customWidth="1" min="3" max="3"/>
  </cols>
  <sheetData>
    <row r="1">
      <c r="A1" s="1" t="inlineStr">
        <is>
          <t>Fair Value Measurements - Narrative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Asset impairments</t>
        </is>
      </c>
      <c r="B4" s="5" t="n">
        <v>0</v>
      </c>
      <c r="C4" s="5" t="n">
        <v>0</v>
      </c>
    </row>
    <row r="5">
      <c r="A5" s="4" t="inlineStr">
        <is>
          <t>Derivative Asset, Statement of Financial Position [Extensible Enumeration]</t>
        </is>
      </c>
      <c r="B5" s="4" t="inlineStr">
        <is>
          <t xml:space="preserve"> </t>
        </is>
      </c>
      <c r="C5" s="4" t="inlineStr">
        <is>
          <t>Other current assets</t>
        </is>
      </c>
    </row>
    <row r="6">
      <c r="A6" s="4" t="inlineStr">
        <is>
          <t>Derivative Liability, Statement of Financial Position [Extensible Enumeration]</t>
        </is>
      </c>
      <c r="B6" s="4" t="inlineStr">
        <is>
          <t xml:space="preserve"> </t>
        </is>
      </c>
      <c r="C6" s="4" t="inlineStr">
        <is>
          <t>Liabilities, Current, Other long-term liabilitie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7" t="n">
        <v>128.3</v>
      </c>
      <c r="C3" s="5" t="n">
        <v>70</v>
      </c>
    </row>
    <row r="4">
      <c r="A4" s="4" t="inlineStr">
        <is>
          <t>Equity securities</t>
        </is>
      </c>
      <c r="B4" s="8" t="n">
        <v>2.2</v>
      </c>
      <c r="C4" s="4" t="inlineStr">
        <is>
          <t xml:space="preserve"> </t>
        </is>
      </c>
    </row>
    <row r="5">
      <c r="A5" s="4" t="inlineStr">
        <is>
          <t>Total debt securities</t>
        </is>
      </c>
      <c r="B5" s="7" t="n">
        <v>51.1</v>
      </c>
      <c r="C5" s="4" t="inlineStr">
        <is>
          <t xml:space="preserve"> </t>
        </is>
      </c>
    </row>
    <row r="6">
      <c r="A6" s="4" t="inlineStr">
        <is>
          <t>Senior Notes | 4.625% Senior notes due 2027</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stated interest rate (as a percent)</t>
        </is>
      </c>
      <c r="B8" s="12" t="n">
        <v>0.04625</v>
      </c>
      <c r="C8" s="4" t="inlineStr">
        <is>
          <t xml:space="preserve"> </t>
        </is>
      </c>
    </row>
    <row r="9">
      <c r="A9" s="4" t="inlineStr">
        <is>
          <t>Senior Notes | 4.375% Senior notes due 203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tated interest rate (as a percent)</t>
        </is>
      </c>
      <c r="B11" s="12" t="n">
        <v>0.04375</v>
      </c>
      <c r="C11" s="4" t="inlineStr">
        <is>
          <t xml:space="preserve"> </t>
        </is>
      </c>
    </row>
    <row r="12">
      <c r="A12" s="4" t="inlineStr">
        <is>
          <t>Senior Notes | 3.875% Senior notes due 2029</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tated interest rate (as a percent)</t>
        </is>
      </c>
      <c r="B14" s="12" t="n">
        <v>0.03875</v>
      </c>
      <c r="C14" s="4" t="inlineStr">
        <is>
          <t xml:space="preserve"> </t>
        </is>
      </c>
    </row>
    <row r="15">
      <c r="A15" s="4" t="inlineStr">
        <is>
          <t>PINE.L</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Equity method investment</t>
        </is>
      </c>
      <c r="B17" s="5" t="n">
        <v>100</v>
      </c>
      <c r="C17" s="4" t="inlineStr">
        <is>
          <t xml:space="preserve"> </t>
        </is>
      </c>
    </row>
    <row r="18">
      <c r="A18" s="4" t="inlineStr">
        <is>
          <t>U.S. Treasury</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debt securities</t>
        </is>
      </c>
      <c r="B20" s="8" t="n">
        <v>20.2</v>
      </c>
      <c r="C20" s="4" t="inlineStr">
        <is>
          <t xml:space="preserve"> </t>
        </is>
      </c>
    </row>
    <row r="21">
      <c r="A21" s="4" t="inlineStr">
        <is>
          <t>Corporate deb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debt securities</t>
        </is>
      </c>
      <c r="B23" s="8" t="n">
        <v>20.9</v>
      </c>
      <c r="C23" s="4" t="inlineStr">
        <is>
          <t xml:space="preserve"> </t>
        </is>
      </c>
    </row>
    <row r="24">
      <c r="A24" s="4" t="inlineStr">
        <is>
          <t>Restricted cash - collection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8" t="n">
        <v>97.59999999999999</v>
      </c>
      <c r="C26" s="8" t="n">
        <v>50.6</v>
      </c>
    </row>
    <row r="27">
      <c r="A27" s="4" t="inlineStr">
        <is>
          <t>Restricted cash - reserv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8" t="n">
        <v>30.7</v>
      </c>
      <c r="C29" s="8" t="n">
        <v>19.4</v>
      </c>
    </row>
    <row r="30">
      <c r="A30" s="4" t="inlineStr">
        <is>
          <t>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able securities</t>
        </is>
      </c>
      <c r="B32" s="8" t="n">
        <v>128.3</v>
      </c>
      <c r="C32" s="6" t="n">
        <v>70</v>
      </c>
    </row>
    <row r="33">
      <c r="A33" s="4" t="inlineStr">
        <is>
          <t>Level 1 | Restricted cash - collectio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8" t="n">
        <v>97.59999999999999</v>
      </c>
      <c r="C35" s="8" t="n">
        <v>50.6</v>
      </c>
    </row>
    <row r="36">
      <c r="A36" s="4" t="inlineStr">
        <is>
          <t>Level 1 | Restricted cash - reserv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8" t="n">
        <v>30.7</v>
      </c>
      <c r="C38" s="8" t="n">
        <v>19.4</v>
      </c>
    </row>
    <row r="39">
      <c r="A39" s="4" t="inlineStr">
        <is>
          <t>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t>
        </is>
      </c>
      <c r="B41" s="6" t="n">
        <v>0</v>
      </c>
      <c r="C41" s="6" t="n">
        <v>0</v>
      </c>
    </row>
    <row r="42">
      <c r="A42" s="4" t="inlineStr">
        <is>
          <t>Level 2 | Restricted cash - collectio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6" t="n">
        <v>0</v>
      </c>
      <c r="C44" s="6" t="n">
        <v>0</v>
      </c>
    </row>
    <row r="45">
      <c r="A45" s="4" t="inlineStr">
        <is>
          <t>Level 2 | Restricted cash - reserv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securities</t>
        </is>
      </c>
      <c r="B47" s="6" t="n">
        <v>0</v>
      </c>
      <c r="C47" s="6" t="n">
        <v>0</v>
      </c>
    </row>
    <row r="48">
      <c r="A48" s="4" t="inlineStr">
        <is>
          <t>Level 3</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arketable securities</t>
        </is>
      </c>
      <c r="B50" s="6" t="n">
        <v>0</v>
      </c>
      <c r="C50" s="6" t="n">
        <v>0</v>
      </c>
    </row>
    <row r="51">
      <c r="A51" s="4" t="inlineStr">
        <is>
          <t>Level 3 | Restricted cash - collection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arketable securities</t>
        </is>
      </c>
      <c r="B53" s="6" t="n">
        <v>0</v>
      </c>
      <c r="C53" s="6" t="n">
        <v>0</v>
      </c>
    </row>
    <row r="54">
      <c r="A54" s="4" t="inlineStr">
        <is>
          <t>Level 3 | Restricted cash - reserv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arketable securities</t>
        </is>
      </c>
      <c r="B56" s="6" t="n">
        <v>0</v>
      </c>
      <c r="C56" s="6" t="n">
        <v>0</v>
      </c>
    </row>
    <row r="57">
      <c r="A57" s="4" t="inlineStr">
        <is>
          <t>Carrying Value</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Equity securities</t>
        </is>
      </c>
      <c r="B59" s="8" t="n">
        <v>2.2</v>
      </c>
      <c r="C59" s="6" t="n">
        <v>0</v>
      </c>
    </row>
    <row r="60">
      <c r="A60" s="4" t="inlineStr">
        <is>
          <t>Total debt securities</t>
        </is>
      </c>
      <c r="B60" s="8" t="n">
        <v>51.1</v>
      </c>
      <c r="C60" s="6" t="n">
        <v>0</v>
      </c>
    </row>
    <row r="61">
      <c r="A61" s="4" t="inlineStr">
        <is>
          <t>Derivative assets</t>
        </is>
      </c>
      <c r="B61" s="8" t="n">
        <v>4.5</v>
      </c>
      <c r="C61" s="8" t="n">
        <v>12.3</v>
      </c>
    </row>
    <row r="62">
      <c r="A62" s="4" t="inlineStr">
        <is>
          <t>Derivative liabilities</t>
        </is>
      </c>
      <c r="B62" s="8" t="n">
        <v>4.5</v>
      </c>
      <c r="C62" s="8" t="n">
        <v>12.3</v>
      </c>
    </row>
    <row r="63">
      <c r="A63" s="4" t="inlineStr">
        <is>
          <t>Carrying Value | Senior Notes | 4.625% Senior notes due 2027</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Long-term debt</t>
        </is>
      </c>
      <c r="B65" s="6" t="n">
        <v>400</v>
      </c>
      <c r="C65" s="6" t="n">
        <v>400</v>
      </c>
    </row>
    <row r="66">
      <c r="A66" s="4" t="inlineStr">
        <is>
          <t>Carrying Value | Senior Notes | 4.375% Senior notes due 2031</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Long-term debt</t>
        </is>
      </c>
      <c r="B68" s="6" t="n">
        <v>550</v>
      </c>
      <c r="C68" s="6" t="n">
        <v>550</v>
      </c>
    </row>
    <row r="69">
      <c r="A69" s="4" t="inlineStr">
        <is>
          <t>Carrying Value | Senior Notes | 3.875% Senior notes due 2029</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Long-term debt</t>
        </is>
      </c>
      <c r="B71" s="6" t="n">
        <v>800</v>
      </c>
      <c r="C71" s="6" t="n">
        <v>800</v>
      </c>
    </row>
    <row r="72">
      <c r="A72" s="4" t="inlineStr">
        <is>
          <t>Carrying Value | Non-recourse notes payable | Nonrecourse</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Long-term debt</t>
        </is>
      </c>
      <c r="B74" s="8" t="n">
        <v>2109.3</v>
      </c>
      <c r="C74" s="8" t="n">
        <v>1705.6</v>
      </c>
    </row>
    <row r="75">
      <c r="A75" s="4" t="inlineStr">
        <is>
          <t>Carrying Value | Real estate mortgages and other debt</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Long-term debt</t>
        </is>
      </c>
      <c r="B77" s="6" t="n">
        <v>698</v>
      </c>
      <c r="C77" s="8" t="n">
        <v>603.5</v>
      </c>
    </row>
    <row r="78">
      <c r="A78" s="4" t="inlineStr">
        <is>
          <t>Carrying Value | PINE.L</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Equity method investment</t>
        </is>
      </c>
      <c r="B80" s="6" t="n">
        <v>100</v>
      </c>
      <c r="C80" s="6" t="n">
        <v>0</v>
      </c>
    </row>
    <row r="81">
      <c r="A81" s="4" t="inlineStr">
        <is>
          <t>Carrying Value | U.S. Treasury</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debt securities</t>
        </is>
      </c>
      <c r="B83" s="8" t="n">
        <v>20.2</v>
      </c>
      <c r="C83" s="6" t="n">
        <v>0</v>
      </c>
    </row>
    <row r="84">
      <c r="A84" s="4" t="inlineStr">
        <is>
          <t>Carrying Value | Municipal debt</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debt securities</t>
        </is>
      </c>
      <c r="B86" s="6" t="n">
        <v>10</v>
      </c>
      <c r="C86" s="6" t="n">
        <v>0</v>
      </c>
    </row>
    <row r="87">
      <c r="A87" s="4" t="inlineStr">
        <is>
          <t>Carrying Value | Corporate debt</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debt securities</t>
        </is>
      </c>
      <c r="B89" s="8" t="n">
        <v>20.9</v>
      </c>
      <c r="C89" s="6" t="n">
        <v>0</v>
      </c>
    </row>
    <row r="90">
      <c r="A90" s="4" t="inlineStr">
        <is>
          <t>Fair value Measurement | Level 1</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Equity securities</t>
        </is>
      </c>
      <c r="B92" s="8" t="n">
        <v>2.2</v>
      </c>
      <c r="C92" s="6" t="n">
        <v>0</v>
      </c>
    </row>
    <row r="93">
      <c r="A93" s="4" t="inlineStr">
        <is>
          <t>Total debt securities</t>
        </is>
      </c>
      <c r="B93" s="8" t="n">
        <v>20.2</v>
      </c>
      <c r="C93" s="6" t="n">
        <v>0</v>
      </c>
    </row>
    <row r="94">
      <c r="A94" s="4" t="inlineStr">
        <is>
          <t>Derivative assets</t>
        </is>
      </c>
      <c r="B94" s="6" t="n">
        <v>0</v>
      </c>
      <c r="C94" s="6" t="n">
        <v>0</v>
      </c>
    </row>
    <row r="95">
      <c r="A95" s="4" t="inlineStr">
        <is>
          <t>Derivative liabilities</t>
        </is>
      </c>
      <c r="B95" s="6" t="n">
        <v>0</v>
      </c>
      <c r="C95" s="6" t="n">
        <v>0</v>
      </c>
    </row>
    <row r="96">
      <c r="A96" s="4" t="inlineStr">
        <is>
          <t>Fair value Measurement | Level 1 | Senior Notes | 4.625% Senior notes due 2027</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Long-term debt</t>
        </is>
      </c>
      <c r="B98" s="6" t="n">
        <v>385</v>
      </c>
      <c r="C98" s="6" t="n">
        <v>380</v>
      </c>
    </row>
    <row r="99">
      <c r="A99" s="4" t="inlineStr">
        <is>
          <t>Fair value Measurement | Level 1 | Senior Notes | 4.375% Senior notes due 2031</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Long-term debt</t>
        </is>
      </c>
      <c r="B101" s="8" t="n">
        <v>500.5</v>
      </c>
      <c r="C101" s="8" t="n">
        <v>492.3</v>
      </c>
    </row>
    <row r="102">
      <c r="A102" s="4" t="inlineStr">
        <is>
          <t>Fair value Measurement | Level 1 | Senior Notes | 3.875% Senior notes due 2029</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Long-term debt</t>
        </is>
      </c>
      <c r="B104" s="6" t="n">
        <v>732</v>
      </c>
      <c r="C104" s="6" t="n">
        <v>716</v>
      </c>
    </row>
    <row r="105">
      <c r="A105" s="4" t="inlineStr">
        <is>
          <t>Fair value Measurement | Level 1 | Non-recourse notes payable | Nonrecourse</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Long-term debt</t>
        </is>
      </c>
      <c r="B107" s="6" t="n">
        <v>0</v>
      </c>
      <c r="C107" s="6" t="n">
        <v>0</v>
      </c>
    </row>
    <row r="108">
      <c r="A108" s="4" t="inlineStr">
        <is>
          <t>Fair value Measurement | Level 1 | Real estate mortgages and other debt</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Long-term debt</t>
        </is>
      </c>
      <c r="B110" s="6" t="n">
        <v>0</v>
      </c>
      <c r="C110" s="6" t="n">
        <v>0</v>
      </c>
    </row>
    <row r="111">
      <c r="A111" s="4" t="inlineStr">
        <is>
          <t>Fair value Measurement | Level 1 | PINE.L</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Equity method investment</t>
        </is>
      </c>
      <c r="B113" s="6" t="n">
        <v>100</v>
      </c>
      <c r="C113" s="6" t="n">
        <v>0</v>
      </c>
    </row>
    <row r="114">
      <c r="A114" s="4" t="inlineStr">
        <is>
          <t>Fair value Measurement | Level 1 | U.S. Treasury</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Total debt securities</t>
        </is>
      </c>
      <c r="B116" s="8" t="n">
        <v>20.2</v>
      </c>
      <c r="C116" s="6" t="n">
        <v>0</v>
      </c>
    </row>
    <row r="117">
      <c r="A117" s="4" t="inlineStr">
        <is>
          <t>Fair value Measurement | Level 1 | Municipal debt</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Total debt securities</t>
        </is>
      </c>
      <c r="B119" s="6" t="n">
        <v>0</v>
      </c>
      <c r="C119" s="6" t="n">
        <v>0</v>
      </c>
    </row>
    <row r="120">
      <c r="A120" s="4" t="inlineStr">
        <is>
          <t>Fair value Measurement | Level 1 | Corporate debt</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Total debt securities</t>
        </is>
      </c>
      <c r="B122" s="6" t="n">
        <v>0</v>
      </c>
      <c r="C122" s="6" t="n">
        <v>0</v>
      </c>
    </row>
    <row r="123">
      <c r="A123" s="4" t="inlineStr">
        <is>
          <t>Fair value Measurement | Level 2</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Equity securities</t>
        </is>
      </c>
      <c r="B125" s="6" t="n">
        <v>0</v>
      </c>
      <c r="C125" s="6" t="n">
        <v>0</v>
      </c>
    </row>
    <row r="126">
      <c r="A126" s="4" t="inlineStr">
        <is>
          <t>Total debt securities</t>
        </is>
      </c>
      <c r="B126" s="8" t="n">
        <v>30.9</v>
      </c>
      <c r="C126" s="6" t="n">
        <v>0</v>
      </c>
    </row>
    <row r="127">
      <c r="A127" s="4" t="inlineStr">
        <is>
          <t>Derivative assets</t>
        </is>
      </c>
      <c r="B127" s="8" t="n">
        <v>4.5</v>
      </c>
      <c r="C127" s="8" t="n">
        <v>12.3</v>
      </c>
    </row>
    <row r="128">
      <c r="A128" s="4" t="inlineStr">
        <is>
          <t>Derivative liabilities</t>
        </is>
      </c>
      <c r="B128" s="8" t="n">
        <v>4.5</v>
      </c>
      <c r="C128" s="8" t="n">
        <v>12.3</v>
      </c>
    </row>
    <row r="129">
      <c r="A129" s="4" t="inlineStr">
        <is>
          <t>Fair value Measurement | Level 2 | Senior Notes | 4.625% Senior notes due 2027</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Long-term debt</t>
        </is>
      </c>
      <c r="B131" s="6" t="n">
        <v>0</v>
      </c>
      <c r="C131" s="6" t="n">
        <v>0</v>
      </c>
    </row>
    <row r="132">
      <c r="A132" s="4" t="inlineStr">
        <is>
          <t>Fair value Measurement | Level 2 | Senior Notes | 4.375% Senior notes due 2031</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Long-term debt</t>
        </is>
      </c>
      <c r="B134" s="6" t="n">
        <v>0</v>
      </c>
      <c r="C134" s="6" t="n">
        <v>0</v>
      </c>
    </row>
    <row r="135">
      <c r="A135" s="4" t="inlineStr">
        <is>
          <t>Fair value Measurement | Level 2 | Senior Notes | 3.875% Senior notes due 2029</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Long-term debt</t>
        </is>
      </c>
      <c r="B137" s="6" t="n">
        <v>0</v>
      </c>
      <c r="C137" s="6" t="n">
        <v>0</v>
      </c>
    </row>
    <row r="138">
      <c r="A138" s="4" t="inlineStr">
        <is>
          <t>Fair value Measurement | Level 2 | Non-recourse notes payable | Nonrecourse</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Long-term debt</t>
        </is>
      </c>
      <c r="B140" s="8" t="n">
        <v>2115.7</v>
      </c>
      <c r="C140" s="8" t="n">
        <v>1705.1</v>
      </c>
    </row>
    <row r="141">
      <c r="A141" s="4" t="inlineStr">
        <is>
          <t>Fair value Measurement | Level 2 | Real estate mortgages and other debt</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Long-term debt</t>
        </is>
      </c>
      <c r="B143" s="8" t="n">
        <v>701.3</v>
      </c>
      <c r="C143" s="8" t="n">
        <v>644.5</v>
      </c>
    </row>
    <row r="144">
      <c r="A144" s="4" t="inlineStr">
        <is>
          <t>Fair value Measurement | Level 2 | PINE.L</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Equity method investment</t>
        </is>
      </c>
      <c r="B146" s="6" t="n">
        <v>0</v>
      </c>
      <c r="C146" s="6" t="n">
        <v>0</v>
      </c>
    </row>
    <row r="147">
      <c r="A147" s="4" t="inlineStr">
        <is>
          <t>Fair value Measurement | Level 2 | U.S. Treasury</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Total debt securities</t>
        </is>
      </c>
      <c r="B149" s="6" t="n">
        <v>0</v>
      </c>
      <c r="C149" s="6" t="n">
        <v>0</v>
      </c>
    </row>
    <row r="150">
      <c r="A150" s="4" t="inlineStr">
        <is>
          <t>Fair value Measurement | Level 2 | Municipal debt</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Total debt securities</t>
        </is>
      </c>
      <c r="B152" s="6" t="n">
        <v>10</v>
      </c>
      <c r="C152" s="6" t="n">
        <v>0</v>
      </c>
    </row>
    <row r="153">
      <c r="A153" s="4" t="inlineStr">
        <is>
          <t>Fair value Measurement | Level 2 | Corporate debt</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Total debt securities</t>
        </is>
      </c>
      <c r="B155" s="8" t="n">
        <v>20.9</v>
      </c>
      <c r="C155" s="6" t="n">
        <v>0</v>
      </c>
    </row>
    <row r="156">
      <c r="A156" s="4" t="inlineStr">
        <is>
          <t>Fair value Measurement | Level 3</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Equity securities</t>
        </is>
      </c>
      <c r="B158" s="6" t="n">
        <v>0</v>
      </c>
      <c r="C158" s="6" t="n">
        <v>0</v>
      </c>
    </row>
    <row r="159">
      <c r="A159" s="4" t="inlineStr">
        <is>
          <t>Total debt securities</t>
        </is>
      </c>
      <c r="B159" s="6" t="n">
        <v>0</v>
      </c>
      <c r="C159" s="6" t="n">
        <v>0</v>
      </c>
    </row>
    <row r="160">
      <c r="A160" s="4" t="inlineStr">
        <is>
          <t>Derivative assets</t>
        </is>
      </c>
      <c r="B160" s="6" t="n">
        <v>0</v>
      </c>
      <c r="C160" s="6" t="n">
        <v>0</v>
      </c>
    </row>
    <row r="161">
      <c r="A161" s="4" t="inlineStr">
        <is>
          <t>Derivative liabilities</t>
        </is>
      </c>
      <c r="B161" s="6" t="n">
        <v>0</v>
      </c>
      <c r="C161" s="6" t="n">
        <v>0</v>
      </c>
    </row>
    <row r="162">
      <c r="A162" s="4" t="inlineStr">
        <is>
          <t>Fair value Measurement | Level 3 | Senior Notes | 4.625% Senior notes due 2027</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Long-term debt</t>
        </is>
      </c>
      <c r="B164" s="6" t="n">
        <v>0</v>
      </c>
      <c r="C164" s="6" t="n">
        <v>0</v>
      </c>
    </row>
    <row r="165">
      <c r="A165" s="4" t="inlineStr">
        <is>
          <t>Fair value Measurement | Level 3 | Senior Notes | 4.375% Senior notes due 2031</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Long-term debt</t>
        </is>
      </c>
      <c r="B167" s="6" t="n">
        <v>0</v>
      </c>
      <c r="C167" s="6" t="n">
        <v>0</v>
      </c>
    </row>
    <row r="168">
      <c r="A168" s="4" t="inlineStr">
        <is>
          <t>Fair value Measurement | Level 3 | Senior Notes | 3.875% Senior notes due 2029</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Long-term debt</t>
        </is>
      </c>
      <c r="B170" s="6" t="n">
        <v>0</v>
      </c>
      <c r="C170" s="6" t="n">
        <v>0</v>
      </c>
    </row>
    <row r="171">
      <c r="A171" s="4" t="inlineStr">
        <is>
          <t>Fair value Measurement | Level 3 | Non-recourse notes payable | Nonrecourse</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Long-term debt</t>
        </is>
      </c>
      <c r="B173" s="6" t="n">
        <v>0</v>
      </c>
      <c r="C173" s="6" t="n">
        <v>0</v>
      </c>
    </row>
    <row r="174">
      <c r="A174" s="4" t="inlineStr">
        <is>
          <t>Fair value Measurement | Level 3 | Real estate mortgages and other debt</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Long-term debt</t>
        </is>
      </c>
      <c r="B176" s="6" t="n">
        <v>0</v>
      </c>
      <c r="C176" s="6" t="n">
        <v>0</v>
      </c>
    </row>
    <row r="177">
      <c r="A177" s="4" t="inlineStr">
        <is>
          <t>Fair value Measurement | Level 3 | PINE.L</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Equity method investment</t>
        </is>
      </c>
      <c r="B179" s="6" t="n">
        <v>0</v>
      </c>
      <c r="C179" s="6" t="n">
        <v>0</v>
      </c>
    </row>
    <row r="180">
      <c r="A180" s="4" t="inlineStr">
        <is>
          <t>Fair value Measurement | Level 3 | U.S. Treasury</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Total debt securities</t>
        </is>
      </c>
      <c r="B182" s="6" t="n">
        <v>0</v>
      </c>
      <c r="C182" s="6" t="n">
        <v>0</v>
      </c>
    </row>
    <row r="183">
      <c r="A183" s="4" t="inlineStr">
        <is>
          <t>Fair value Measurement | Level 3 | Municipal debt</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Total debt securities</t>
        </is>
      </c>
      <c r="B185" s="6" t="n">
        <v>0</v>
      </c>
      <c r="C185" s="6" t="n">
        <v>0</v>
      </c>
    </row>
    <row r="186">
      <c r="A186" s="4" t="inlineStr">
        <is>
          <t>Fair value Measurement | Level 3 | Corporate debt</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Total debt securities</t>
        </is>
      </c>
      <c r="B188" s="5" t="n">
        <v>0</v>
      </c>
      <c r="C188"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65.6</v>
      </c>
      <c r="C4" s="7" t="n">
        <v>207.5</v>
      </c>
      <c r="D4" s="7" t="n">
        <v>269.2</v>
      </c>
    </row>
    <row r="5">
      <c r="A5" s="4" t="inlineStr">
        <is>
          <t>State</t>
        </is>
      </c>
      <c r="B5" s="6" t="n">
        <v>49</v>
      </c>
      <c r="C5" s="8" t="n">
        <v>71.7</v>
      </c>
      <c r="D5" s="8" t="n">
        <v>105.5</v>
      </c>
    </row>
    <row r="6">
      <c r="A6" s="4" t="inlineStr">
        <is>
          <t>Foreign</t>
        </is>
      </c>
      <c r="B6" s="8" t="n">
        <v>1.8</v>
      </c>
      <c r="C6" s="8" t="n">
        <v>7.4</v>
      </c>
      <c r="D6" s="8" t="n">
        <v>-0.9</v>
      </c>
    </row>
    <row r="7">
      <c r="A7" s="4" t="inlineStr">
        <is>
          <t>Total current provision</t>
        </is>
      </c>
      <c r="B7" s="8" t="n">
        <v>216.4</v>
      </c>
      <c r="C7" s="8" t="n">
        <v>286.6</v>
      </c>
      <c r="D7" s="8" t="n">
        <v>373.8</v>
      </c>
    </row>
    <row r="8">
      <c r="A8" s="3" t="inlineStr">
        <is>
          <t>Deferred:</t>
        </is>
      </c>
      <c r="B8" s="4" t="inlineStr">
        <is>
          <t xml:space="preserve"> </t>
        </is>
      </c>
      <c r="C8" s="4" t="inlineStr">
        <is>
          <t xml:space="preserve"> </t>
        </is>
      </c>
      <c r="D8" s="4" t="inlineStr">
        <is>
          <t xml:space="preserve"> </t>
        </is>
      </c>
    </row>
    <row r="9">
      <c r="A9" s="4" t="inlineStr">
        <is>
          <t>Federal</t>
        </is>
      </c>
      <c r="B9" s="8" t="n">
        <v>12.4</v>
      </c>
      <c r="C9" s="8" t="n">
        <v>43.7</v>
      </c>
      <c r="D9" s="8" t="n">
        <v>73.40000000000001</v>
      </c>
    </row>
    <row r="10">
      <c r="A10" s="4" t="inlineStr">
        <is>
          <t>State</t>
        </is>
      </c>
      <c r="B10" s="8" t="n">
        <v>12.5</v>
      </c>
      <c r="C10" s="8" t="n">
        <v>8.1</v>
      </c>
      <c r="D10" s="8" t="n">
        <v>13.5</v>
      </c>
    </row>
    <row r="11">
      <c r="A11" s="4" t="inlineStr">
        <is>
          <t>Foreign</t>
        </is>
      </c>
      <c r="B11" s="8" t="n">
        <v>15.4</v>
      </c>
      <c r="C11" s="8" t="n">
        <v>12.2</v>
      </c>
      <c r="D11" s="8" t="n">
        <v>7.7</v>
      </c>
    </row>
    <row r="12">
      <c r="A12" s="4" t="inlineStr">
        <is>
          <t>Total deferred provision</t>
        </is>
      </c>
      <c r="B12" s="8" t="n">
        <v>40.3</v>
      </c>
      <c r="C12" s="6" t="n">
        <v>64</v>
      </c>
      <c r="D12" s="8" t="n">
        <v>94.59999999999999</v>
      </c>
    </row>
    <row r="13">
      <c r="A13" s="4" t="inlineStr">
        <is>
          <t>Total provision</t>
        </is>
      </c>
      <c r="B13" s="7" t="n">
        <v>256.7</v>
      </c>
      <c r="C13" s="7" t="n">
        <v>350.6</v>
      </c>
      <c r="D13" s="7" t="n">
        <v>468.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receivable</t>
        </is>
      </c>
      <c r="B4" s="7" t="n">
        <v>8.699999999999999</v>
      </c>
      <c r="C4" s="4" t="inlineStr">
        <is>
          <t xml:space="preserve"> </t>
        </is>
      </c>
    </row>
    <row r="5">
      <c r="A5" s="4" t="inlineStr">
        <is>
          <t>Income tax payable</t>
        </is>
      </c>
      <c r="B5" s="4" t="inlineStr">
        <is>
          <t xml:space="preserve"> </t>
        </is>
      </c>
      <c r="C5" s="7" t="n">
        <v>28.9</v>
      </c>
    </row>
    <row r="6">
      <c r="A6" s="3" t="inlineStr">
        <is>
          <t>Operating Loss Carryforwards [Line Items]</t>
        </is>
      </c>
      <c r="B6" s="4" t="inlineStr">
        <is>
          <t xml:space="preserve"> </t>
        </is>
      </c>
      <c r="C6" s="4" t="inlineStr">
        <is>
          <t xml:space="preserve"> </t>
        </is>
      </c>
    </row>
    <row r="7">
      <c r="A7" s="4" t="inlineStr">
        <is>
          <t>Valuation allowance</t>
        </is>
      </c>
      <c r="B7" s="8" t="n">
        <v>70.59999999999999</v>
      </c>
      <c r="C7" s="7" t="n">
        <v>71.3</v>
      </c>
    </row>
    <row r="8">
      <c r="A8" s="4" t="inlineStr">
        <is>
          <t>Net operating loss carryforwards and capital loss carryforwards</t>
        </is>
      </c>
      <c r="B8" s="8" t="n">
        <v>76.2</v>
      </c>
      <c r="C8" s="4" t="inlineStr">
        <is>
          <t xml:space="preserve"> </t>
        </is>
      </c>
    </row>
    <row r="9">
      <c r="A9" s="4" t="inlineStr">
        <is>
          <t>Operating loss carryforward, subject to expiration</t>
        </is>
      </c>
      <c r="B9" s="6" t="n">
        <v>58</v>
      </c>
      <c r="C9" s="4" t="inlineStr">
        <is>
          <t xml:space="preserve"> </t>
        </is>
      </c>
    </row>
    <row r="10">
      <c r="A10" s="4" t="inlineStr">
        <is>
          <t>Canada</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Undistributed earnings</t>
        </is>
      </c>
      <c r="B12" s="8" t="n">
        <v>77.2</v>
      </c>
      <c r="C12" s="4" t="inlineStr">
        <is>
          <t xml:space="preserve"> </t>
        </is>
      </c>
    </row>
    <row r="13">
      <c r="A13" s="4" t="inlineStr">
        <is>
          <t>Tax that would be payable upon remittance of undistributed earnings</t>
        </is>
      </c>
      <c r="B13" s="8" t="n">
        <v>3.8</v>
      </c>
      <c r="C13" s="4" t="inlineStr">
        <is>
          <t xml:space="preserve"> </t>
        </is>
      </c>
    </row>
    <row r="14">
      <c r="A14" s="4" t="inlineStr">
        <is>
          <t>Operating Loss Carryforward | State and Local Jurisdictio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Valuation allowance</t>
        </is>
      </c>
      <c r="B16" s="8" t="n">
        <v>40.1</v>
      </c>
      <c r="C16" s="4" t="inlineStr">
        <is>
          <t xml:space="preserve"> </t>
        </is>
      </c>
    </row>
    <row r="17">
      <c r="A17" s="4" t="inlineStr">
        <is>
          <t>Change in valuation allowance</t>
        </is>
      </c>
      <c r="B17" s="8" t="n">
        <v>-1.5</v>
      </c>
      <c r="C17" s="4" t="inlineStr">
        <is>
          <t xml:space="preserve"> </t>
        </is>
      </c>
    </row>
    <row r="18">
      <c r="A18" s="4" t="inlineStr">
        <is>
          <t>Capital Loss Carryforward</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Valuation allowance</t>
        </is>
      </c>
      <c r="B20" s="8" t="n">
        <v>30.5</v>
      </c>
      <c r="C20" s="4" t="inlineStr">
        <is>
          <t xml:space="preserve"> </t>
        </is>
      </c>
    </row>
    <row r="21">
      <c r="A21" s="4" t="inlineStr">
        <is>
          <t>Capital Loss Carryforward | Foreign Tax Jurisdiction</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Change in valuation allowance</t>
        </is>
      </c>
      <c r="B23" s="7" t="n">
        <v>0.8</v>
      </c>
      <c r="C23"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provision at statutory rate</t>
        </is>
      </c>
      <c r="B4" s="7" t="n">
        <v>225.1</v>
      </c>
      <c r="C4" s="5" t="n">
        <v>286</v>
      </c>
      <c r="D4" s="7" t="n">
        <v>363.3</v>
      </c>
    </row>
    <row r="5">
      <c r="A5" s="4" t="inlineStr">
        <is>
          <t>State taxes, net of federal income tax benefit</t>
        </is>
      </c>
      <c r="B5" s="6" t="n">
        <v>52</v>
      </c>
      <c r="C5" s="8" t="n">
        <v>39.5</v>
      </c>
      <c r="D5" s="8" t="n">
        <v>76.90000000000001</v>
      </c>
    </row>
    <row r="6">
      <c r="A6" s="4" t="inlineStr">
        <is>
          <t>Non-deductible items</t>
        </is>
      </c>
      <c r="B6" s="8" t="n">
        <v>11.9</v>
      </c>
      <c r="C6" s="8" t="n">
        <v>10.8</v>
      </c>
      <c r="D6" s="6" t="n">
        <v>5</v>
      </c>
    </row>
    <row r="7">
      <c r="A7" s="4" t="inlineStr">
        <is>
          <t>Permanent differences related to share-based compensation</t>
        </is>
      </c>
      <c r="B7" s="8" t="n">
        <v>-0.5</v>
      </c>
      <c r="C7" s="6" t="n">
        <v>0</v>
      </c>
      <c r="D7" s="8" t="n">
        <v>-2.4</v>
      </c>
    </row>
    <row r="8">
      <c r="A8" s="4" t="inlineStr">
        <is>
          <t>Net change in valuation allowance</t>
        </is>
      </c>
      <c r="B8" s="8" t="n">
        <v>-13.3</v>
      </c>
      <c r="C8" s="8" t="n">
        <v>19.9</v>
      </c>
      <c r="D8" s="6" t="n">
        <v>25</v>
      </c>
    </row>
    <row r="9">
      <c r="A9" s="4" t="inlineStr">
        <is>
          <t>General business credits</t>
        </is>
      </c>
      <c r="B9" s="8" t="n">
        <v>-22.1</v>
      </c>
      <c r="C9" s="8" t="n">
        <v>-5.3</v>
      </c>
      <c r="D9" s="8" t="n">
        <v>-2.6</v>
      </c>
    </row>
    <row r="10">
      <c r="A10" s="4" t="inlineStr">
        <is>
          <t>Foreign rate differential</t>
        </is>
      </c>
      <c r="B10" s="8" t="n">
        <v>2.5</v>
      </c>
      <c r="C10" s="8" t="n">
        <v>3.1</v>
      </c>
      <c r="D10" s="8" t="n">
        <v>1.4</v>
      </c>
    </row>
    <row r="11">
      <c r="A11" s="4" t="inlineStr">
        <is>
          <t>Other</t>
        </is>
      </c>
      <c r="B11" s="8" t="n">
        <v>1.1</v>
      </c>
      <c r="C11" s="8" t="n">
        <v>-3.4</v>
      </c>
      <c r="D11" s="8" t="n">
        <v>1.8</v>
      </c>
    </row>
    <row r="12">
      <c r="A12" s="4" t="inlineStr">
        <is>
          <t>Total provision</t>
        </is>
      </c>
      <c r="B12" s="7" t="n">
        <v>256.7</v>
      </c>
      <c r="C12" s="7" t="n">
        <v>350.6</v>
      </c>
      <c r="D12" s="7" t="n">
        <v>468.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revenue and cancellation reserves</t>
        </is>
      </c>
      <c r="B3" s="7" t="n">
        <v>113.6</v>
      </c>
      <c r="C3" s="7" t="n">
        <v>105.2</v>
      </c>
    </row>
    <row r="4">
      <c r="A4" s="4" t="inlineStr">
        <is>
          <t>Allowances and accruals</t>
        </is>
      </c>
      <c r="B4" s="8" t="n">
        <v>81.8</v>
      </c>
      <c r="C4" s="8" t="n">
        <v>80.09999999999999</v>
      </c>
    </row>
    <row r="5">
      <c r="A5" s="4" t="inlineStr">
        <is>
          <t>Lease liability</t>
        </is>
      </c>
      <c r="B5" s="8" t="n">
        <v>173.5</v>
      </c>
      <c r="C5" s="8" t="n">
        <v>125.7</v>
      </c>
    </row>
    <row r="6">
      <c r="A6" s="4" t="inlineStr">
        <is>
          <t>Credits and other</t>
        </is>
      </c>
      <c r="B6" s="8" t="n">
        <v>23.2</v>
      </c>
      <c r="C6" s="8" t="n">
        <v>14.7</v>
      </c>
    </row>
    <row r="7">
      <c r="A7" s="4" t="inlineStr">
        <is>
          <t>Net operating losses</t>
        </is>
      </c>
      <c r="B7" s="8" t="n">
        <v>45.7</v>
      </c>
      <c r="C7" s="8" t="n">
        <v>41.6</v>
      </c>
    </row>
    <row r="8">
      <c r="A8" s="4" t="inlineStr">
        <is>
          <t>Capital loss</t>
        </is>
      </c>
      <c r="B8" s="8" t="n">
        <v>30.5</v>
      </c>
      <c r="C8" s="8" t="n">
        <v>33.7</v>
      </c>
    </row>
    <row r="9">
      <c r="A9" s="4" t="inlineStr">
        <is>
          <t>Valuation allowance</t>
        </is>
      </c>
      <c r="B9" s="8" t="n">
        <v>-70.59999999999999</v>
      </c>
      <c r="C9" s="8" t="n">
        <v>-71.3</v>
      </c>
    </row>
    <row r="10">
      <c r="A10" s="4" t="inlineStr">
        <is>
          <t>Total deferred tax assets</t>
        </is>
      </c>
      <c r="B10" s="8" t="n">
        <v>397.7</v>
      </c>
      <c r="C10" s="8" t="n">
        <v>329.7</v>
      </c>
    </row>
    <row r="11">
      <c r="A11" s="3" t="inlineStr">
        <is>
          <t>Deferred tax liabilities:</t>
        </is>
      </c>
      <c r="B11" s="4" t="inlineStr">
        <is>
          <t xml:space="preserve"> </t>
        </is>
      </c>
      <c r="C11" s="4" t="inlineStr">
        <is>
          <t xml:space="preserve"> </t>
        </is>
      </c>
    </row>
    <row r="12">
      <c r="A12" s="4" t="inlineStr">
        <is>
          <t>Inventories</t>
        </is>
      </c>
      <c r="B12" s="8" t="n">
        <v>-53.2</v>
      </c>
      <c r="C12" s="8" t="n">
        <v>-50.3</v>
      </c>
    </row>
    <row r="13">
      <c r="A13" s="4" t="inlineStr">
        <is>
          <t>Goodwill</t>
        </is>
      </c>
      <c r="B13" s="8" t="n">
        <v>-317.8</v>
      </c>
      <c r="C13" s="8" t="n">
        <v>-213.7</v>
      </c>
    </row>
    <row r="14">
      <c r="A14" s="4" t="inlineStr">
        <is>
          <t>Property and equipment, principally due to differences in depreciation</t>
        </is>
      </c>
      <c r="B14" s="8" t="n">
        <v>-188.4</v>
      </c>
      <c r="C14" s="8" t="n">
        <v>-244.1</v>
      </c>
    </row>
    <row r="15">
      <c r="A15" s="4" t="inlineStr">
        <is>
          <t>Right of use asset</t>
        </is>
      </c>
      <c r="B15" s="8" t="n">
        <v>-165.7</v>
      </c>
      <c r="C15" s="8" t="n">
        <v>-121.3</v>
      </c>
    </row>
    <row r="16">
      <c r="A16" s="4" t="inlineStr">
        <is>
          <t>Prepaid expenses and other</t>
        </is>
      </c>
      <c r="B16" s="8" t="n">
        <v>-69.7</v>
      </c>
      <c r="C16" s="8" t="n">
        <v>-49.6</v>
      </c>
    </row>
    <row r="17">
      <c r="A17" s="4" t="inlineStr">
        <is>
          <t>Total deferred tax liabilities</t>
        </is>
      </c>
      <c r="B17" s="8" t="n">
        <v>-794.8</v>
      </c>
      <c r="C17" s="6" t="n">
        <v>-679</v>
      </c>
    </row>
    <row r="18">
      <c r="A18" s="4" t="inlineStr">
        <is>
          <t>Total</t>
        </is>
      </c>
      <c r="B18" s="7" t="n">
        <v>-397.1</v>
      </c>
      <c r="C18" s="7" t="n">
        <v>-349.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beginning balance</t>
        </is>
      </c>
      <c r="B4" s="7" t="n">
        <v>0.9</v>
      </c>
      <c r="C4" s="7" t="n">
        <v>0.6</v>
      </c>
    </row>
    <row r="5">
      <c r="A5" s="4" t="inlineStr">
        <is>
          <t>Increase related to tax positions taken - current year</t>
        </is>
      </c>
      <c r="B5" s="6" t="n">
        <v>0</v>
      </c>
      <c r="C5" s="8" t="n">
        <v>0.3</v>
      </c>
    </row>
    <row r="6">
      <c r="A6" s="4" t="inlineStr">
        <is>
          <t>Unrecognized tax benefits, ending balance</t>
        </is>
      </c>
      <c r="B6" s="7" t="n">
        <v>0.9</v>
      </c>
      <c r="C6" s="7" t="n">
        <v>0.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Revenue and Operating Income from Acquisitions (Details) - 2023 Acquisition $ in Millions</t>
        </is>
      </c>
      <c r="B1" s="2" t="inlineStr">
        <is>
          <t>12 Months Ended</t>
        </is>
      </c>
    </row>
    <row r="2">
      <c r="B2" s="2" t="inlineStr">
        <is>
          <t>Dec. 31, 2024 USD ($)</t>
        </is>
      </c>
    </row>
    <row r="3">
      <c r="A3" s="3" t="inlineStr">
        <is>
          <t>Business Acquisition [Line Items]</t>
        </is>
      </c>
      <c r="B3" s="4" t="inlineStr">
        <is>
          <t xml:space="preserve"> </t>
        </is>
      </c>
    </row>
    <row r="4">
      <c r="A4" s="4" t="inlineStr">
        <is>
          <t>Revenue</t>
        </is>
      </c>
      <c r="B4" s="7" t="n">
        <v>5172.5</v>
      </c>
    </row>
    <row r="5">
      <c r="A5" s="4" t="inlineStr">
        <is>
          <t>Operating income</t>
        </is>
      </c>
      <c r="B5" s="7" t="n">
        <v>122.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Assets Acquired and Liabilities Assumed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 paid, net of cash acquired</t>
        </is>
      </c>
      <c r="B4" s="7" t="n">
        <v>1248.5</v>
      </c>
      <c r="C4" s="7" t="n">
        <v>1185.1</v>
      </c>
      <c r="D4" s="7" t="n">
        <v>1243.6</v>
      </c>
    </row>
    <row r="5">
      <c r="A5" s="4" t="inlineStr">
        <is>
          <t>Goodwill</t>
        </is>
      </c>
      <c r="B5" s="8" t="n">
        <v>2115.5</v>
      </c>
      <c r="C5" s="8" t="n">
        <v>1930.6</v>
      </c>
      <c r="D5" s="7" t="n">
        <v>1460.7</v>
      </c>
    </row>
    <row r="6">
      <c r="A6" s="4" t="inlineStr">
        <is>
          <t>2024 Acquisi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paid, net of cash acquired</t>
        </is>
      </c>
      <c r="B8" s="8" t="n">
        <v>1248.5</v>
      </c>
      <c r="C8" s="4" t="inlineStr">
        <is>
          <t xml:space="preserve"> </t>
        </is>
      </c>
      <c r="D8" s="4" t="inlineStr">
        <is>
          <t xml:space="preserve"> </t>
        </is>
      </c>
    </row>
    <row r="9">
      <c r="A9" s="4" t="inlineStr">
        <is>
          <t>Contingent consideration</t>
        </is>
      </c>
      <c r="B9" s="6" t="n">
        <v>0</v>
      </c>
      <c r="C9" s="4" t="inlineStr">
        <is>
          <t xml:space="preserve"> </t>
        </is>
      </c>
      <c r="D9" s="4" t="inlineStr">
        <is>
          <t xml:space="preserve"> </t>
        </is>
      </c>
    </row>
    <row r="10">
      <c r="A10" s="4" t="inlineStr">
        <is>
          <t>Non-controlling interest</t>
        </is>
      </c>
      <c r="B10" s="6" t="n">
        <v>0</v>
      </c>
      <c r="C10" s="4" t="inlineStr">
        <is>
          <t xml:space="preserve"> </t>
        </is>
      </c>
      <c r="D10" s="4" t="inlineStr">
        <is>
          <t xml:space="preserve"> </t>
        </is>
      </c>
    </row>
    <row r="11">
      <c r="A11" s="4" t="inlineStr">
        <is>
          <t>Total consideration transferred</t>
        </is>
      </c>
      <c r="B11" s="8" t="n">
        <v>1248.5</v>
      </c>
      <c r="C11" s="4" t="inlineStr">
        <is>
          <t xml:space="preserve"> </t>
        </is>
      </c>
      <c r="D11" s="4" t="inlineStr">
        <is>
          <t xml:space="preserve"> </t>
        </is>
      </c>
    </row>
    <row r="12">
      <c r="A12" s="4" t="inlineStr">
        <is>
          <t>Accounts receivables, net</t>
        </is>
      </c>
      <c r="B12" s="6" t="n">
        <v>119</v>
      </c>
      <c r="C12" s="4" t="inlineStr">
        <is>
          <t xml:space="preserve"> </t>
        </is>
      </c>
      <c r="D12" s="4" t="inlineStr">
        <is>
          <t xml:space="preserve"> </t>
        </is>
      </c>
    </row>
    <row r="13">
      <c r="A13" s="4" t="inlineStr">
        <is>
          <t>Inventories, net</t>
        </is>
      </c>
      <c r="B13" s="8" t="n">
        <v>1017.6</v>
      </c>
      <c r="C13" s="4" t="inlineStr">
        <is>
          <t xml:space="preserve"> </t>
        </is>
      </c>
      <c r="D13" s="4" t="inlineStr">
        <is>
          <t xml:space="preserve"> </t>
        </is>
      </c>
    </row>
    <row r="14">
      <c r="A14" s="4" t="inlineStr">
        <is>
          <t>Property and equipment</t>
        </is>
      </c>
      <c r="B14" s="8" t="n">
        <v>581.4</v>
      </c>
      <c r="C14" s="4" t="inlineStr">
        <is>
          <t xml:space="preserve"> </t>
        </is>
      </c>
      <c r="D14" s="4" t="inlineStr">
        <is>
          <t xml:space="preserve"> </t>
        </is>
      </c>
    </row>
    <row r="15">
      <c r="A15" s="4" t="inlineStr">
        <is>
          <t>Operating lease right-of-use assets</t>
        </is>
      </c>
      <c r="B15" s="8" t="n">
        <v>262.7</v>
      </c>
      <c r="C15" s="4" t="inlineStr">
        <is>
          <t xml:space="preserve"> </t>
        </is>
      </c>
      <c r="D15" s="4" t="inlineStr">
        <is>
          <t xml:space="preserve"> </t>
        </is>
      </c>
    </row>
    <row r="16">
      <c r="A16" s="4" t="inlineStr">
        <is>
          <t>Finance receivables, net</t>
        </is>
      </c>
      <c r="B16" s="6" t="n">
        <v>0</v>
      </c>
      <c r="C16" s="4" t="inlineStr">
        <is>
          <t xml:space="preserve"> </t>
        </is>
      </c>
      <c r="D16" s="4" t="inlineStr">
        <is>
          <t xml:space="preserve"> </t>
        </is>
      </c>
    </row>
    <row r="17">
      <c r="A17" s="4" t="inlineStr">
        <is>
          <t>Goodwill</t>
        </is>
      </c>
      <c r="B17" s="8" t="n">
        <v>20.6</v>
      </c>
      <c r="C17" s="4" t="inlineStr">
        <is>
          <t xml:space="preserve"> </t>
        </is>
      </c>
      <c r="D17" s="4" t="inlineStr">
        <is>
          <t xml:space="preserve"> </t>
        </is>
      </c>
    </row>
    <row r="18">
      <c r="A18" s="4" t="inlineStr">
        <is>
          <t>Franchise value</t>
        </is>
      </c>
      <c r="B18" s="6" t="n">
        <v>0</v>
      </c>
      <c r="C18" s="4" t="inlineStr">
        <is>
          <t xml:space="preserve"> </t>
        </is>
      </c>
      <c r="D18" s="4" t="inlineStr">
        <is>
          <t xml:space="preserve"> </t>
        </is>
      </c>
    </row>
    <row r="19">
      <c r="A19" s="4" t="inlineStr">
        <is>
          <t>Net investment in operating leases</t>
        </is>
      </c>
      <c r="B19" s="8" t="n">
        <v>181.5</v>
      </c>
      <c r="C19" s="4" t="inlineStr">
        <is>
          <t xml:space="preserve"> </t>
        </is>
      </c>
      <c r="D19" s="4" t="inlineStr">
        <is>
          <t xml:space="preserve"> </t>
        </is>
      </c>
    </row>
    <row r="20">
      <c r="A20" s="4" t="inlineStr">
        <is>
          <t>Other assets</t>
        </is>
      </c>
      <c r="B20" s="6" t="n">
        <v>576</v>
      </c>
      <c r="C20" s="4" t="inlineStr">
        <is>
          <t xml:space="preserve"> </t>
        </is>
      </c>
      <c r="D20" s="4" t="inlineStr">
        <is>
          <t xml:space="preserve"> </t>
        </is>
      </c>
    </row>
    <row r="21">
      <c r="A21" s="4" t="inlineStr">
        <is>
          <t>Floor plan notes payable assumed</t>
        </is>
      </c>
      <c r="B21" s="8" t="n">
        <v>-868.1</v>
      </c>
      <c r="C21" s="4" t="inlineStr">
        <is>
          <t xml:space="preserve"> </t>
        </is>
      </c>
      <c r="D21" s="4" t="inlineStr">
        <is>
          <t xml:space="preserve"> </t>
        </is>
      </c>
    </row>
    <row r="22">
      <c r="A22" s="4" t="inlineStr">
        <is>
          <t>Trade payables</t>
        </is>
      </c>
      <c r="B22" s="8" t="n">
        <v>-39.6</v>
      </c>
      <c r="C22" s="4" t="inlineStr">
        <is>
          <t xml:space="preserve"> </t>
        </is>
      </c>
      <c r="D22" s="4" t="inlineStr">
        <is>
          <t xml:space="preserve"> </t>
        </is>
      </c>
    </row>
    <row r="23">
      <c r="A23" s="4" t="inlineStr">
        <is>
          <t>Debt and finance lease obligations assumed</t>
        </is>
      </c>
      <c r="B23" s="8" t="n">
        <v>-22.7</v>
      </c>
      <c r="C23" s="4" t="inlineStr">
        <is>
          <t xml:space="preserve"> </t>
        </is>
      </c>
      <c r="D23" s="4" t="inlineStr">
        <is>
          <t xml:space="preserve"> </t>
        </is>
      </c>
    </row>
    <row r="24">
      <c r="A24" s="4" t="inlineStr">
        <is>
          <t>Deferred taxes, net</t>
        </is>
      </c>
      <c r="B24" s="8" t="n">
        <v>20.5</v>
      </c>
      <c r="C24" s="4" t="inlineStr">
        <is>
          <t xml:space="preserve"> </t>
        </is>
      </c>
      <c r="D24" s="4" t="inlineStr">
        <is>
          <t xml:space="preserve"> </t>
        </is>
      </c>
    </row>
    <row r="25">
      <c r="A25" s="4" t="inlineStr">
        <is>
          <t>Operating lease liabilities</t>
        </is>
      </c>
      <c r="B25" s="8" t="n">
        <v>-286.2</v>
      </c>
      <c r="C25" s="4" t="inlineStr">
        <is>
          <t xml:space="preserve"> </t>
        </is>
      </c>
      <c r="D25" s="4" t="inlineStr">
        <is>
          <t xml:space="preserve"> </t>
        </is>
      </c>
    </row>
    <row r="26">
      <c r="A26" s="4" t="inlineStr">
        <is>
          <t>Other liabilities and deferred revenue</t>
        </is>
      </c>
      <c r="B26" s="8" t="n">
        <v>-314.2</v>
      </c>
      <c r="C26" s="4" t="inlineStr">
        <is>
          <t xml:space="preserve"> </t>
        </is>
      </c>
      <c r="D26" s="4" t="inlineStr">
        <is>
          <t xml:space="preserve"> </t>
        </is>
      </c>
    </row>
    <row r="27">
      <c r="A27" s="4" t="inlineStr">
        <is>
          <t>Total net assets acquired and liabilities assumed</t>
        </is>
      </c>
      <c r="B27" s="7" t="n">
        <v>1248.5</v>
      </c>
      <c r="C27" s="4" t="inlineStr">
        <is>
          <t xml:space="preserve"> </t>
        </is>
      </c>
      <c r="D27" s="4" t="inlineStr">
        <is>
          <t xml:space="preserve"> </t>
        </is>
      </c>
    </row>
    <row r="28">
      <c r="A28" s="4" t="inlineStr">
        <is>
          <t>2023 Acquisition</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Cash paid, net of cash acquired</t>
        </is>
      </c>
      <c r="B30" s="4" t="inlineStr">
        <is>
          <t xml:space="preserve"> </t>
        </is>
      </c>
      <c r="C30" s="8" t="n">
        <v>1170.1</v>
      </c>
      <c r="D30" s="4" t="inlineStr">
        <is>
          <t xml:space="preserve"> </t>
        </is>
      </c>
    </row>
    <row r="31">
      <c r="A31" s="4" t="inlineStr">
        <is>
          <t>Contingent consideration</t>
        </is>
      </c>
      <c r="B31" s="4" t="inlineStr">
        <is>
          <t xml:space="preserve"> </t>
        </is>
      </c>
      <c r="C31" s="8" t="n">
        <v>7.3</v>
      </c>
      <c r="D31" s="4" t="inlineStr">
        <is>
          <t xml:space="preserve"> </t>
        </is>
      </c>
    </row>
    <row r="32">
      <c r="A32" s="4" t="inlineStr">
        <is>
          <t>Non-controlling interest</t>
        </is>
      </c>
      <c r="B32" s="4" t="inlineStr">
        <is>
          <t xml:space="preserve"> </t>
        </is>
      </c>
      <c r="C32" s="8" t="n">
        <v>21.1</v>
      </c>
      <c r="D32" s="4" t="inlineStr">
        <is>
          <t xml:space="preserve"> </t>
        </is>
      </c>
    </row>
    <row r="33">
      <c r="A33" s="4" t="inlineStr">
        <is>
          <t>Total consideration transferred</t>
        </is>
      </c>
      <c r="B33" s="4" t="inlineStr">
        <is>
          <t xml:space="preserve"> </t>
        </is>
      </c>
      <c r="C33" s="8" t="n">
        <v>1198.5</v>
      </c>
      <c r="D33" s="4" t="inlineStr">
        <is>
          <t xml:space="preserve"> </t>
        </is>
      </c>
    </row>
    <row r="34">
      <c r="A34" s="4" t="inlineStr">
        <is>
          <t>Accounts receivables, net</t>
        </is>
      </c>
      <c r="B34" s="4" t="inlineStr">
        <is>
          <t xml:space="preserve"> </t>
        </is>
      </c>
      <c r="C34" s="8" t="n">
        <v>76.2</v>
      </c>
      <c r="D34" s="4" t="inlineStr">
        <is>
          <t xml:space="preserve"> </t>
        </is>
      </c>
    </row>
    <row r="35">
      <c r="A35" s="4" t="inlineStr">
        <is>
          <t>Inventories, net</t>
        </is>
      </c>
      <c r="B35" s="4" t="inlineStr">
        <is>
          <t xml:space="preserve"> </t>
        </is>
      </c>
      <c r="C35" s="8" t="n">
        <v>572.7</v>
      </c>
      <c r="D35" s="4" t="inlineStr">
        <is>
          <t xml:space="preserve"> </t>
        </is>
      </c>
    </row>
    <row r="36">
      <c r="A36" s="4" t="inlineStr">
        <is>
          <t>Property and equipment</t>
        </is>
      </c>
      <c r="B36" s="4" t="inlineStr">
        <is>
          <t xml:space="preserve"> </t>
        </is>
      </c>
      <c r="C36" s="8" t="n">
        <v>394.8</v>
      </c>
      <c r="D36" s="4" t="inlineStr">
        <is>
          <t xml:space="preserve"> </t>
        </is>
      </c>
    </row>
    <row r="37">
      <c r="A37" s="4" t="inlineStr">
        <is>
          <t>Operating lease right-of-use assets</t>
        </is>
      </c>
      <c r="B37" s="4" t="inlineStr">
        <is>
          <t xml:space="preserve"> </t>
        </is>
      </c>
      <c r="C37" s="8" t="n">
        <v>89.59999999999999</v>
      </c>
      <c r="D37" s="4" t="inlineStr">
        <is>
          <t xml:space="preserve"> </t>
        </is>
      </c>
    </row>
    <row r="38">
      <c r="A38" s="4" t="inlineStr">
        <is>
          <t>Finance receivables, net</t>
        </is>
      </c>
      <c r="B38" s="4" t="inlineStr">
        <is>
          <t xml:space="preserve"> </t>
        </is>
      </c>
      <c r="C38" s="8" t="n">
        <v>5.7</v>
      </c>
      <c r="D38" s="4" t="inlineStr">
        <is>
          <t xml:space="preserve"> </t>
        </is>
      </c>
    </row>
    <row r="39">
      <c r="A39" s="4" t="inlineStr">
        <is>
          <t>Goodwill</t>
        </is>
      </c>
      <c r="B39" s="4" t="inlineStr">
        <is>
          <t xml:space="preserve"> </t>
        </is>
      </c>
      <c r="C39" s="8" t="n">
        <v>233.2</v>
      </c>
      <c r="D39" s="4" t="inlineStr">
        <is>
          <t xml:space="preserve"> </t>
        </is>
      </c>
    </row>
    <row r="40">
      <c r="A40" s="4" t="inlineStr">
        <is>
          <t>Franchise value</t>
        </is>
      </c>
      <c r="B40" s="4" t="inlineStr">
        <is>
          <t xml:space="preserve"> </t>
        </is>
      </c>
      <c r="C40" s="8" t="n">
        <v>193.4</v>
      </c>
      <c r="D40" s="4" t="inlineStr">
        <is>
          <t xml:space="preserve"> </t>
        </is>
      </c>
    </row>
    <row r="41">
      <c r="A41" s="4" t="inlineStr">
        <is>
          <t>Net investment in operating leases</t>
        </is>
      </c>
      <c r="B41" s="4" t="inlineStr">
        <is>
          <t xml:space="preserve"> </t>
        </is>
      </c>
      <c r="C41" s="6" t="n">
        <v>0</v>
      </c>
      <c r="D41" s="4" t="inlineStr">
        <is>
          <t xml:space="preserve"> </t>
        </is>
      </c>
    </row>
    <row r="42">
      <c r="A42" s="4" t="inlineStr">
        <is>
          <t>Other assets</t>
        </is>
      </c>
      <c r="B42" s="4" t="inlineStr">
        <is>
          <t xml:space="preserve"> </t>
        </is>
      </c>
      <c r="C42" s="8" t="n">
        <v>280.4</v>
      </c>
      <c r="D42" s="4" t="inlineStr">
        <is>
          <t xml:space="preserve"> </t>
        </is>
      </c>
    </row>
    <row r="43">
      <c r="A43" s="4" t="inlineStr">
        <is>
          <t>Floor plan notes payable assumed</t>
        </is>
      </c>
      <c r="B43" s="4" t="inlineStr">
        <is>
          <t xml:space="preserve"> </t>
        </is>
      </c>
      <c r="C43" s="8" t="n">
        <v>-353.7</v>
      </c>
      <c r="D43" s="4" t="inlineStr">
        <is>
          <t xml:space="preserve"> </t>
        </is>
      </c>
    </row>
    <row r="44">
      <c r="A44" s="4" t="inlineStr">
        <is>
          <t>Trade payables</t>
        </is>
      </c>
      <c r="B44" s="4" t="inlineStr">
        <is>
          <t xml:space="preserve"> </t>
        </is>
      </c>
      <c r="C44" s="8" t="n">
        <v>-47.9</v>
      </c>
      <c r="D44" s="4" t="inlineStr">
        <is>
          <t xml:space="preserve"> </t>
        </is>
      </c>
    </row>
    <row r="45">
      <c r="A45" s="4" t="inlineStr">
        <is>
          <t>Debt and finance lease obligations assumed</t>
        </is>
      </c>
      <c r="B45" s="4" t="inlineStr">
        <is>
          <t xml:space="preserve"> </t>
        </is>
      </c>
      <c r="C45" s="8" t="n">
        <v>-92.90000000000001</v>
      </c>
      <c r="D45" s="4" t="inlineStr">
        <is>
          <t xml:space="preserve"> </t>
        </is>
      </c>
    </row>
    <row r="46">
      <c r="A46" s="4" t="inlineStr">
        <is>
          <t>Deferred taxes, net</t>
        </is>
      </c>
      <c r="B46" s="4" t="inlineStr">
        <is>
          <t xml:space="preserve"> </t>
        </is>
      </c>
      <c r="C46" s="8" t="n">
        <v>5.9</v>
      </c>
      <c r="D46" s="4" t="inlineStr">
        <is>
          <t xml:space="preserve"> </t>
        </is>
      </c>
    </row>
    <row r="47">
      <c r="A47" s="4" t="inlineStr">
        <is>
          <t>Operating lease liabilities</t>
        </is>
      </c>
      <c r="B47" s="4" t="inlineStr">
        <is>
          <t xml:space="preserve"> </t>
        </is>
      </c>
      <c r="C47" s="8" t="n">
        <v>-86.8</v>
      </c>
      <c r="D47" s="4" t="inlineStr">
        <is>
          <t xml:space="preserve"> </t>
        </is>
      </c>
    </row>
    <row r="48">
      <c r="A48" s="4" t="inlineStr">
        <is>
          <t>Other liabilities and deferred revenue</t>
        </is>
      </c>
      <c r="B48" s="4" t="inlineStr">
        <is>
          <t xml:space="preserve"> </t>
        </is>
      </c>
      <c r="C48" s="8" t="n">
        <v>-72.09999999999999</v>
      </c>
      <c r="D48" s="4" t="inlineStr">
        <is>
          <t xml:space="preserve"> </t>
        </is>
      </c>
    </row>
    <row r="49">
      <c r="A49" s="4" t="inlineStr">
        <is>
          <t>Total net assets acquired and liabilities assumed</t>
        </is>
      </c>
      <c r="B49" s="4" t="inlineStr">
        <is>
          <t xml:space="preserve"> </t>
        </is>
      </c>
      <c r="C49" s="7" t="n">
        <v>1198.5</v>
      </c>
      <c r="D4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Organization and Business We are the world’s largest global automotive retailer, operating a unique omnichannel ecosystem of comprehensive sales, financing, leasing, and aftersales. In 2024, we were ranked 140 on the Fortune 500. As of December 31, 2024, we operated 459 locations across the United States, the United Kingdom, and Canada representing 52 brands. We connect customers to their mobility needs through seamlessly integrated physical locations, e-commerce platforms, and tailored solutions including captive finance and fleet management. We focus on creating customer loyalty to maximize the potential of each store. This approach enables us to unlock sustained growth by delivering personalized experiences wherever, whenever, and however customers desire . Basis of Presentation The accompanying Consolidated Financial Statements reflect the results of operations, the financial position, and the cash flows for Lithia Motors, Inc. and its directly and indirectly wholly-owned subsidiaries. All intercompany balances and transactions have been eliminated in consolidation. Cash, Restricted Cash, and Cash Equivalents Cash and cash equivalents are defined as cash on hand and cash in bank accounts without restrictions. Restricted cash consisted of collections of principal, interest and fee payments on finance receivables that are restricted for repayment on borrowings on our securitization facilities before being unrestricted. Accounts Receivable Accounts receivable classifications include the following: • Contracts in transit are receivables from various lenders for the financing of vehicles that we have arranged on behalf of the customer and are typically received within five • Trade receivables are comprised of amounts due from customer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Receivables are recorded at invoice and do not bear interest until they are 60 days past due. The historical losses related to these balances are immaterial. The long-term portion of accounts receivable was included as a component of other non-current assets in the Consolidated Balance Sheets. See Note 2 – Accounts Receivable. Finance Receivables Finance receivables consist of auto loan and lease contracts originated through our Financing Operations, which are secured by the vehicles we sell. Finance receivables are presented net of an allowance for credit losses. The allowance for credit losses represents the net credit losses expected over the remaining contractual life of our finance receivables. See Note 5 – Finance Receivables for additional information on our significant accounting policies related to finance receivables and the allowance for credit losses. Inventories Inventories are valued at the lower of net realizable value or cost, using the specific identification method for new and used vehicles, and the lower of cost (first-in, first-out) or market method for parts. The cost of new and used vehicle inventories includes the cost of any equipment added, reconditioning, and transportation. Manufacturers reimburse us for holdbacks, floor plan interest assistance, and advertising assistance, which are reflected as a reduction in the carrying value of each vehicle purchased. We recognize advertising assistance, floor plan interest assistance, holdbacks, cash incentives, and other rebates received from manufacturers that are tied to specific vehicles as a reduction to cost of sales as the related vehicles are sold. Parts purchase discounts that we receive from the manufacturer are reflected as a reduction in the carrying value of the parts purchased from the manufacturer and are recognized as a reduction to cost of goods sold as the related inventory is sold. See Note 3 – Inventories and Floor Plan Notes Payable. Property and Equipment Property and equipment are stated at cost and depreciated over their estimated useful lives on the straight-line basis. Leasehold improvements made at the inception of the lease or during the term of the lease are amortized on a straight-line basis over the shorter of the life of the improvement or the remaining term of the lease. The range of estimated useful lives is as follows: Buildings and improvements 5 to 40 years Service equipment 5 to 15 years Furniture, office equipment, signs, and fixtures 3 to 10 years The cost for maintenance, repairs and minor renewals is expensed as incurred, while significant remodels and betterments are capitalized. In addition, interest on borrowings for major capital projects, significant remodels, and betterments is capitalized. Capitalized interest becomes a part of the cost of the depreciable asset and is depreciated according to the estimated useful lives as previously stated. For the years ended December 31, 2024, 2023, and 2022, we recorded capitalized interest of $5.4 million, $2.6 million and $2.6 million, respectively. When an asset is retired, or otherwise disposed of, the related cost and accumulated depreciation are removed from the accounts and any gain or loss is credited or charged to income from operations, as a component of SG&amp;A. Leased property meeting certain criteria are recorded as finance leases. We have finance leases for certain locations, expiring at various dates through August 1, 2037. Our finance lease right-of-use assets are included in property and equipment on our Consolidated Balance Sheets. Amortization of finance lease right-of-use assets is computed on a straight-line basis over the term of the lease, unless the lease transfers title or it contains a bargain purchase option, in which case, it is amortized over the asset’s useful life and is included in depreciation expense. Finance lease liabilities are recorded as the lesser of the estimated fair market value of the leased property or the net present value of the aggregated future minimum payments and are included in current maturities of long-term debt and long-term debt on our Consolidated Balance Sheets. Interest associated with these obligations is included in other interest expense in the Consolidated Statements of Operations. See Note 9 – Commitments and Contingencies. Long-lived assets held and used by us are reviewed for impairment whenever events or circumstances indicate that the carrying amount of assets may not be recoverable. We consider several factors when evaluating whether there are indications of potential impairment related to our long-lived assets, including store profitability, overall macroeconomic factors and the impact of our strategic management decisions. If recoverability testing is performed, we evaluate assets to be held and used by comparing the carrying amount of an asset to future net undiscounted cash flows associated with the asset, including its disposition. If such assets are considered to be impaired, the amount by which the carrying amount of the assets exceeds the fair value of the assets is recognized as a charge to income from operations. See Note 4 – Property and Equipment. Goodwill Goodwill represents the excess purchase price over the fair value of net assets acquired which is not allocable to separately identifiable intangible assets. Other identifiable intangible assets, such as franchise right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amount of the reporting unit more likely than not exceeds fair value. We have the option to qualitatively or quantitatively assess goodwill for impairment. We test our goodwill for impairment on October 1 of each year. In 2024, we evaluated our goodwill using a qualitative assessment process. If the qualitative factors determine that it is more likely than not that the fair value of the reporting unit exceeds the carrying amount, goodwill is not impaired. If the qualitative assessment determines it is more likely than not the fair value is less than the carrying amount, we would further evaluate for potential impairment. We have determined the appropriate unit of accounting for testing goodwill for impairment is at our reporting unit level: North America Vehicle Operations, U.K. Vehicle Operations, and U.S. and Canada Financing Operations. See Note 6 – Goodwill and Franchise Value and Note 15 – Fair Value Measurements. Franchise Value We enter into agreements (franchise agreements) with our manufacturers. Franchise value represents a right received under franchise agreements with manufacturers and is identified on a legal entity basis. We evaluated the useful lives of our franchise agreements based on the following factors: • certain of our franchise agreements continue indefinitely by their terms; • certain of our franchise agreements have limited terms, but are routinely renewed without substantial cost to us; • other than franchise terminations related to the unprecedented reorganizations of Chrysler and GM, and allowed by bankruptcy law, we are not aware of manufacturers terminating franchise agreements against the wishes of the franchise owners in the ordinary course of business. A manufacturer may pressure a franchise owner to sell a franchise when the owner is in breach of the franchise agreement over an extended period of time; • state dealership franchise laws typically limit the rights of the manufacturer to terminate or not renew a franchise; • we are not aware of any legislation or other factors that would materially change the retail automotive franchise system; and • as evidenced by our acquisition and disposition history, there is an active market for most automotive dealership franchises. We attribute value to the franchise agreements acquired with the dealerships we purchase based on the understanding and industry practice that the franchise agreements will be renewed indefinitely by the manufacturer. Accordingly, we have determined that our franchise agreements will continue to contribute to our cash flows indefinitely and, therefore, have indefinite lives. As an indefinite-lived intangible asset, franchise value is tested for impairment at least annually, and more frequently if events or circumstances indicate the carrying value may exceed fair value. The impairment test for indefinite-lived intangible assets requires the comparison of estimated fair value to carrying value. An impairment charge is recorded to the extent the fair value is less than the carrying value. We have the option to qualitatively or quantitatively assess indefinite-lived intangible assets for impairment. We evaluated our indefinite-lived intangible assets using a qualitative assessment process. We have determined the appropriate unit of accounting for testing franchise value for impairment is each legal entity assigned franchise value. We test our franchise value for impairment on October 1 of each year. In 2024, we evaluated our franchise value using a qualitative assessment process. If the qualitative factors discussed above determine that it is more likely than not that the fair value of the legal entity’s franchise value exceeds the carrying amount, the franchise value is not impaired and the second step is not necessary. If the qualitative assessment determines it is more likely than not the fair value is less than the carrying value, then a quantitative valuation of our franchise value is performed and an impairment would be recorded. See Note 6 – Goodwill and Franchise Value and Note 15 – Fair Value Measurements. Variable Interest Entities and Securitization Transactions We maintain a revolving funding program composed of warehouse facilities that we use to fund finance receivables originated by our Financing Operations. We use term securitizations to provide long-term funding for most of the finance receivables initially funded through the warehouse facilities. In these transactions, a pool of finance receivables is sold to a bankruptcy-remote, special purpose entity that, in turn, transfers the finance receivables to a special purpose securitization trust. The securitization trust issues asset-backed securities, secured or otherwise supported by the transferred finance receivables, and the proceeds from the sale of the asset-backed securities are used to finance the securitized finance receivables. The securitization trusts established in connection with asset-backed securitization transactions are variable interest entities (VIE). We are required to evaluate term securitization trusts for consolidation. In our capacity as servicer,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 We recognize these term securitizations as secured borrowings, which result in recording the finance receivables and the related non-recourse notes payable on our Consolidated Balance Sheets. These finance receivables can only be used as collateral to settle obligations of the related non-recourse funding vehicles. The non-recourse funding vehicles and investors have no recourse to our assets beyond the related finance receivables, the amounts on deposit in reserve accounts and the restricted cash from collections on finance receivables. We have not provided financial or other support to the non-recourse funding vehicles that was not previously contractually required, and there are no additional arrangements, guarantees, or other commitments that could require us to provide financial support to the non-recourse funding vehicles. See Note 5 – Finance Receivables and Note 10 – Credit Facilities and Long-Term Debt for additional information on finance receivables and non-recourse notes payable. Restricted Cash on Deposit in Reserve Accounts The restricted cash on deposit in reserve accounts is for the benefit of holders of non-recourse notes payable, and these funds are not expected to be available to the company or its creditors. In the event that the cash generated by the related receivables in a given period was insufficient to pay the interest, principal, and other required payments, the balances on deposit in the reserve accounts would be used to pay those amounts. Restricted cash on deposit in reserve accounts is invested in both FDIC insured bank savings accounts as well as money market securities and is included in “Other non-current assets” on our Consolidated Balance Sheets. Restricted cash on deposit in reserve accounts totaled $43.6 million and $30.6 million at December 31, 2024 and 2023, respectively. Advertising We expense production and other costs of advertising as incurred as a component of SG&amp;A expense. Additionally, manufacturer cooperative advertising credits for qualifying, specifically-identified advertising expenditures are recognized as a reduction of advertising expense. Advertising expense and manufacturer cooperative advertising credits were as follows: Year Ended December 31, ($ in millions) 2024 2023 2022 Advertising expense, gross $ 306.9 $ 302.4 $ 299.9 Manufacturer cooperative advertising credits (56.2) (54.2) (46.3) Advertising expense, net $ 250.7 $ 248.2 $ 253.6 Contract Origination Costs Contract origination commissions paid to our team members directly related to the sale of our self-insured lifetime lube, oil, and filter service contracts and finance receivables originations are deferred and charged to expense in proportion to the associated revenue to be recognized. Legal Costs We are a party to numerous legal proceedings arising in the normal course of business. We accrue for certain legal costs, including attorney fees and potential settlement claims related to various legal proceedings that are estimable and probable. See Note 9 – Commitments and Contingencies. Share-Based Compensation Compensation costs associated with equity instruments exchanged for team member and director services are measured at the grant date, based on the fair value of the award. If there is a performance-based element to the award, the expense is recognized based on the estimated attainment level, estimated time to achieve the attainment level and/or the vesting period. Estimates of fair value are not intended to predict actual future events or the value ultimately realized by persons who receive equity awards. The fair value of non-vested share-based awards is based on the closing price of our common stock on the date of grant. We account for forfeitures of share-based awards as they occur. See Note 14 – Share-Based Compensation Plans. Income and Other Taxes Income taxes are accounted for under the asset and liability method. Deferred tax assets and liabilities are recognized for the future tax consequences attributable to differences between the financial statement carrying amounts of existing assets and liabilities,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f needed, reduces deferred tax assets when it is more likely than not that some or all of the deferred tax assets will not be realized. When there are situations with uncertainty as to the timing of the deduction, the amount of the deduction, or the validity of the deduction, we adjust our financial statements to reflect only those tax positions that are more-likely-than-not to be sustained. Positions that meet this criterion are measured using the largest benefit that is more than 50% likely to be realized. Interest and penalties are recorded as income tax provision in the period incurred or accrued when related to an uncertain tax position. See Note 16 – Income Taxes. We account for all taxes assessed by a governmental authority that are directly imposed on a revenue-producing transaction (i.e., sales, use, value-added) on a net (excluded from revenues) basis. Concentration of Risk and Uncertainties We purchase substantially all of our new vehicles and inventory from various manufacturers at the prevailing prices charged by auto manufacturers to all franchised dealers. Our overall sales could be impacted by the auto manufacturers’ inability or unwillingness to supply dealerships with an adequate supply of popular models. We depend on our manufacturers to provide a supply of vehicles which supports expected sales levels. In the event that manufacturers are unable to supply the needed level of vehicles, our financial performance may be adversely impacted. We depend on our manufacturers to deliver high-quality, defect-free vehicles. In the event that manufacturers experience future quality issues, our financial performance may be adversely impacted. We are subject to a concentration of risk in the event of financial distress, including potential reorganization or bankruptcy, of a major vehicle manufacturer. Our sales volume could be materially adversely impacted by the manufacturers’ or distributors’ inability to supply the stores with an adequate supply of vehicles. We also receive incentives and rebates from our manufacturers, including cash allowances, financing programs, discounts, holdbacks and other incentives. These incentives are recorded as accounts receivable in our Consolidated Balance Sheets until payment is received. Our financial condition could be materially adversely impacted by the manufacturers’ or distributors’ inability to continue to offer these incentives and rebates at substantially similar terms, or to pay our outstanding receivables. We enter into franchise agreements with the manufacturers. The franchise agreements generally limit the location of the dealership and provide the auto manufacturer approval rights over changes in dealership management and ownership. The auto manufacturers are also entitled to terminate the franchise agreement if the dealership is in material breach of the terms. Our ability to expand operations depends, in part, on obtaining consents of the manufacturers for the acquisition of additional dealerships. See also “Goodwill” and “Franchise Value” above. We have a variety of syndicated credit facilities with several of the included financial institutions also providing vehicle financing for certain new vehicles, vehicles that are designated for use as service loaners and mortgage financing. These credit facilities are the primary source of floor plan financing for our new vehicle inventory and also provides used vehicle financing and a revolving line of credit. The terms of the facilities extends through various dates through February 23, 2029. At maturity, our financial condition could be materially adversely impacted if lenders are unable to provide credit that has typically been extended to us or with terms unacceptable to us. Our financial condition could be materially adversely impacted if these providers incur losses in the future or undergo funding limitations. See Note 10 – Credit Facilities and Long-Term Debt. We anticipate continued organic growth and growth through acquisitions. This growth will require additional credit which may be unavailable or with terms unacceptable to us. If these events were to occur, we may not be able to borrow sufficient funds to facilitate our growth. Use of Estimates The preparation of financial statements in conformity with U.S. GAAP requires management to make estimates and assumptions that affect the amounts reported in the Consolidated Financial Statements and related Notes to Consolidated Financial Statements. Changes in such estimates may affect amounts reported in future periods. Estimates are used in the calculation of certain reserves maintained for charge-backs on estimated cancellations of service contracts; life, accident, and disability insurance policies; finance fees from customer financing contracts and uncollectible accounts receivable. Estimates are also used in our allowance for credit losses, which represents the net credit losses expected over the remaining contractual life of our finance receivables. Because net loss performance can vary substantially over time, estimating net losses requires assumptions about matters that are uncertain. The allowance for credit losses is determined using a net loss timing curve, primarily based on the composition of the portfolio of managed finance receivables and historical gross loss and recovery trends. Determining the appropriateness of the allowance for credit losses requires management to exercise judgement about matters that are inherently uncertain, including the timing and distribution of net losses that could materially affect the allowance for credit losses and, therefore, net earnings. We also use estimates in the calculation of various expenses, accruals and reserves, including anticipated losses related to workers’ compensation insurance; anticipated losses related to self-insurance components of our property and casualty and medical insurance; self-insured lifetime lube, oil, and filter service contracts; discretionary team member bonuses, the Transition Agreement with Sidney B. DeBoer, our Chairman of the Board; warranties provided on certain products and services; legal reserves and share-based compensation. We also make certain estimates regarding the assessment of the recoverability of long-lived assets, indefinite-lived intangible assets and deferred tax assets. We offer a limited warranty on the sale of most retail used vehicles. This warranty is based on mileage and time. We also offer a mileage and time based warranty on parts used in our service repair work and on tire purchases. The cost that may be incurred for these warranties is estimated at the time the related revenue is recorded. A reserve for these warranty liabilities is estimated based on current sales levels, warranty experience rates and estimated costs per claim. The annual activity for reserve increases and claims is immaterial. Fair Value of Assets Acquired and Liabilities Assumed We estimate the fair value of the assets acquired and liabilities assumed in a business combination using various assumptions. The most significant assumptions used relate to determining the fair value of property and equipment and intangible franchise rights. We estimate the fair value of property and equipment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We estimate the fair value of our franchise rights primarily using the Multi-Period Excess Earnings (MPEE) model. The forecasted cash flows used in the MPEE model contain inherent uncertainties, including significant estimates and assumptions related to growth rates, margins, general operating expenses, and cost of capital. We use primarily internally-developed forecasts and business plans to estimate the future cash flows that each franchise will generate. We have determined that only certain cash flows of the store are directly attributable to the franchise rights. We estimate the appropriate interest rate to discount future cash flows to their present value equivalent taking into consideration factors such as a risk-free rate, a peer group average beta, an equity risk premium and a small stock risk premium. Additionally, we also may use a market approach to determine the fair value of our franchise rights. These market data points include our acquisition and divestiture experience and third-party broker estimates. Revenue Recognition The following describes our major product lines, which represent the disaggregation of our revenues to transactions that are similar in nature, amount, timing, uncertainties, and economic factors. New Retail Vehicle and Used Retail Vehicle Sales Revenue from the retail sale of a vehicle is recognized at a point in time, as all performance obligations are satisfied when a contract is signed by the customer, financing has been arranged or collectibility is probable, and the control of the vehicle is transferred to the customer. The transaction price for a retail vehicle sale is specified in the contract with the customer and includes all cash and non-cash consideration. In a retail vehicle sale, customers often trade in their current vehicle. The trade-in is measured at its stand-alone selling price in the contract, utilizing various third-party pricing sources. There are no other non-cash forms of consideration related to retail sales. All vehicle rebates are applied to the vehicle purchase price at the time of the sale and are therefore incorporated into the price of the contract at the time of the exchange. We do not allow the return of new or used vehicles, except where mandated by law. Aftersales Revenue from aftersales is recognized upon the transfer of control of the parts or service to the customer. We allow for customer returns on sales of our parts inventory up to 30 days after the sale. Most parts returns generally occur within one to two weeks from the time of sale and are not significant.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368.3 million and $317.0 million as of December 31, 2024, and December 31, 2023, respectively; and we recognized $59.9 million and $55.2 million of revenue in the years ended December 31, 2024, and December 31, 2023, respectively, related to our opening contract liability balances. Our contract liability balance is included in accrued liabilities and deferred revenue. Finance and Insurance Sales Revenue from F&amp;I sales is recognized, net of estimated charge-backs, at the time of the sale of the related vehicle. As a part of the vehicle sale, we seek to arrange financing for customers and sell a variety of add-ons, such as extended warranty service contracts. These products are inherently attached to the governing vehicle and performance of the obligation cannot be performed without the underlying sale of the vehicle. We act as an agent in the sale of these contracts as the pricing is set by the third-party provider, and our commission is preset. A portion of the transaction price related to sales of F&amp;I contracts is considered variable consideration and is estimated and recognized upon the sale of the contract under the standard. Our contract asset balance was $7.3 million and $11.8 million as of December 31, 2024, and December 31, 2023, respectively; and is included in trade receivables and other non-current assets. Reclassifications Certain reclassifications of amounts previously reported have been made to the accompanying Consolidated Financial Statements to maintain consistency and comparability between periods presented. We reclassified certain components within our Consolidated Balance Sheets and Consolidated Statement of Cash Flows to present activity and balances associated with Finance Receivables and Accounts Receivable. Recent Accounting Pronouncements In November 2023, the Financial Accounting Standards Board (FASB) issued Accounting Standards Update (“ASU”) 2023-07 related to improvements to reportable segment disclosures. The amendments in this update require additional disclosure of significant expenses related to our reportable segments, additional segment disclosures on an interim basis, and qualitative disclosures regarding the decision making process for segment resources. The amendments in this update are effective for fiscal years beginning after December 15, 2023, and interim periods within fiscal years beginning after December 15, 2024. We adopted this pronouncement and made the necessary updates to our segment disclosures. Other than these disclosure updates, the amendments did not have a material effect on our financial statements. In December 2023, the FASB issued ASU 2023-09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We plan to adopt this pronouncement and make the necessary updates to our disclosures for the year ending December 31, 2025, and, aside from these disclosure changes, we do not expect the amendments to have a material effect on our financial statements. In November 2024, the FASB issued ASU 2024-03 related to the disaggregation of certain income statement expenses. The amendments in this update require public entities to disclose incremental information related to purchases of inventory, team member compensation, and depreciation, which will provide investors the ability to better understand entity expenses and make their own judgements about entity performance. The amendments in this update are effective for fiscal years beginning after December 15, 2026. We plan to adopt this pronouncement and make the necessary updates to our disclosures for the year ending December 31, 2027, and, aside from these disclosure changes, we d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Narrative (Details) - USD ($) $ in Millions</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Acquisition related expenses</t>
        </is>
      </c>
      <c r="B4" s="5" t="n">
        <v>10</v>
      </c>
      <c r="C4" s="7" t="n">
        <v>27.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Summary of All Acquisitions (Details) - USD ($) $ / shares in Units, $ in Millions</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Revenue</t>
        </is>
      </c>
      <c r="B4" s="7" t="n">
        <v>36914.3</v>
      </c>
      <c r="C4" s="7" t="n">
        <v>36714.1</v>
      </c>
    </row>
    <row r="5">
      <c r="A5" s="4" t="inlineStr">
        <is>
          <t>Net income</t>
        </is>
      </c>
      <c r="B5" s="7" t="n">
        <v>835.6</v>
      </c>
      <c r="C5" s="7" t="n">
        <v>1101.1</v>
      </c>
    </row>
    <row r="6">
      <c r="A6" s="4" t="inlineStr">
        <is>
          <t>Basic net income per share (in dollars per share)</t>
        </is>
      </c>
      <c r="B6" s="9" t="n">
        <v>30.95</v>
      </c>
      <c r="C6" s="9" t="n">
        <v>40.01</v>
      </c>
    </row>
    <row r="7">
      <c r="A7" s="4" t="inlineStr">
        <is>
          <t>Diluted net income per share (in dollars per share)</t>
        </is>
      </c>
      <c r="B7" s="9" t="n">
        <v>30.89</v>
      </c>
      <c r="C7" s="9" t="n">
        <v>39.9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Lithia Motors, Inc. and applicable to common stockholders</t>
        </is>
      </c>
      <c r="B4" s="5" t="n">
        <v>802</v>
      </c>
      <c r="C4" s="7" t="n">
        <v>1000.8</v>
      </c>
      <c r="D4" s="5" t="n">
        <v>1251</v>
      </c>
    </row>
    <row r="5">
      <c r="A5" s="4" t="inlineStr">
        <is>
          <t>Weighted average common shares outstanding – basic (in shares)</t>
        </is>
      </c>
      <c r="B5" s="6" t="n">
        <v>27</v>
      </c>
      <c r="C5" s="8" t="n">
        <v>27.5</v>
      </c>
      <c r="D5" s="8" t="n">
        <v>28.2</v>
      </c>
    </row>
    <row r="6">
      <c r="A6" s="4" t="inlineStr">
        <is>
          <t>Effect of employee stock purchases and restricted stock units on weighted average common shares (in shares)</t>
        </is>
      </c>
      <c r="B6" s="8" t="n">
        <v>0.1</v>
      </c>
      <c r="C6" s="8" t="n">
        <v>0.1</v>
      </c>
      <c r="D6" s="8" t="n">
        <v>0.1</v>
      </c>
    </row>
    <row r="7">
      <c r="A7" s="4" t="inlineStr">
        <is>
          <t>Weighted average common shares outstanding – diluted (in shares)</t>
        </is>
      </c>
      <c r="B7" s="8" t="n">
        <v>27.1</v>
      </c>
      <c r="C7" s="8" t="n">
        <v>27.6</v>
      </c>
      <c r="D7" s="8" t="n">
        <v>28.3</v>
      </c>
    </row>
    <row r="8">
      <c r="A8" s="4" t="inlineStr">
        <is>
          <t>Basic earnings per share attributable to Lithia Motors, Inc. (in dollars per share)</t>
        </is>
      </c>
      <c r="B8" s="9" t="n">
        <v>29.71</v>
      </c>
      <c r="C8" s="9" t="n">
        <v>36.36</v>
      </c>
      <c r="D8" s="9" t="n">
        <v>44.38</v>
      </c>
    </row>
    <row r="9">
      <c r="A9" s="4" t="inlineStr">
        <is>
          <t>Diluted earnings per share attributable to Lithia Motors, Inc. (in dollars per share)</t>
        </is>
      </c>
      <c r="B9" s="9" t="n">
        <v>29.65</v>
      </c>
      <c r="C9" s="9" t="n">
        <v>36.29</v>
      </c>
      <c r="D9" s="9" t="n">
        <v>44.1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Certain Segment Financial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36188.2</v>
      </c>
      <c r="C4" s="7" t="n">
        <v>31042.3</v>
      </c>
      <c r="D4" s="7" t="n">
        <v>28187.8</v>
      </c>
    </row>
    <row r="5">
      <c r="A5" s="4" t="inlineStr">
        <is>
          <t>Total gross profit</t>
        </is>
      </c>
      <c r="B5" s="6" t="n">
        <v>5561</v>
      </c>
      <c r="C5" s="8" t="n">
        <v>5228.9</v>
      </c>
      <c r="D5" s="8" t="n">
        <v>5152.4</v>
      </c>
    </row>
    <row r="6">
      <c r="A6" s="4" t="inlineStr">
        <is>
          <t>Floor plan interest expense</t>
        </is>
      </c>
      <c r="B6" s="8" t="n">
        <v>-278.8</v>
      </c>
      <c r="C6" s="8" t="n">
        <v>-150.9</v>
      </c>
      <c r="D6" s="8" t="n">
        <v>-38.8</v>
      </c>
    </row>
    <row r="7">
      <c r="A7" s="4" t="inlineStr">
        <is>
          <t>Advertising expense</t>
        </is>
      </c>
      <c r="B7" s="8" t="n">
        <v>-250.7</v>
      </c>
      <c r="C7" s="8" t="n">
        <v>-248.2</v>
      </c>
      <c r="D7" s="8" t="n">
        <v>-253.6</v>
      </c>
    </row>
    <row r="8">
      <c r="A8" s="4" t="inlineStr">
        <is>
          <t>Vehicle operations income</t>
        </is>
      </c>
      <c r="B8" s="8" t="n">
        <v>1575.6</v>
      </c>
      <c r="C8" s="8" t="n">
        <v>1692.4</v>
      </c>
      <c r="D8" s="8" t="n">
        <v>1941.1</v>
      </c>
    </row>
    <row r="9">
      <c r="A9" s="4" t="inlineStr">
        <is>
          <t>Depreciation and amortization</t>
        </is>
      </c>
      <c r="B9" s="8" t="n">
        <v>-245.6</v>
      </c>
      <c r="C9" s="8" t="n">
        <v>-195.8</v>
      </c>
      <c r="D9" s="8" t="n">
        <v>-163.2</v>
      </c>
    </row>
    <row r="10">
      <c r="A10" s="4" t="inlineStr">
        <is>
          <t>Income before income taxes</t>
        </is>
      </c>
      <c r="B10" s="8" t="n">
        <v>1078.3</v>
      </c>
      <c r="C10" s="8" t="n">
        <v>1362.3</v>
      </c>
      <c r="D10" s="6" t="n">
        <v>1730</v>
      </c>
    </row>
    <row r="11">
      <c r="A11" s="4" t="inlineStr">
        <is>
          <t>Depreciation and amortization</t>
        </is>
      </c>
      <c r="B11" s="8" t="n">
        <v>-295.3</v>
      </c>
      <c r="C11" s="8" t="n">
        <v>-204.1</v>
      </c>
      <c r="D11" s="8" t="n">
        <v>-172.7</v>
      </c>
    </row>
    <row r="12">
      <c r="A12" s="4" t="inlineStr">
        <is>
          <t>Other interest expense</t>
        </is>
      </c>
      <c r="B12" s="8" t="n">
        <v>-257.8</v>
      </c>
      <c r="C12" s="8" t="n">
        <v>-201.2</v>
      </c>
      <c r="D12" s="8" t="n">
        <v>-129.1</v>
      </c>
    </row>
    <row r="13">
      <c r="A13" s="4" t="inlineStr">
        <is>
          <t>Other income (expense), net</t>
        </is>
      </c>
      <c r="B13" s="8" t="n">
        <v>39.3</v>
      </c>
      <c r="C13" s="6" t="n">
        <v>22</v>
      </c>
      <c r="D13" s="8" t="n">
        <v>-43.2</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ncome before income taxes</t>
        </is>
      </c>
      <c r="B16" s="8" t="n">
        <v>1215.9</v>
      </c>
      <c r="C16" s="8" t="n">
        <v>1549.5</v>
      </c>
      <c r="D16" s="8" t="n">
        <v>1851.6</v>
      </c>
    </row>
    <row r="17">
      <c r="A17" s="4" t="inlineStr">
        <is>
          <t>Operating segments | Vehicle Oper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8" t="n">
        <v>36188.2</v>
      </c>
      <c r="C19" s="8" t="n">
        <v>31042.3</v>
      </c>
      <c r="D19" s="8" t="n">
        <v>28187.8</v>
      </c>
    </row>
    <row r="20">
      <c r="A20" s="4" t="inlineStr">
        <is>
          <t>Total gross profit</t>
        </is>
      </c>
      <c r="B20" s="6" t="n">
        <v>5561</v>
      </c>
      <c r="C20" s="8" t="n">
        <v>5228.9</v>
      </c>
      <c r="D20" s="8" t="n">
        <v>5154.3</v>
      </c>
    </row>
    <row r="21">
      <c r="A21" s="4" t="inlineStr">
        <is>
          <t>Floor plan interest expense</t>
        </is>
      </c>
      <c r="B21" s="8" t="n">
        <v>-278.8</v>
      </c>
      <c r="C21" s="8" t="n">
        <v>-150.9</v>
      </c>
      <c r="D21" s="8" t="n">
        <v>-38.8</v>
      </c>
    </row>
    <row r="22">
      <c r="A22" s="4" t="inlineStr">
        <is>
          <t>Personnel expense</t>
        </is>
      </c>
      <c r="B22" s="6" t="n">
        <v>-2056</v>
      </c>
      <c r="C22" s="6" t="n">
        <v>-1850</v>
      </c>
      <c r="D22" s="8" t="n">
        <v>-1897.3</v>
      </c>
    </row>
    <row r="23">
      <c r="A23" s="4" t="inlineStr">
        <is>
          <t>Rent and facility expense</t>
        </is>
      </c>
      <c r="B23" s="8" t="n">
        <v>-701.2</v>
      </c>
      <c r="C23" s="8" t="n">
        <v>-552.1</v>
      </c>
      <c r="D23" s="8" t="n">
        <v>-466.7</v>
      </c>
    </row>
    <row r="24">
      <c r="A24" s="4" t="inlineStr">
        <is>
          <t>Advertising expense</t>
        </is>
      </c>
      <c r="B24" s="8" t="n">
        <v>-277.4</v>
      </c>
      <c r="C24" s="8" t="n">
        <v>-271.7</v>
      </c>
      <c r="D24" s="8" t="n">
        <v>-270.3</v>
      </c>
    </row>
    <row r="25">
      <c r="A25" s="4" t="inlineStr">
        <is>
          <t>Other vehicle operations expenses</t>
        </is>
      </c>
      <c r="B25" s="8" t="n">
        <v>-1047.1</v>
      </c>
      <c r="C25" s="8" t="n">
        <v>-808.8</v>
      </c>
      <c r="D25" s="8" t="n">
        <v>-625.7</v>
      </c>
    </row>
    <row r="26">
      <c r="A26" s="4" t="inlineStr">
        <is>
          <t>Vehicle operations income</t>
        </is>
      </c>
      <c r="B26" s="8" t="n">
        <v>1200.5</v>
      </c>
      <c r="C26" s="8" t="n">
        <v>1595.4</v>
      </c>
      <c r="D26" s="8" t="n">
        <v>1855.5</v>
      </c>
    </row>
    <row r="27">
      <c r="A27" s="4" t="inlineStr">
        <is>
          <t>Operating segments | Financing Operation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Interest and fee income</t>
        </is>
      </c>
      <c r="B29" s="8" t="n">
        <v>347.8</v>
      </c>
      <c r="C29" s="8" t="n">
        <v>249.4</v>
      </c>
      <c r="D29" s="8" t="n">
        <v>116.3</v>
      </c>
    </row>
    <row r="30">
      <c r="A30" s="4" t="inlineStr">
        <is>
          <t>Interest expense</t>
        </is>
      </c>
      <c r="B30" s="8" t="n">
        <v>-195.1</v>
      </c>
      <c r="C30" s="8" t="n">
        <v>-170.5</v>
      </c>
      <c r="D30" s="8" t="n">
        <v>-52.2</v>
      </c>
    </row>
    <row r="31">
      <c r="A31" s="4" t="inlineStr">
        <is>
          <t>Total interest margin</t>
        </is>
      </c>
      <c r="B31" s="8" t="n">
        <v>152.7</v>
      </c>
      <c r="C31" s="8" t="n">
        <v>78.90000000000001</v>
      </c>
      <c r="D31" s="8" t="n">
        <v>64.09999999999999</v>
      </c>
    </row>
    <row r="32">
      <c r="A32" s="4" t="inlineStr">
        <is>
          <t>Lease income</t>
        </is>
      </c>
      <c r="B32" s="8" t="n">
        <v>74.59999999999999</v>
      </c>
      <c r="C32" s="8" t="n">
        <v>19.1</v>
      </c>
      <c r="D32" s="8" t="n">
        <v>17.8</v>
      </c>
    </row>
    <row r="33">
      <c r="A33" s="4" t="inlineStr">
        <is>
          <t>Depreciation and amortization</t>
        </is>
      </c>
      <c r="B33" s="8" t="n">
        <v>-60.3</v>
      </c>
      <c r="C33" s="8" t="n">
        <v>-8.4</v>
      </c>
      <c r="D33" s="8" t="n">
        <v>-9.5</v>
      </c>
    </row>
    <row r="34">
      <c r="A34" s="4" t="inlineStr">
        <is>
          <t>Lease income, net</t>
        </is>
      </c>
      <c r="B34" s="8" t="n">
        <v>14.3</v>
      </c>
      <c r="C34" s="8" t="n">
        <v>10.7</v>
      </c>
      <c r="D34" s="8" t="n">
        <v>8.300000000000001</v>
      </c>
    </row>
    <row r="35">
      <c r="A35" s="4" t="inlineStr">
        <is>
          <t>Provision expense</t>
        </is>
      </c>
      <c r="B35" s="8" t="n">
        <v>-106.7</v>
      </c>
      <c r="C35" s="8" t="n">
        <v>-98.8</v>
      </c>
      <c r="D35" s="8" t="n">
        <v>-44.4</v>
      </c>
    </row>
    <row r="36">
      <c r="A36" s="4" t="inlineStr">
        <is>
          <t>Other financing operations expenses</t>
        </is>
      </c>
      <c r="B36" s="8" t="n">
        <v>-44.9</v>
      </c>
      <c r="C36" s="8" t="n">
        <v>-36.7</v>
      </c>
      <c r="D36" s="6" t="n">
        <v>-32</v>
      </c>
    </row>
    <row r="37">
      <c r="A37" s="4" t="inlineStr">
        <is>
          <t>Financing operations income (loss)</t>
        </is>
      </c>
      <c r="B37" s="8" t="n">
        <v>15.4</v>
      </c>
      <c r="C37" s="8" t="n">
        <v>-45.9</v>
      </c>
      <c r="D37" s="6" t="n">
        <v>-4</v>
      </c>
    </row>
    <row r="38">
      <c r="A38" s="4" t="inlineStr">
        <is>
          <t>Corporate and oth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Income before income taxes</t>
        </is>
      </c>
      <c r="B40" s="8" t="n">
        <v>326.5</v>
      </c>
      <c r="C40" s="8" t="n">
        <v>187.8</v>
      </c>
      <c r="D40" s="8" t="n">
        <v>213.9</v>
      </c>
    </row>
    <row r="41">
      <c r="A41" s="4" t="inlineStr">
        <is>
          <t>Segment reconciling item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Depreciation and amortization</t>
        </is>
      </c>
      <c r="B43" s="8" t="n">
        <v>-245.6</v>
      </c>
      <c r="C43" s="8" t="n">
        <v>-195.8</v>
      </c>
      <c r="D43" s="8" t="n">
        <v>-163.2</v>
      </c>
    </row>
    <row r="44">
      <c r="A44" s="4" t="inlineStr">
        <is>
          <t>Other interest expense</t>
        </is>
      </c>
      <c r="B44" s="8" t="n">
        <v>-257.8</v>
      </c>
      <c r="C44" s="8" t="n">
        <v>-201.2</v>
      </c>
      <c r="D44" s="8" t="n">
        <v>-129.1</v>
      </c>
    </row>
    <row r="45">
      <c r="A45" s="4" t="inlineStr">
        <is>
          <t>Other income (expense), net</t>
        </is>
      </c>
      <c r="B45" s="7" t="n">
        <v>39.3</v>
      </c>
      <c r="C45" s="5" t="n">
        <v>22</v>
      </c>
      <c r="D45" s="7" t="n">
        <v>-43.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from External Customers and Long-Lived Assets, by Geographical Area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 from external customers</t>
        </is>
      </c>
      <c r="B4" s="7" t="n">
        <v>36188.2</v>
      </c>
      <c r="C4" s="7" t="n">
        <v>31042.3</v>
      </c>
      <c r="D4" s="7" t="n">
        <v>28187.8</v>
      </c>
    </row>
    <row r="5">
      <c r="A5" s="4" t="inlineStr">
        <is>
          <t>Total long-lived assets</t>
        </is>
      </c>
      <c r="B5" s="8" t="n">
        <v>11919.3</v>
      </c>
      <c r="C5" s="8" t="n">
        <v>9653.6</v>
      </c>
      <c r="D5" s="8" t="n">
        <v>7264.8</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 from external customers</t>
        </is>
      </c>
      <c r="B8" s="6" t="n">
        <v>28247</v>
      </c>
      <c r="C8" s="8" t="n">
        <v>27979.6</v>
      </c>
      <c r="D8" s="6" t="n">
        <v>27131</v>
      </c>
    </row>
    <row r="9">
      <c r="A9" s="4" t="inlineStr">
        <is>
          <t>Total long-lived assets</t>
        </is>
      </c>
      <c r="B9" s="8" t="n">
        <v>10129.6</v>
      </c>
      <c r="C9" s="8" t="n">
        <v>8665.1</v>
      </c>
      <c r="D9" s="8" t="n">
        <v>6837.7</v>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 from external customers</t>
        </is>
      </c>
      <c r="B12" s="8" t="n">
        <v>6788.5</v>
      </c>
      <c r="C12" s="8" t="n">
        <v>1904.6</v>
      </c>
      <c r="D12" s="6" t="n">
        <v>0</v>
      </c>
    </row>
    <row r="13">
      <c r="A13" s="4" t="inlineStr">
        <is>
          <t>Total long-lived assets</t>
        </is>
      </c>
      <c r="B13" s="8" t="n">
        <v>1360.4</v>
      </c>
      <c r="C13" s="8" t="n">
        <v>552.4</v>
      </c>
      <c r="D13" s="6" t="n">
        <v>0</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 from external customers</t>
        </is>
      </c>
      <c r="B16" s="8" t="n">
        <v>1152.8</v>
      </c>
      <c r="C16" s="8" t="n">
        <v>1158.1</v>
      </c>
      <c r="D16" s="8" t="n">
        <v>1056.8</v>
      </c>
    </row>
    <row r="17">
      <c r="A17" s="4" t="inlineStr">
        <is>
          <t>Total long-lived assets</t>
        </is>
      </c>
      <c r="B17" s="7" t="n">
        <v>429.3</v>
      </c>
      <c r="C17" s="7" t="n">
        <v>436.1</v>
      </c>
      <c r="D17" s="7" t="n">
        <v>427.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Accounts receivable consisted of the following: December 31, ($ in millions) 2024 2023 Contracts in transit $ 497.4 $ 559.7 Trade receivables 166.5 135.7 Vehicle receivables 243.7 191.4 Manufacturer receivables 306.3 216.5 Other receivables, current 25.4 9.3 Total accounts receivable 1,239.3 1,112.6 Less: Allowance for doubtful accounts (2.3) (7.1) Total accounts receivable, net $ 1,237.0 $ 1,105.5 The long-term components of accounts receivable were included as a component of other non-current asset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ntories and Floor Plan Notes Payable</t>
        </is>
      </c>
      <c r="B1" s="2" t="inlineStr">
        <is>
          <t>12 Months Ended</t>
        </is>
      </c>
    </row>
    <row r="2">
      <c r="B2" s="2" t="inlineStr">
        <is>
          <t>Dec. 31, 2024</t>
        </is>
      </c>
    </row>
    <row r="3">
      <c r="A3" s="3" t="inlineStr">
        <is>
          <t>Inventory Disclosure [Abstract]</t>
        </is>
      </c>
      <c r="B3" s="4" t="inlineStr">
        <is>
          <t xml:space="preserve"> </t>
        </is>
      </c>
    </row>
    <row r="4">
      <c r="A4" s="4" t="inlineStr">
        <is>
          <t>Inventories and Floor Plan Notes Payable Disclosure</t>
        </is>
      </c>
      <c r="B4" s="4" t="inlineStr">
        <is>
          <t>INVENTORIES AND FLOOR PLAN NOTES PAYABLE Inventories The components of inventories consisted of the following: December 31, ($ in millions) 2024 2023 New vehicles $ 3,555.3 $ 2,886.3 Used vehicles 2,085.6 1,637.5 Parts and accessories 270.8 230.1 Total inventories $ 5,911.7 $ 4,753.9 The new vehicle inventory cost is generally reduced by manufacturer holdbacks and incentives, while the related floor plan notes payable are reflective of the gross cost of the vehicle. December 31, ($ in millions) 2024 2023 Floor plan notes payable: non-trade $ 2,848.0 $ 2,288.5 Floor plan notes payable 2,055.1 1,347.0 Total floor plan debt $ 4,903.1 $ 3,635.5 See credit facilities discussion in Note 10 – Credit Facilities and Long-Term Debt for more information on our floor plan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December 31, ($ in millions) 2024 2023 Land $ 1,445.0 $ 1,282.0 Building and improvements 2,647.5 2,274.2 Service equipment 272.7 222.2 Furniture, office equipment, signs and fixtures 909.6 742.5 5,274.8 4,520.9 Less accumulated depreciation (825.5) (646.7) 4,449.3 3,874.2 Construction in progress 180.6 107.2 Total property and equipment, net $ 4,629.9 $ 3,981.4 Long-Lived Asset Impairment Char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4</t>
        </is>
      </c>
    </row>
    <row r="3">
      <c r="A3" s="3" t="inlineStr">
        <is>
          <t>Receivables [Abstract]</t>
        </is>
      </c>
      <c r="B3" s="4" t="inlineStr">
        <is>
          <t xml:space="preserve"> </t>
        </is>
      </c>
    </row>
    <row r="4">
      <c r="A4" s="4" t="inlineStr">
        <is>
          <t>Finance Receivables</t>
        </is>
      </c>
      <c r="B4" s="4" t="inlineStr">
        <is>
          <t xml:space="preserve">FINANCE RECEIVABLES Our finance receivables are comprised of auto loan and lease receivables. Our auto loan receivables include amounts due from customers related to vehicle sales financed through U.S. and Canada Financing Operations, secured by the related vehicles. Lease receivables include amounts related to vehicles leased through Canadian Financing Operations, also secured by the related vehicles. These amounts are presented net of an allowance for credit losses. Interest income on finance receivables is recognized based on the contractual terms of each loan and is accrued until repayment, reaching non-accrual status, charge-off, or repossession. Direct costs associated with finance receivable originations are capitalized and expensed as an offset to interest income when recognized on the finance receivables. More than 98% of the portfolio is aged less than 60 days past due with less than 2% on non-accrual status. As of December 31, 2024, the allowance for credit losses related to finance receivables was $123.4 million and was included in finance receivables, net. In accordance with ASC Topic 326, the allowance for credit losses is estimated based on our historical write-off experience, current conditions and reasonable and supportable forecasts as well as the value of any underlying assets securing these receivables and is reviewed monthly. Consideration is given to recent delinquency trends and recovery rates. Account balances are charged against the allowance for credit losses upon the earlier of reaching 120 days past due status, the repossession of the vehicle, or the determination that the account is uncollectible. Finance Receivables, net December 31, ($ in millions) 2024 2023 Asset-backed term funding $ 2,604.9 $ 2,146.5 Warehouse facilities 1,052.0 749.3 Other managed receivables 314.2 452.9 Total finance receivables 3,971.1 3,348.7 Accrued interest and fees 27.5 17.6 Less: Allowance for credit losses (123.4) (106.4) Finance receivables, net $ 3,875.2 $ 3,259.9 Finance Receivables by FICO Score As of December 31, 2024 Year of Origination ($ in millions) 2024 2023 2022 2021 2020 Total &lt;599 1 $ 53.0 $ 39.7 $ 22.4 $ 9.9 $ 1.4 $ 126.4 600-699 534.1 406.2 298.8 90.2 8.3 1,337.6 700-774 560.2 402.5 284.9 39.5 3.2 1,290.3 775+ 528.1 324.9 176.6 9.1 1.3 1,040.0 Total auto loan receivables $ 1,675.4 $ 1,173.3 $ 782.7 $ 148.7 $ 14.2 3,794.3 Other finance receivables (1) 176.8 Total finance receivables $ 3,971.1 As of December 31, 2023 Year of Origination ($ in millions) 2023 2022 2021 2020 Total &lt;599 1 $ 62.2 $ 39.0 $ 17.6 $ 2.4 $ 121.2 600-699 586.6 463.6 152.7 16.1 1,219.0 700-774 568.1 422.5 63.9 5.9 1,060.4 775+ 490.3 263.5 14.7 2.7 771.2 Total auto loan receivables $ 1,707.2 $ 1,188.6 $ 248.9 $ 27.1 3,171.8 Other finance receivables (1) 176.9 Total finance receivables $ 3,348.7 (1) Includes legacy portfolio, loans that are originated with no FICO score available, and finance lease receivables. Rollforward of Allowance for Credit Losses Our allowance for credit losses represents the net credit losses expected over the remaining contractual life of our managed finance receivables. During 2024, provision expense and net charge-offs increased primarily due to the higher volume of originations and resulting growth in the finance receivables balance. Also a contributing factor is the 3-4 month lag between charge-off and recovery. Collectively these factors drove an overall increase in the allowance for credit losses. The allowance for credit losses related to finance receivables consisted of the following changes during the period: Year Ended December 31, ($ in millions) 2024 2023 Allowance for credit losses at beginning of period $ 106.4 $ 69.3 Charge-offs (152.7) (110.0) Recoveries 63.3 47.6 Initial allowance for purchased credit-deteriorated loans — 4.6 Sold loans (0.3) (3.9) Provision expense 106.7 98.8 Allowance for credit losses at end of period $ 123.4 $ 106.4 See Note 1 – Summary of Significant Accounting Policies for additional information on the allowance for credit losses related to finance receivables. Charge-off Activity by Year of Origination Year Ended December 31, ($ in millions) 2024 2023 2024 $ 15.3 $ — 2023 62.8 14.2 2022 53.5 61.9 2021 17.0 29.2 2020 1.5 2.8 Other finance receivables 2.6 1.9 Total charge-offs $ 152.7 $ 1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Franchise Value</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Franchise Value</t>
        </is>
      </c>
      <c r="B4" s="4" t="inlineStr">
        <is>
          <t>GOODWILL AND FRANCHISE VALUE The following is a roll-forward of goodwill: ($ in millions) Vehicle Operations Financing Operations Consolidated Balance as of December 31, 2022 $ 1,443.5 $ 17.2 $ 1,460.7 Additions through acquisitions 1 519.1 — 519.1 Reductions through divestitures (51.1) — (51.1) Currency translation 1.5 0.4 1.9 Balance as of December 31, 2023 1,913.0 17.6 1,930.6 Adjustments to purchase price allocations 2 47.7 — 47.7 Additions through acquisitions 3 167.0 — 167.0 Reductions through divestitures (22.1) — (22.1) Currency translation (6.3) (1.4) (7.7) Balance as of December 31, 2024 $ 2,099.3 $ 16.2 $ 2,115.5 (1) Our purchase price allocations (PPA) for the 2022 acquisitions were finalized in 2023. As a result, we added $285.9 million of goodwill. Preliminary PPA for a portion of our 2023 acquisitions resulted in adding $233.2 million of goodwill. (2) Our PPA for a portion of the 2023 acquisitions recognized in 2023 was adjusted and finalized in 2024 upon the completion of our fair value adjustments for assumed contract liabilities, acquired loan portfolio, and contingent consideration, adding $47.7 million of goodwill. (3) Our PPA for the 2023 acquisitions were finalized in 2024. As a result, we added $146.6 million of goodwill. Preliminary PPA for a portion of our 2024 acquisitions resulted in adding $20.4 million of goodwill. Our PPA for the remaining 2024 acquisitions is preliminary and goodwill is not yet allocated to our segments. These amounts are included as a component other non-current assets until we finalize our purchase accounting. See Note 17 – Acquisitions. The following is a roll-forward of franchise value: ($ in millions) Franchise Value Balance as of December 31, 2022 $ 1,856.2 Additions through acquisitions 1 556.5 Reductions through divestitures (14.5) Currency translation 4.0 Balance as of December 31, 2023 2,402.2 Additions through acquisitions 2 172.5 Reductions through divestitures (9.5) Currency translation (14.9) Balance as of December 31, 2024 $ 2,550.3 (1) Our PPA for the 2022 acquisitions were finalized in 2023. As a result, we added $363.1 million of franchise value. Preliminary PPA for a portion of our 2023 acquisitions resulted in adding $193.4 million of franchise value. (2) Our PPA for the 2023 acquisitions were finalized in 2024. As a result, we added $172.5 million of franchise value. Our PPA for 2024 acquisitions is preliminary and franchise value is not yet recorded. These amounts are included as a component of other non-current assets until we finalize our purchase accounting. See Note 17 – Acqui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Marketable Securities In 2024, our captive insurance subsidiary began investing cash in excess of current needs in marketable securities. The marketable securities are recorded within other current assets in the Consolidated Balance Sheets and consist of debt securities accounted for as available-for-sale (AFS) and equity securities measured at fair value. Changes in the fair value of equity securities are recognized as a component of other income (expense), net in the Consolidated Statements of Operations and unrealized gains (losses) on AFS debt securities are recorded as a component of other comprehensive income (loss), net of tax until the security is sold. See Note 15 – Fair Value Measurements. As of December 31, 2024, equity securities recorded within other current assets in the Consolidated Balance Sheets were $2.2 million. Net unrealized gains recognized during the twelve months ended December 31, 2024 on equity securities held at the reporting date were $0.3 million. Marketable debt securities accounted for as AFS were as follows: As of As of December 31, 2024 Fair Value of Securities with Contractual Maturities (in millions) Amortized Cost Gross Gains 1 Gross Losses 1 Fair Value Within 1 Year After 1 Year through 5 Years After 5 Years U.S. Treasury $ 20.4 $ — $ (0.2) $ 20.2 $ 3.4 $ 13.8 $ 3.1 Municipal securities 10.0 — — 10.0 1.5 7.0 1.5 Corporate debt 21.0 — (0.1) 20.9 4.2 13.7 2.9 Total $ 51.4 $ — $ (0.3) $ 51.1 $ 9.1 $ 34.5 $ 7.5 (1) Represents total unrealized losses for securities with net losses in accumulated other comprehensive income as of December 31, 2024. There were no sales of AFS securities during the twelve months ended December 31, 2024. Equity Method Investments In 2024, we purchased an investment in Pinewood Technologies, PLC (PINE.L), a U.K.-based automotive dealership management system provider. Our investment consists of 25.5% of the common stock voting interests accounted for as an equity method investment, included as a component of “Other non-current assets” on the Consolidated Balance Sheets. The investment is measured at fair value based on quoted market prices, and all fair value changes in the investment are recorded as unrealized gains or losses as a component of other income (expense), net in the Consolidated Statements of Operations. The fair value of our investment was $100.0 million as of December 31, 2024. See Note 15 – Fair Value Measurements. In 2024, we purchased an investment in Wheels, Inc., an automotive fleet management provider, through LMMH. Our investment in LMMH consists of 26.5% of the common stock voting interests accounted for as an equity method investment. The investment is measured at cost plus or minus our share of equity method investee income or loss as a component of other non-current assets in the Consolidated Balance Sheets. The book value of our investment was $208.2 million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vestment in Operating Leas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Net Investment in Operating Leases</t>
        </is>
      </c>
      <c r="B4" s="4" t="inlineStr">
        <is>
          <t>NET INVESTMENT IN OPERATING LEASES Net investment in operating leases consists primarily of lease contracts for vehicles with individuals and business entities.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 Net investment in operating leases was as follows: December 31, ($ in millions) 2024 2023 Vehicles, at cost (1) $ 334.4 $ 102.7 Accumulated depreciation (1) (46.4) (11.2) Net investment in operating leases $ 288.0 $ 91.5 (1) Vehicles, at cost and accumulated depreciation are recorded in “Other non-current asset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lease certain dealerships, office space, land, and equipment. Leases with an initial term of 12 months or less are not recorded on the balance sheet; we recognize lease expense for these leases on a straight-line basis over the lease term. We have elected not to bifurcate lease and non-lease components related to leases of real property. Most leases include one or more options to renew, with renewal terms that can extend the lease term from on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We rent or sublease certain real estate to third parties. The table below presents the lease-related liabilities and finance lease right-of-use assets recorded on the Consolidated Balance Sheets: December 31, ($ in millions) 2024 2023 Operating lease liabilities: Current portion included in accrued liabilities $ 97.6 $ 68.2 Non-current operating lease liabilities 596.5 427.9 Total operating lease liabilities 694.1 496.1 Finance lease liabilities: Current portion included in current maturities of long-term debt 20.6 7.8 Long-term portion of lease liabilities in long-term debt 93.7 91.6 Total finance lease liabilities 114.3 99.4 Total lease liabilities $ 808.4 $ 595.5 Finance lease right-of-use assets: Total finance lease right-of-use assets (1) $ 114.0 $ 132.7 Weighted-average remaining lease term: Operating leases 11 years 10 years Finance leases 7 years 8 years Weighted-average discount rate: Operating leases 5.56 % 4.78 % Finance leases 5.64 % 5.53 % (1) Finance lease right-of-use assets included in property and equipment, net of accumulated depreciation. The components of lease costs, which were included in our Consolidated Statements of Operations, were as follows: Year Ended December 31, ($ in millions) Classification 2024 2023 2022 Operating lease cost (1) Selling, general and administrative $ 135.9 $ 96.9 $ 77.9 Variable lease cost (2) Selling, general and administrative 7.4 7.1 5.6 Amortization of finance lease right-of-use assets Depreciation and amortization 4.4 3.8 4.2 Interest on finance lease liabilities Other interest expense 5.7 4.1 3.7 Sublease income Selling, general and administrative (14.0) (9.0) (7.5) Total lease costs $ 139.4 $ 102.9 $ 83.9 (1) Includes short-term and month-to-month lease costs, which are immaterial. (2) Variable lease cost generally includes reimbursement for actual costs incurred by our lessors for common area maintenance, property taxes and insurance on leased real estate. As of December 31, 2024, the maturities of our operating and finance lease liabilities were as follows: ($ in millions) Operating Lease Liabilities Finance Lease Liabilities Year Ending December 31, 2025 $ 116.0 $ 26.7 2026 102.0 7.5 2027 93.2 28.3 2028 84.3 5.9 2029 75.3 5.9 Thereafter 406.9 79.3 Total minimum lease payments 877.7 153.6 Less: present value adjustment (183.6) (39.3) Total lease liabilities $ 694.1 $ 114.3 Charge-Backs for Various Contracts We have recorded a liability of $175.0 million as of December 31, 2024 for our estimated contractual obligations related to potential charge-backs for vehicle service contracts and other various insurance contracts that are terminated early by the customer. We estimate that the charge-backs will be paid out as follows: Year Ending December 31, ($ in millions) 2025 $ 98.0 2026 47.8 2027 20.7 2028 6.9 2029 1.5 Thereafter 0.1 Total $ 175.0 Contract Liabilities We retain the obligation for lifetime lube, oil, and filter service contracts and at home valet contracts sold to our customers and assumed the liability of certain existing lifetime lube, oil, and filter contracts. These amounts are recorded as a contract liability. At the time of sale, we defer the full sale price and recognize the revenue based on the rate we expect future costs to be incurred. As of December 31, 2024, we had a contract liability balance of $410.4 million associated with these contracts and estimate the contract liability will be recognized as follows: Year Ending December 31, ($ in millions) 2025 $ 85.0 2026 68.0 2027 54.1 2028 43.2 2029 34.8 Thereafter 125.3 Total $ 410.4 The contract liability balance is recorded as components of deferred revenue and accrued liabilities in our Consolidated Balance Sheets. Self-insurance Programs We self-insure a portion of our property and casualty insurance, vehicle open lot coverage, medical insurance, and workers’ compensation insurance. Third parties are engaged to assist in estimating the loss exposure related to the self-retained portion of the risk associated with these insurances. Additionally, we analyze our historical loss and claims experience to estimate the loss exposure associated with these programs. As of December 31, 2024 and 2023, we had liabilities associated with these programs of $95.6 million and $77.1 million, respectively, recorded as a component of accrued liabilities and other long-term liabilities in our Consolidated Balance Sheets. Litigation We are party to numerous legal proceedings arising in the normal course of our business. Although we do not anticipate that the resolution of legal proceedings arising in the normal course of business will have a material adverse effect on our business, results of operations, financial condition, or cash flows, we cannot predict this with certain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ortland, Oregon</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12 Months Ended</t>
        </is>
      </c>
    </row>
    <row r="2">
      <c r="B2" s="2" t="inlineStr">
        <is>
          <t>Dec. 31, 2024</t>
        </is>
      </c>
    </row>
    <row r="3">
      <c r="A3" s="3" t="inlineStr">
        <is>
          <t>Debt Disclosure [Abstract]</t>
        </is>
      </c>
      <c r="B3" s="4" t="inlineStr">
        <is>
          <t xml:space="preserve"> </t>
        </is>
      </c>
    </row>
    <row r="4">
      <c r="A4" s="4" t="inlineStr">
        <is>
          <t>Credit Facilities and Long-term Debt</t>
        </is>
      </c>
      <c r="B4" s="4" t="inlineStr">
        <is>
          <t>CREDIT FACILITIES AND LONG-TERM DEBT Below is a summary of our outstanding balances on credit facilities and long-term debt: December 31, ($ in millions) Maturity Dates 2024 2023 Long-term debt: Used and service loaner vehicle inventory financing commitments Various dates through Feb 2029 $ 975.3 $ 902.8 Revolving lines of credit Various dates through Feb 2029 1,633.2 1,620.7 Warehouse facilities Various dates through Nov 2026 834.0 587.0 Non-recourse notes payable Various dates through Feb 2032 2,109.3 1,705.6 4.625% Senior notes due 2027 Dec 2027 400.0 400.0 4.375% Senior notes due 2031 Jan 2031 550.0 550.0 3.875% Senior notes due 2029 Jun 2029 800.0 800.0 Real estate mortgages, finance lease obligations, and other debt Various dates through Jul 2038 1,085.9 730.7 Total long-term debt 8,387.7 7,296.8 Less: unamortized debt issuance costs (25.1) (31.8) Less: current maturities (net of current debt issuance costs) (192.1) (109.6) Long-term debt, net $ 8,170.5 $ 7,155.4 Credit Facilities US Bank Syndicated Credit Facility On February 23, 2024, we amended our existing syndicated credit facility (USB credit facility), comprised of 21 financial institutions, including seven manufacturer-affiliated finance companies, maturing February 23, 2029. The amendment increased the total financing commitment and the amount to which the commitment could be further expanded. This USB credit facility provides for a total financing commitment of $6.0 billion, which may be further expanded, subject to lender approval and the satisfaction of other conditions, up to a total of $6.5 billion. The allocation of the financing commitment is for up to $2.8 billion in new vehicle inventory floorplan financing, up to $900 million in used vehicle inventory floorplan financing, up to $100 million in service loaner vehicle floorplan financing, and up to $2.2 billion in revolving financing for general corporate purposes, including acquisitions and working capital. We have the option to reallocate the commitments under this USB credit facility, provided that the aggregate revolving loan commitment may not be more than 40% of the amount of the aggregate commitment, and the aggregate service loaner vehicle floorplan commitment may not be more than the 3% of the amount of the aggregate commitment. All borrowings from, and repayments to, our lending group are presented in the Consolidated Statements of Cash Flows as financing activities. Our obligations under our USB credit facility are secured by a substantial amount of our assets, including our inventory (including new and used vehicles, parts and accessories), equipment, accounts receivable (and other rights to payment), and our equity interests in certain of our subsidiaries. Under our USB credit facility, our obligations relating to new vehicle floor plan loans are secured only by collateral owned by borrowers of new vehicle floor plan loans under the USB credit facility. The interest rate on the USB credit facility varies based on the type of debt, with the rate of one-day SOFR plus a credit spread adjustment of 0.10% plus a margin of 1.10% for new vehicle floor plan financing, 1.40% for used vehicle floor plan financing, 1.20% for service loaner floor plan financing, and a variable interest rate on the revolving financing ranging from 1.00% to 2.00% depending on our leverage ratio. The annual interest rates associated with our commitments are as follows: Commitment Annual Interest Rate at December 31, 2024 New vehicle floor plan 5.69% Used vehicle floor plan 5.99% Service loaner floor plan 5.79% Revolving line of credit 5.84% Under the terms of our USB credit facility, we are subject to financial covenants and restrictive covenants that limit or restrict our incurring additional indebtedness, making investments, selling or acquiring assets and granting security interests in our assets. Bank of Nova Scotia Syndicated Credit Facility On December 23, 2024, we amended our syndicated credit agreement with the Bank of Nova Scotia as agent (BNS credit facility), comprised of six financing institutions, including two manufacturer-affiliated finance companies, to join certain previously excluded Canadian entities. The BNS credit facility provides for a total financing commitment of approximately $1.1 billion CAD, including a working capital revolving credit facility of up to $125 million CAD, a wholesale flooring facility for new vehicles up to $500 million CAD, used vehicle flooring facility of up to $75 million CAD, wholesale leasing facility of up to $400 million CAD, and daily rental vehicle facility up to $25 million CAD. The interest rate on the BNS credit facility varies based on the type of debt, with the daily compound rate of the Canadian Overnight Repo Rate Average (CORRA) plus a credit spread adjustment of 0.30% plus a margin of 1.00% for the wholesale flooring facility, 1.25% for the used vehicle flooring facility, 1.20% for the daily rental facility, 1.30% for the wholesale leasing facility, and a variable interest rate on the working capital revolving facility ranging from 1.25% to 2.25% depending on our leverage ratio. The annual interest rates associated with our commitments are as follows: Commitment Annual Interest Rate at December 31, 2024 Wholesale flooring facility 4.62% Used vehicle flooring facility 4.87% Daily rental facility 4.82% Wholesale leasing facility 4.92% Working capital revolving facility 4.87% All BNS facilities other than the wholesale flooring facility, which is a demand facility, mature on March 18, 2027. Under the terms of our BNS credit facility, we are subject to compliance with various financial covenants. Bank of America Revolving Credit Facility On July 9, 2024 we amended our revolving credit facility agreement with Bank of America. The amendment extended the maturity date to February 22, 2029 and increased the commitment to £100.0 million GBP. The interest rate on the working capital line of credit is based on the Sterling Overnight Index Average (SONIA) plus 1.45%. Ally Real Estate Facility On December 20, 2024, we amended our existing real estate backed facility with Ally Bank (Ally Capital in Hawaii, Mississippi, Montana and New Jersey), as lender. The credit agreement matures on September 12, 2026 and provides for a revolving line of credit facility (Ally credit facility) of up to $300 million and is secured by real estate owned by us. The Ally credit facility will bear interest at a rate per annum equal to the greater of 3.00% or the prime rate designated by Ally Bank, minus 40 basis points. The Ally credit facility includes financial and restrictive covenants typical of such agreements, lending conditions, and representations and warranties. Financial covenants, including the requirements to maintain minimum fixed charge coverage ratio and a maximum leverage ratio, consistent with those under our existing USB credit facility. The covenants restrict us from disposing of assets and granting additional security interests. As of December 31, 2024, we had no amounts drawn on the Ally credit facility. JPM Warehouse facility On August 15, 2024, we amended our securitization facility for our finance receivable portfolio (JPM warehouse facility) with JPMorgan Chase Bank, as administrative agent and account bank, providing initial commitments for borrowings of up to $1.0 billion. The JPM warehouse facility matures on November 16, 2026. The interest rate on the JPM warehouse facility varies based on the Daily Simple SOFR rate plus 1.00% to 1.70%. Mizuho Warehouse facility On February 16, 2024, we amended our securitization facility for our finance receivable portfolio (Mizuho warehouse facility), with Mizuho Bank Ltd., as administrative agent and account bank, providing initial commitments for borrowings of up to $750 million and matures on July 20, 2026. The interest rate on the Mizuho warehouse facility varies based on the Daily Simple SOFR rate plus 1.20%. Floor Plan Notes Payable We have floor plan agreements with manufacturer-affiliated finance companies and other lenders with direct manufacturer and vendor partnerships for certain new and used vehicles that have not been financed through our new vehicle credit facilities or third-party finance companies. The interest rates on these floor plan notes payable commitments vary by manufacturer and are variable rates ranging from 5.75% to 8.85% as of December 31, 2024. Borrowings from and repayments to manufacturer-affiliated finance companies are classified as operating activities in the Consolidated Statements of Cash Flows. Floor Plan Notes Payable: Non-Trade We have floor plan agreements with third-party finance companies for certain new and used vehicles that have not been financed through our new vehicle credit facilities or manufacturer finance companies. The interest rates on these floor plan notes payable non-trade commitments vary by lender and are variable rates ranging from 4.62% to 8.50% as of December 31, 2024. Borrowing from and repayments to third-party finance companies are classified as financing activities in the Consolidated Statements of Cash Flows. See Note 3 – Inventories and Floor Plan Notes Payable for more information on our floor plan commitments outstanding as of December 31, 2024. Non-Recourse Notes Payable DFC finance receivables are temporarily funded through our warehouse facilities until they can be funded through non-recourse asset-backed term transactions. These non-recourse funding vehicles are structured to legally isolate the finance receivables, and we would not expect to be able to access the assets of our non-recourse funding vehicles, even in insolvency, receivership or conservatorship proceedings. Similarly, the investors in the non-recourse notes payable have no recourse to our assets beyond the related receivables, the amounts on deposit in reserve accounts and the restricted cash from collections on finance receivables. We do, however, continue to have the rights associated with the interest we retain in these non-recourse funding vehicles. In 2024, we issued $1.4 billion in non-recourse notes payable related to quarterly asset-backed term funding transactions. Below is a summary of outstanding non-recourse notes payable issued: ($ in millions) Balance as of December 31, 2024 Initial Principal Amount Issuance Date Interest Rate Range Final Distribution Date LAD Auto Receivables Trust 2021-1 Class A-D $ 44.8 $ 344.4 11/24/21 1.94% to 3.99% Various dates through Nov 2029 LAD Auto Receivables Trust 2022-1 Class A-C 80.9 298.1 08/17/22 5.21% to 6.85% Various dates through Apr 2030 LAD Auto Receivables Trust 2023-1 Class A-D 178.3 479.7 02/14/23 5.48% to 7.30% Various dates through Jun 2030 LAD Auto Receivables Trust 2023-2 Class A-D 245.2 556.7 05/24/23 5.42% to 6.30% Various dates through Feb 2031 LAD Auto Receivables Trust 2023-3 Class A-D 220.7 415.4 08/23/23 5.95% to 6.92% Various dates through Dec 2030 LAD Auto Receivables Trust 2023-4 Class A-D 247.5 421.2 11/15/23 6.10% to 7.37% Various dates through Apr 2031 LAD Auto Receivables Trust 2024-1 Class A-D 219.9 329.4 02/14/24 5.17% to 6.15% Various dates through Jun 2031 LAD Auto Receivables Trust 2024-2 Class A-D 320.0 409.6 06/20/24 5.46% to 6.37% Various dates through Oct 2031 LAD Auto Receivables Trust 2024-3 Class A-D 552.0 614.9 11/15/24 4.52% to 5.18% Various dates through Feb 2032 Total non-recourse notes payable $ 2,109.3 $ 3,869.4 Senior Notes Below is a summary of outstanding senior notes issued: ($ in millions) Principal Amount Earliest Redemption Date % Currently Redeemable Current Redemption Price Maturity Date Interest Payment Dates 4.625% Senior notes due 2027 $400.0 12/15/22 100% 101.156% 12/15/27 Jun 15, Dec 15 3.875% Senior notes due 2029 800.0 06/01/24 100% 101.938% 06/01/29 Jun 1, Dec 1 4.375% Senior notes due 2031 550.0 10/15/25 40% 104.375% 01/15/31 Jan 15, Jul 15 Total senior notes $1,750.0 Real Estate Mortgages, Finance Lease Obligations, and Other Debt We have mortgages associated with our owned real estate. Interest rates related to this debt ranged from 3.0% to 8.0% at December 31, 2024. We have $904.6 million in mortgages outstanding as of December 31, 2024, which are payable in various installments through July 1, 2038. As of December 31, 2024, we had fixed interest rates on 64.3% of our outstanding mortgage debt. We have $114.3 million of finance lease obligations with some of our leased real estate as of December 31, 2024. Interest rates related to this debt ranged from 2.5% to 8.5% at December 31, 2024. The leases have terms extending through August 2037. Our other debt includes a variety of miscellaneous notes payable and bank overdrafts. The interest rates associated with our other debt ranged from 5.0% to 7.8% at December 31, 2024. This debt, which totaled $67.1 million at December 31, 2024, is due in various installments through April 1, 2027. Bank overdraft activity is included as a component of “Other financing activities” within the Consolidated Statements of Cash Flows. Future Principal Payments The schedule of future principal payments associated with real estate mortgages, finance lease liabilities, our senior notes, and other debt as of December 31, 2024 was as follows: Year Ending December 31, ($ in millions) 2025 $ 140.7 2026 69.5 2027 516.6 2028 125.3 2029 886.1 Thereafter 1,097.7 Total principal payments $ 2,835.9 This table does not include future payments related to revolving lines of credit or non-recourse note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Plans and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Plans and Postretirement Benefits</t>
        </is>
      </c>
      <c r="B4" s="4" t="inlineStr">
        <is>
          <t xml:space="preserve">RETIREMENT PLANS AND POSTRETIREMENT BENEFITS Company-Sponsored Defined Contribution 401(k) Plan We have a defined contribution 401(k) plan and trust covering substantially all full-time team members. Contributions of $46.1 million, $44.0 million, and $29.9 million were recognized for the years ended December 31, 2024, 2023, and 2022, respectively. Team members may contribute to the plan if they meet certain eligibility requirements. Executive Management Non-Qualified Deferred Compensation and Supplemental Executive Retirement Plan We offer a non-qualified deferred compensation and supplemental executive retirement plan (SERP) to provide certain team members the ability to accumulate assets for retirement on a tax deferred basis. We may, depending on position, also make discretionary contributions to the SERP. These discretionary contributions could vest immediately or over a period of up to five years based on the team member’s age. Additionally, a participant may defer a portion of his or her compensation and receive the deferred amount upon certain events, including termination or retirement. The following is a summary related to our SERP: Year Ended December 31, ($ in millions) 2024 2023 2022 Compensation expense $ 1.2 $ 1.3 $ 1.1 Total discretionary contribution $ 1.4 $ 1.7 $ 1.0 Guaranteed annual return 5.15 % 5.00 % 5.00 % As of December 31, 2024 and 2023, the balance due to participants was $77.7 million and $72.5 million, respectively, and was included as a component of other long-term liabilities in the Consolidated Balance Sheets. Company-Sponsored Defined Benefit Pension Plan In January 2024, we acquired the Pendragon Group Pension Scheme, a company-sponsored defined benefit pension of U.K.-based Pendragon PLC, applicable to a portion of the salaried present and past team members. This plan is in addition to the Jardine Motors Group UK Pension Scheme acquired in 2023. Both pension plans are closed to future accrual. The following table shows the changes in the benefit obligation, plan assets, and funded status for the pension benefit plans: Year Ended December 31, ($ in millions) 2024 2023 Change in projected benefit obligation: Benefit obligation at beginning of year $ 170.0 $ — Interest cost 29.3 6.2 Benefit payments (31.8) (6.6) Net transfer in (including the effect of any business combinations/divestitures) 465.7 172.8 Actuarial gain (44.5) (3.3) Exchange rate changes 33.2 0.9 Benefit obligation at end of year $ 621.9 $ 170.0 Change in plan assets: Fair value of plan assets at beginning of year $ 185.3 $ — Actual return on plan assets (10.3) (2.2) Employer contributions 18.9 35.6 Benefit payments (31.8) (6.6) Net transfer in (including effect of any business combinations/divestitures) 466.4 157.5 Exchange rate changes 34.3 1.0 Fair value of plan assets at end of year 662.8 185.3 Funded status at end of year $ 40.9 $ 15.3 Amounts recognized in Consolidated Balance Sheets: Other non-current assets $ 40.9 $ 15.3 Net amount recognized $ 40.9 $ 15.3 Amounts recognized in accumulated other comprehensive income (loss) (pre-tax): Net actuarial loss $ (5.7) $ (7.6) The benefit obligation for our pension benefit is the projected benefit obligation based upon credited service as of the measurement date. The December 31, 2024 pension funded status was favorably affected by employer contributions during the period together with an increase in the discount rate, partially offset by lower than expected asset returns. Net Periodic (Benefit) Cost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Year Ended December 31, ($ in millions) 2024 2023 Interest cost $ 29.3 $ 6.2 Expected return on plan assets (31.9) (8.8) Net periodic (benefit) cost $ (2.6) $ (2.6) The components of net periodic pension (benefits) cost are included in other income (expense) Actuarial Assumptions The weighted-average assumptions used to determine the benefit obligation and net periodic pension cost of our pension plan were as follows: Year Ended December 31, 2024 2023 Actuarial assumption used to determine benefit obligation: Discount rate 5.50 % 4.78 % Actuarial assumption used to determine net periodic pension cost: Jardine Motors Group UK Pension Scheme Discount rate 4.78 % 4.86 % Expected return on plan assets 5.42 % 6.79 % Pendragon Group Pension Scheme Discount rate 4.85 % N/A Expected return on plan assets 4.85 % N/A The discount rates used in the determination of pension benefit obligation and pension expense we determined based on a review of long-term high-grade bonds of appropriate duration. The expected return on plan assets assumption is based upon an analysis of historical long-term returns for various investment categories, as measured by appropriate indices and forward looking expectations of returns. These indices are weighted based upon the extent to which plan assets are invested in the particular categories in arriving at our determination of a composite expected return. The expected rate of return on assets has been set in line with the Trustee’s target return. Plan Assets There have been no changes in the methodologies used since the assumption of our pension plans. Factors used in determining the fair value of our plan assets are summarized into three broad categories: • Level 1 - the unadjusted quoted price in an active market for identical assets or liabilities which the entity can access at the measurement date; • Level 2 - inputs other than quoted prices included within Level 1 which are observable (i.e. developed using market data) for the asset or liability; and • Level 3 - inputs which are unobservable (i.e. for which market data is unavailable) for the asset or liability. The following tables set forth by level, within the fair value hierarchy, the investments at fair value for our company-sponsored defined benefit pension plans: As of December 31, 2024 2023 ($ in millions) Level 1 Level 2 Level 3 Total Level 1 Level 2 Level 3 Total Diversified Growth Funds $ — $ 84.5 $ — $ 84.5 $ — $ 32.4 $ — $ 32.4 Liability Driven Instrument — 226.4 — 226.4 — 113.7 — 113.7 Property — — 28.1 28.1 — — — — Credit — 92.3 — 92.3 — — — — Private Markets — — 37.8 37.8 — — — — Equity — 26.1 — 26.1 — — — — Fixed Income Funds — — 17.4 17.4 — — — — Cash and Cash Equivalents 109.6 40.6 — 150.2 39.2 — — 39.2 Total $ 109.6 $ 469.9 $ 83.3 $ 662.8 $ 39.2 $ 146.1 $ — $ 185.3 We have formal investment policy guidelines for our company-sponsored pension plans. These guidelines were set by our pension plan Trustees. The Trustees have appointed investment managers (Fiduciary Managers) to manage the pension plans’ assets on a discretionary basis and to provide investment advisory services to the Trustees. The balance within and between these investments will be determined from time-to-time at the discretion of the Fiduciary Managers, with the objective of maximizing the probability of achieving the pension plans’ investment strategy set by the Trustees, subject to maintaining risk within a limit agreed by the Trustees. The Trustees’ duties include periodically reviewing and modifying those investment policy guidelines as necessary and ensuring that the policies are adhered to and the investment objectives are met. The Trustees’ investment objectives include the acquisition of suitable assets of appropriate liquidity which will generate an overall level of return that is sufficient to meet all liabilities as and when they fall due, and to ensure the security, quality, and profitability of the portfolio as a whole; to limit the risk of the assets failing to meet the liabilities, both over the long-term and on a shorter-term basis; and to minimize the long-term costs of the pension plans by maximizing the return on the assets while having regard to the investment objectives. The investment strategies make use of various types of investments: • a range of low-risk instruments that provide a broad match to changes in liability values (including high-quality corporate bonds); • a portfolio of secure income assets; and • a diversified portfolio of return-seeking assets (including equities, listed real assets, diversifying strategies, hedge funds, private markets, alternative credit and downside protection). The pension plans will hold assets in cash and other money market instruments from time to time as may be deemed appropriate. The long-term asset allocation targets adopted by the Fiduciary Managers are set out below: Pendragon Group Pension Scheme Jardine Motors Group UK Pension Scheme Credit 19 % — % Diversified 5 % 54 % Equities 5 % — % Illiquids 10 % — % Liability matching 57 % 38 % Secure income — % 8 % Special purpose investment vehicle 5 % — % Periodically, the Trustees reviews the target allocations to determine what adjustments should be made based on changing economic and market conditions and specific liquidity requirements. We anticipate making pension plan cash contributions of $8.0 million in 2025. Estimated future benefit payments are as follows for the years indicated: ($ in millions) Pension Benefit Plans 2025 $ 36.1 2026 37.8 2027 39.2 2028 40.2 2029 40.6 2030 - 2034 213.6 Total estimated future benefit payments 40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account for derivative financial instruments by recording the fair value as either an asset or liability in our Consolidated Balance Sheets and recognize the resulting gains or losses as adjustments to accumulated other comprehensive income (loss). We do not hold or issue derivative financial instruments for trading or speculative purposes. We have entered into four offsetting derivative arrangements that do not qualify for hedge accounting. These are related to a securitization facility, effective October 2, 2020 and June 15, 2021. We purchased and sold offsetting interest rate caps, all of which are 5-years long with notional amounts totaling $298 million. As of December 31, 2024, the balance in all four agreements was an offsetting $4.5 million and was located in other current assets and accrued liabilities, respectively. See Note 15 – Fair Value Measurements for information on the fair value of the derivative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12 Months Ended</t>
        </is>
      </c>
    </row>
    <row r="2">
      <c r="B2" s="2" t="inlineStr">
        <is>
          <t>Dec. 31, 2024</t>
        </is>
      </c>
    </row>
    <row r="3">
      <c r="A3" s="3" t="inlineStr">
        <is>
          <t>Equity [Abstract]</t>
        </is>
      </c>
      <c r="B3" s="4" t="inlineStr">
        <is>
          <t xml:space="preserve"> </t>
        </is>
      </c>
    </row>
    <row r="4">
      <c r="A4" s="4" t="inlineStr">
        <is>
          <t>Equity and Redeemable Non-Controlling Interest</t>
        </is>
      </c>
      <c r="B4" s="4" t="inlineStr">
        <is>
          <t>EQUITY AND REDEEMABLE NON-CONTROLLING INTEREST Common Stock The shares of common stock are not convertible into any other series or class of our securities. Holders of common stock are entitled to one vote for each share held of record. Repurchases of Common Stock Repurchases of our common stock occurred under repurchase authorizations granted by our Board and related to shares withheld as part of the vesting of RSUs. Share repurchases under our authorization were as follows: Repurchases Occurring in 2024 Cumulative Repurchases as of December 31, 2024 Shares Average Price Shares Average Price Share repurchase authorization 1,229,503 $ 283.02 8,277,013 $ 191.01 As of December 31, 2024, we had $469.0 million available for repurchases pursuant to our share repurchase authorization. In addition, during 2024, we repurchased 45,989 shares at an average price of $328.63 per share, for a total of $15.1 million, related to tax withholdings associated with the vesting of RSUs. The repurchase of shares related to tax withholdings associated with share-based awards does not reduce the number of shares available for repurchase as approved by our Board. The following is a summary of our repurchases: Year Ended December 31, 2024 2023 2022 Shares repurchased pursuant to repurchase authorizations 1 1,229,503 142,729 2,428,850 Total purchase price ($ in millions) $ 348.0 $ 34.4 $ 671.4 Average purchase price per share $ 283.02 $ 240.81 $ 276.42 Shares repurchased in association with tax withholdings on the vesting of RSUs 45,989 70,692 56,911 1. Price excludes excise taxes imposed under the Inflation Reduction Act of $2.9 million for the twelve months ended December 31, 2024. Dividends We declared and paid dividends on our common stock as follows: Quarter declared Dividend amount per share Total amount of dividends paid ($ in millions) 2022 First quarter $ 0.35 $ 10.3 Second quarter 0.42 11.9 Third quarter 0.42 11.6 Fourth quarter 0.42 11.4 2023 First quarter $ 0.42 $ 11.5 Second quarter 0.50 13.8 Third quarter 0.50 13.8 Fourth quarter 0.50 13.7 2024 First quarter $ 0.50 $ 13.8 Second quarter 0.53 14.4 Third quarter 0.53 14.2 Fourth quarter 0.53 14.1 Redeemable Non-Controlling Interest In 2021, we expanded into Canada through a partnership with Toronto-based Pfaff Automotive Partners. As part of the partnership, we were granted the right to purchase (Call Option), and granted Pfaff Automotive a right to sell (Put Option), the remaining ownership interest in the partnership after a three-year period. As a result of this redemption feature, we recorded redeemable NCI that is classified as mezzanine equity in the accompanying Consolidated Balance Sheets. In 2024, we completed the acquisition of the remaining 10.1% interest in our redeemable non-controlling interest (NCI), resulting in us now owning 100% of our operations in Canada. Prior to this transaction, the acquired entities were fully consolidated in our financial statements due to our majority ownership; however, this acquisition eliminates the redeemable NCI . The transaction was executed for total consideration of $58.7 million, recognized as a component of “Other financing activities” within the Consolidated Statements of Cash Flows, which included an additional premium of $11.6 million recognized as a component of “Net income attributable to redeemable non-controlling interest” in our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SHARE-BASED COMPENSATION PLANS Employee Stock Purchase Plan The 2009 Employee Stock Purchase Plan (ESPP) allows for the issuance of 3.0 million shares of our common stock. The ESPP is intended to qualify as an “Employee Stock Purchase Plan” under Section 423 of the Internal Revenue Code of 1986, as amended, and is administered by the Compensation Committee of the Board. As of December 31, 2024, 920,766 shares were available for purchase pursuant to the ESPP. Eligible team members are entitled to defer up to 10% of their base pay for the purchase of stock, up to $25,000 of fair market value of our common stock annually. The purchase price is equal to 85% of the fair market value at the end of the purchase period. Compensation expense related to our ESPP is calculated based on the 15% discount from the per share market price on the date of grant. For the year ended December 31, 2024, 106,926 shares were purchased pursuant to the ESPP at a weighted average price per share of $253.60, with weighted average per share discount from market value of $44.75. Following is information regarding our ESPP: Year Ended December 31, 2024 2023 2022 Cash received related to ESPP purchases ($ in millions) $ 27.1 $ 29.3 $ 34.4 Tax deductions associated with ESPP disqualifying dispositions ($ in millions) $ 3.5 $ 3.9 $ 3.1 Weighted average per share discount for compensation expense recognized $ 44.75 $ 41.58 $ 38.57 Stock Incentive Plan Our 2013 Stock Incentive Plan, as amended, (Stock Plan) allows for the grant of a total of 3.8 million shares in the form of stock appreciation rights, qualified stock options, non-qualified stock options, RSAs, and RSUs to our officers, key team members, directors, and consultants. The Stock Plan is administered by the Compensation Committee of the Board and permits accelerated vesting of outstanding awards upon the occurrence of certain changes in control. As of December 31, 2024, 498,122 shares of common stock were available for future grants. As of December 31, 2024, there were no stock appreciation rights, qualified stock options, non-qualified stock options or restricted share awards outstanding. Restricted Stock Unit Awards RSU grants vest over a period of time up to four years from the date of grant. RSU activity was as follows: RSUs Weighted average per share grant date fair value Balance, December 31, 2023 529,676 $ 159.85 Granted 313,386 338.00 Vested (113,077) 234.48 Forfeited (46,801) 292.82 Balance, December 31, 2024 683,184 317.66 We granted 44,773 time-vesting RSUs to members of our Board and team members in 2024. Each grant entitles the holder to receive shares of our common stock upon vesting. A portion of the RSUs vest over three years for team members and vest quarterly for our Board, over their service period. We granted 268,613 performance and time-vesting RSUs to our team members in 2024. These shares will be earned either over one three Time-vesting RSUs and performance and time-vesting RSUs that are based on our financial performance metrics or non-financial operating goals are valued using the market value of our common stock on the date of grant, discounted for the present value of expected dividends. On the date of grant, we estimated the fair value of the total shareholder return (TSR) component of the performance and time-vesting RSUs using a Monte Carlo simulation model. The performance and time-vesting RSUs granted during the years presented are contingent on the achievement of our financial performance metrics, our comparative market-based returns, or the achievement of financial and non-financial operating goals. The assumptions for the valuation of time-vesting RSUs and performance and time-vesting RSUs granted are summarized as follows: Year Ended December 31, 2024 2023 2022 Time-vesting RSUs Number of shares granted 44,773 48,872 18,080 Grant date fair value per share $ 305.78 $ 268.60 $ 283.86 Weighted-average assumptions/inputs: Expected dividend yield 0.6 % 0.6 % 0.5 % Range of risk-free interest rates 3.8% - 4.8% 3.6% - 4.7% 1.2% - 4.5% Performance and Time-vesting RSUs Number of shares granted 268,764 279,083 120,340 Grant date fair value per share $ 350.38 $ 313.84 $ 296.28 Weighted-average assumptions/inputs: Expected dividend yield 0.6 % 0.6 % 0.5 % Range of risk-free interest rates 3.9% - 4.8% 3.6% - 4.5% 0.4% -3.2% Certain information regarding RSU grant vesting was as follows: Year Ended December 31, ($ in millions) 2024 2023 2022 Number of shares vested 113,077 182,056 147,441 Weighted average per share fair value of non-vested shares that vested during the period $ 234.48 $ 174.61 $ 110.77 Tax deduction realized related to shares that vested during the period ($ in millions) $ 21.9 $ 25.8 $ 20.3 Share-Based Compensation Expense Share-based compensation is recognized as a component of SG&amp;A in our Consolidated Statements of Operations. SG&amp;A expense related to all share-based compensation is as follows: Year Ended December 31, ($ in millions) 2024 2023 2022 Restricted stock unit awards $ 53.6 $ 35.6 $ 35.0 Employee stock purchase plan 4.8 5.2 6.1 Total share-based compensation 58.4 40.8 41.1 Tax expense (6.0) (7.6) (6.4) Net expense recognized $ 52.4 $ 33.2 $ 34.7 As of December 31, 2024, unrecognized share-based compensation related to outstanding, but unvested RSUs was $58.3 million , which will be recognized over the remaining weighted average vesting period of 2.4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e carrying value of cash, restricted cash, cash equivalents, accounts receivable, trade payables, accrued liabilities, finance receivables, and short-term borrowings approximate their fair values because of the nature of their terms and current market rates of these instruments. We believe the carrying value of our variable rate debt approximates fair value. We have money market securities, which include restricted cash from collections on finance receivables, recorded as a component of “Cash, restricted cash, and cash equivalents” in our Consolidated Balance Sheets, as well as restricted cash on deposit in reserve accounts, recorded as a component of “Other non-current assets” in our Consolidated Balance Sheets. These money market securities consist of highly liquid investments with original maturities of three months or less and are classified as Level 1. We have investments consisting of equity securities, available for sale debt securities, and equity method investment with a fair value election. We calculated the estimated fair value of the equity securities, equity method investment with a fair value election, and U.S. Treasury debt securities using quoted market prices (Level 1). The fair value of corporate and municipal debt securities are measured using observable Level 2 market expectations at each measurement date. See Note 7 – Investments. We have fixed rate debt primarily consisting of amounts outstanding under our senior notes, non-recourse notes payable, and real estate mortgages. We calculated the estimated fair value of the senior notes using quoted prices for the identical liability (Level 1). The fair value of non-recourse notes payable are measured using observable Level 2 market expectations at each measurement date. The calculated estimated fair values of the fixed rate real estate mortgages and finance lease liabilities use a discounted cash flow methodology with estimated current interest rates based on a similar risk profile and duration (Level 2). The fixed cash flows are discounted and summed to compute the fair value of the debt. We have derivative instruments consisting of an offsetting set of interest rate caps. The fair value of derivative assets and liabilities are measured using observable Level 2 market expectations at each measurement date and is recorded as other current assets current liabilities and other long-term liabilities Nonfinancial assets such as goodwill, franchise value, or other long-lived assets are measured and recorded at fair value during a business combination or when there is an indicator of impairment. We evaluate our goodwill and franchise value using a qualitative assessment process. If the qualitative factors determine that it is more likely than not that the carrying value exceeds the fair value, we would further evaluate for potential impairment using a quantitative assessment. The quantitative assessment estimates fair values using unobservable (Level 3) inputs by discounting expected future cash flows of the store. The forecasted cash flows contain inherent uncertainties, including significant estimates and assumptions related to growth rates, margins, working capital requirements, and cost of capital, for which we utilize certain market participant-based assumptions we believe to be reasonable.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There were no changes to our valuation techniques during the year ended December 31, 2024. Below are our assets and liabilities that are measured at fair value on a recurring basis: As of December 31 2024 2023 ($ in millions) Carrying Value Level 1 Level 2 Level 3 Carrying Value Level 1 Level 2 Level 3 Recorded at fair value Marketable securities Restricted cash - collections $ 97.6 $ 97.6 $ — $ — $ 50.6 $ 50.6 $ — $ — Restricted cash - reserve 30.7 30.7 — — 19.4 19.4 — — Total money market funds $ 128.3 $ 128.3 $ — $ — $ 70.0 $ 70.0 $ — $ — Equity securities $ 2.2 $ 2.2 $ — $ — $ — $ — $ — $ — U.S. Treasury $ 20.2 $ 20.2 $ — $ — $ — $ — $ — $ — Municipal debt 10.0 — 10.0 — — — — — Corporate debt 20.9 — 20.9 — — — — — Total debt securities $ 51.1 $ 20.2 $ 30.9 $ — $ — $ — $ — $ — Equity method investment PINE.L $ 100.0 $ 100.0 $ — $ — $ — $ — $ — $ — Derivatives Derivative assets $ 4.5 $ — $ 4.5 $ — $ 12.3 $ — $ 12.3 $ — Derivative liabilities 4.5 — 4.5 — 12.3 — 12.3 — Recorded at historical value Fixed rate debt (1) 4.625% Senior notes due 2027 400.0 385.0 — — 400.0 380.0 — — 4.375% Senior notes due 2031 550.0 500.5 — — 550.0 492.3 — — 3.875% Senior notes due 2029 800.0 732.0 — — 800.0 716.0 — — Non-recourse notes payable 2,109.3 — 2,115.7 — 1,705.6 — 1,705.1 — Real estate mortgages and other debt 698.0 — 701.3 — 603.5 — 644.5 — (1) Excluding unamortized debt issuance co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Provision The income tax provision was as follows: Year Ended December 31, ($ in millions) 2024 2023 2022 Current: Federal $ 165.6 $ 207.5 $ 269.2 State 49.0 71.7 105.5 Foreign 1.8 7.4 (0.9) Total current provision 216.4 286.6 373.8 Deferred: Federal 12.4 43.7 73.4 State 12.5 8.1 13.5 Foreign 15.4 12.2 7.7 Total deferred provision 40.3 64.0 94.6 Total provision $ 256.7 $ 350.6 $ 468.4 At December 31, 2024, we had income taxes receivable of $8.7 million included as a component of other current assets in our Consolidated Balance Sheet. At December 31, 2023, we had income taxes payable of $28.9 million included as a component of accrued liabilities in our Consolidated Balance Sheet. The reconciliation between amounts computed using the federal income tax rate of 21% and our income tax provision is shown in the following tabulation: Year Ended December 31, ($ in millions) 2024 2023 2022 Federal tax provision at statutory rate $ 225.1 $ 286.0 $ 363.3 State taxes, net of federal income tax benefit 52.0 39.5 76.9 Non-deductible items 11.9 10.8 5.0 Permanent differences related to share-based compensation (0.5) — (2.4) Net change in valuation allowance (13.3) 19.9 25.0 General business credits (22.1) (5.3) (2.6) Foreign rate differential 2.5 3.1 1.4 Other 1.1 (3.4) 1.8 Income tax provision $ 256.7 $ 350.6 $ 468.4 Deferred Taxes Individually significant components of the deferred tax assets and (liabilities) are presented below: December 31, ($ in millions) 2024 2023 Deferred tax assets: Deferred revenue and cancellation reserves $ 113.6 $ 105.2 Allowances and accruals 81.8 80.1 Lease liability 173.5 125.7 Credits and other 23.2 14.7 Net operating losses 45.7 41.6 Capital loss 30.5 33.7 Valuation allowance (70.6) (71.3) Total deferred tax assets 397.7 329.7 Deferred tax liabilities: Inventories (53.2) (50.3) Goodwill (317.8) (213.7) Property and equipment, principally due to differences in depreciation (188.4) (244.1) Right of use asset (165.7) (121.3) Prepaid expenses and other (69.7) (49.6) Total deferred tax liabilities (794.8) (679.0) Total $ (397.1) $ (349.3) We consider whether it is more likely than not that some portion or all of the deferred tax assets will not be realized. The ultimate realization of deferred tax assets is dependent upon future taxable income during the periods in which those temporary differences become deductible. We consider the scheduled reversal of deferred tax liabilities (including the impact of available carryback and carryforward periods), projected future taxable income, and tax-planning strategies in making this assessment. As of December 31, 2024, we had a $70.6 million valuation allowance recorded associated with our deferred tax assets. Of the total valuation allowance, $30.5 million relates to our capital loss carryover and $40.1 million relates to state net operating losses generated in current and previous years. During the year, the capital loss valuation allowance increased $0.8 million as a result of valuation allowance related to acquired U.K. capital losses offset by available U.S. capital gain during the carryback period and in the current year. The state NOL valuation allowance decreased $1.5 million in the current year as a result of a reduction in state deferred tax rate, offset by losses incurred, the benefits of which are not expected to be realized. As of December 31, 2024, we had net operating loss (NOL) carryforwards and capital loss carryforwards totaling approximately $76.2 million. Of these carryforwards, approximately $58.0 million will expire, if not utilized, in various years through 2044. The remaining carryforwards have no expiration. We have taken the position that we intend to indefinitely reinvest the earnings of our Canadian subsidiaries to ensure there is sufficient working capital to expand operations in Canada. Accordingly, we have not recorded a deferred tax liability related to foreign withholding taxes on approximately $77.2 million of undistributed earnings of these Canadian subsidiaries as of December 31, 2024. Approximately $3.8 million of tax would be payable upon the remittance of these undistributed earnings. We do not intend to indefinitely reinvest the earnings of our U.K. subsidiaries, however, we have not recorded a deferred tax liability related to foreign withholding taxes due to a 0% treaty rate on dividends. Unrecognized Tax Benefits The following is a reconciliation of our unrecognized tax benefits for December 31, 2024, 2023, and 2022: ($ in millions) Balance, December 31, 2022 $ 0.6 Increase related to tax positions taken - current year 0.3 Balance, December 31, 2023 0.9 Increase related to tax positions taken - current year — Balance, December 31, 2024 $ 0.9 Open tax years at December 31, 2024 included the following: Federal 2021 - 2024 States (30) 2020 - 2024 Canada 2021 - 2024 United Kingdom 2021 -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In 2024, we completed the following acquisitions: • In January 2024, Pendragon PLC’s Fleet Management and Motor Divisions in the United Kingdom. • In February 2024, Carousel Motor Group in Minnesota and Wisconsin. • In May 2024, Pine View Hyundai Store in Ontario, Canada. • In June 2024, Sunrise Chevrolet Buick GMC at Collierville and Sunrise Buick GMC at Wolfchase in Tennessee. • In September 2024, Duval Honda, Duval Acura, and Gainesville Subaru in Florida. • In December 2024, Hyundai of Leicester in the United Kingdom. Revenue and operating income contributed by the 2024 acquisitions subsequent to the date of acquisition were as follows: Year Ended December 31, ($ in millions) 2024 Revenue $ 5,172.5 Operating income 122.6 In 2023, we completed the following acquisitions: • In February 2023, Thornhill Acura in Canada. • In March 2023, Jardine Motors Group in the United Kingdom. • In June 2023, Priority Auto Group in Virginia. • In June 2023, Wade Ford in Georgia. • In July 2023, Hill Country Honda in Texas. • In August 2023, Arden Auto Group in the United Kingdom. All acquisitions were accounted for as business combinations under the acquisition method of accounting. The results of operations of the acquired stores are included in our Consolidated Financial Statements from the date of acquisition. The following tables summarize the consideration paid for the acquisitions and the preliminary amount of identified assets acquired and liabilities assumed as of the acquisition date: Year Ended December 31, ($ in millions) 2024 2023 Cash paid, net of cash acquired $ 1,248.5 $ 1,170.1 Contingent consideration — 7.3 Non-controlling interest — 21.1 Total consideration transferred $ 1,248.5 $ 1,198.5 Year Ended December 31, ($ in millions) 2024 2023 Accounts receivables, net $ 119.0 $ 76.2 Inventories, net 1,017.6 572.7 Property and equipment 581.4 394.8 Operating lease right-of-use assets 262.7 89.6 Finance receivables, net — 5.7 Goodwill 20.6 233.2 Franchise value — 193.4 Net investment in operating leases 181.5 — Other assets 576.0 280.4 Floor plan notes payable assumed (868.1) (353.7) Trade payables (39.6) (47.9) Debt and finance lease obligations assumed (22.7) (92.9) Deferred taxes, net 20.5 5.9 Operating lease liabilities (286.2) (86.8) Other liabilities and deferred revenue (314.2) (72.1) Total net assets acquired and liabilities assumed $ 1,248.5 $ 1,198.5 The PPA for the 2024 acquisitions is preliminary as we have not obtained all of the detailed information to finalize the opening balance sheet related to real estate purchased, leases and contract liabilities assumed, and the allocation of franchise value and goodwill to each reporting unit. Management has recorded the purchase price allocations based on the information that is currently available. We expect all of the goodwill related to U.S. acquisitions completed in 2024 to be deductible for U.S. federal income tax purposes. Due to local country laws, we do not expect goodwill related to U.K. acquisitions completed in 2024 to be deductible for U.K. income tax purposes. The PPA for the 2023 acquisitions was finalized in 2024, including amounts posted to real estate, franchise value, and goodwill, reducing the amounts posted to “Other assets” shown in the table above. We account for franchise value as an indefinite-lived intangible asset. We recognized $10.0 million and $27.2 million, respectively, in acquisition related expenses as a component of SG&amp;A in the Consolidated Statements of Operations in 2024 and 2023, respectively. The following unaudited pro forma summary presents consolidated information as if the acquisitions had occurred on January 1 of the year: Year Ended December 31, ($ in millions, except for per share amounts) 2024 2023 Revenue $ 36,914.3 $ 36,714.1 Net income 835.6 1,101.1 Basic net income per share 30.95 40.01 Diluted net income per share 30.89 39.93 These amounts have been calculated by applying our accounting policies and estimates. The results of the acquired stores have been adjusted to reflect the following: depreciation on a straight-line basis over the expected lives for property, plant, and equipment; accounting for inventory on a specific identification method; and recognition of interest expense for real estate financing related to stores where we purchased the facility. No non-recurring pro forma adjustments directly attributable to the acquisitions are included in the reported pro forma revenues and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We calculate basic EPS by dividing net income attributable to Lithia Motors, Inc. by the weighted average number of common shares outstanding for the period, including vested RSU awards. Diluted EPS is calculated by dividing net income attributable to Lithia Motors, Inc. by the weighted average number of shares outstanding, adjusted for the dilutive effect of unvested RSU awards and employee stock purchases. The following is a reconciliation of net income attributable to Lithia Motors, Inc. and weighted average shares used for our basic EPS and diluted EPS: Year Ended December 31, ($ in millions, except for per share amounts) 2024 2023 2022 Net income attributable to Lithia Motors, Inc. and applicable to common stockholders $ 802.0 $ 1,000.8 $ 1,251.0 Weighted average common shares outstanding – basic 27.0 27.5 28.2 Effect of employee stock purchases and restricted stock units on weighted average common shares 0.1 0.1 0.1 Weighted average common shares outstanding – diluted 27.1 27.6 28.3 Basic earnings per share attributable to Lithia Motors, Inc. $ 29.71 $ 36.36 $ 44.38 Diluted earnings per share attributable to Lithia Motors, Inc. $ 29.65 $ 36.29 $ 44.17 The effects of antidilutive securities on common stock was evaluated for the years ended 2024, 2023, and 2022 and determined to be im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As of December 31, 2024, we had two reportable segments: Vehicle Operations and Financing Operations. Our Vehicle Operations consists of all aspects of our auto merchandising and service operations, including our retail automotive, recreational vehicles, and motorcycle franchises that sell new vehicles, used vehicles, parts, repair and maintenance services, and vehicle F&amp;I products. Vehicle Operations excludes financing provided by our Financing Operations. Our Financing Operations segment provides financing to customers buying and leasing retail vehicles from our Vehicle Operations. All other remaining activity is reported under “Corporate and Other,” including corporate personnel costs, certain unallocated reserves, internal charges, and other unallocated corporate overhead expenses. Internal charges consist of corporate expense allocations which increase segment income for “Corporate and Other” while decreasing segment income for the other operating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team members within our corporate headquarters that perform certain dealership functions. The reportable segments identified above represent our business activities for which discrete financial information is available and for which operating results are regularly provided and reviewed by our CODM to allocate resources and assess performance. Our CODM is our Chief Executive Officer. The CODM assesses segment performance using segment income, which is measured as net segment profit before taxes on a U.S. GAAP basis. In 2024, we adopted ASU 2023-07 related to improvements to reportable segment disclosures. The update includes additional disclosure requirements to report significant segment expenses that are used by our CODM to assess performance, allocate resources, and deploy capital. Total asset information by segment is not regularly provided to our CODM or utilized for purposes of assessing performance or allocating resources and, as a result, such information has not been presented below. Certain financing operations asset information including total managed receivables are used by the financing operations segment manager to manage operations and are included in various reports regularly provided to our CODM. See Note 5 – Finance Receivables. Certain financial information including significant expense detail on a segment basis is as follows: Year Ended December 31, ($ in millions) 2024 2023 2022 Vehicle operations Total revenue $ 36,188.2 $ 31,042.3 $ 28,187.8 Total gross profit 5,561.0 5,228.9 5,154.3 Floor plan interest expense (278.8) (150.9) (38.8) Personnel expense (2,056.0) (1,850.0) (1,897.3) Rent and facility expense (701.2) (552.1) (466.7) Advertising expense (277.4) (271.7) (270.3) Other vehicle operations expenses 1 (1,047.1) (808.8) (625.7) Vehicle operations income 1,200.5 1,595.4 1,855.5 Financing operations Interest and fee income 347.8 249.4 116.3 Interest expense (195.1) (170.5) (52.2) Total interest margin 152.7 78.9 64.1 Lease income 74.6 19.1 17.8 Lease costs (60.3) (8.4) (9.5) Lease income, net 14.3 10.7 8.3 Provision expense (106.7) (98.8) (44.4) Other financing operations expenses 2 (44.9) (36.7) (32.0) Financing operations income (loss) 15.4 (45.9) (4.0) Total segment income for reportable segments 1,215.9 1,549.5 1,851.6 Corporate and other 3 326.5 187.8 213.9 Depreciation and amortization (245.6) (195.8) (163.2) Other interest expense (257.8) (201.2) (129.1) Other income (expense), net 39.3 22.0 (43.2) Income before income taxes $ 1,078.3 $ 1,362.3 $ 1,730.0 (1) Other vehicle operations expenses includes management fees, data processing fees, outside services fees, insurance expense, office and other supplies expense, banking expense, and certain overhead expenses. (2) Other financing operations expenses includes personnel expense, data processing fees, outside services fees, expenses attributable to underwriting, funding, and loan servicing, and certain overhead expenses. (3) Corporate and other includes management fee income. The following table presents revenue and long-lived assets (all non-current assets except goodwill, franchise value, and other intangible assets) by geographic area: Year Ended December 31, ($ in millions) 2024 2023 2022 Revenue from external customers: United States $ 28,247.0 $ 27,979.6 $ 27,131.0 United Kingdom 6,788.5 1,904.6 — Canada 1,152.8 1,158.1 1,056.8 Total revenue from external customers $ 36,188.2 $ 31,042.3 $ 28,187.8 Long-lived assets, net: United States $ 10,129.6 $ 8,665.1 $ 6,837.7 United Kingdom 1,360.4 552.4 — Canada 429.3 436.1 427.1 Total long-lived assets $ 11,919.3 9,653.6 $ 7,26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restricted cash, and cash equivalents</t>
        </is>
      </c>
      <c r="B3" s="7" t="n">
        <v>402.2</v>
      </c>
      <c r="C3" s="7" t="n">
        <v>941.4</v>
      </c>
    </row>
    <row r="4">
      <c r="A4" s="4" t="inlineStr">
        <is>
          <t>Accounts receivable, net of allowance for doubtful accounts of $2.3 and $7.1</t>
        </is>
      </c>
      <c r="B4" s="6" t="n">
        <v>1237</v>
      </c>
      <c r="C4" s="8" t="n">
        <v>1105.5</v>
      </c>
    </row>
    <row r="5">
      <c r="A5" s="4" t="inlineStr">
        <is>
          <t>Inventories, net</t>
        </is>
      </c>
      <c r="B5" s="8" t="n">
        <v>5911.7</v>
      </c>
      <c r="C5" s="8" t="n">
        <v>4753.9</v>
      </c>
    </row>
    <row r="6">
      <c r="A6" s="4" t="inlineStr">
        <is>
          <t>Other current assets</t>
        </is>
      </c>
      <c r="B6" s="8" t="n">
        <v>221.3</v>
      </c>
      <c r="C6" s="8" t="n">
        <v>136.8</v>
      </c>
    </row>
    <row r="7">
      <c r="A7" s="4" t="inlineStr">
        <is>
          <t>Total current assets</t>
        </is>
      </c>
      <c r="B7" s="8" t="n">
        <v>7772.2</v>
      </c>
      <c r="C7" s="8" t="n">
        <v>6937.6</v>
      </c>
    </row>
    <row r="8">
      <c r="A8" s="4" t="inlineStr">
        <is>
          <t>Property and equipment, net of accumulated depreciation of $825.5 and $646.7</t>
        </is>
      </c>
      <c r="B8" s="8" t="n">
        <v>4629.9</v>
      </c>
      <c r="C8" s="8" t="n">
        <v>3981.4</v>
      </c>
    </row>
    <row r="9">
      <c r="A9" s="4" t="inlineStr">
        <is>
          <t>Operating lease right-of-use assets</t>
        </is>
      </c>
      <c r="B9" s="8" t="n">
        <v>658.7</v>
      </c>
      <c r="C9" s="8" t="n">
        <v>478.8</v>
      </c>
    </row>
    <row r="10">
      <c r="A10" s="4" t="inlineStr">
        <is>
          <t>Finance receivables, net of allowance for credit losses of $123.4 and $106.4</t>
        </is>
      </c>
      <c r="B10" s="8" t="n">
        <v>3875.2</v>
      </c>
      <c r="C10" s="8" t="n">
        <v>3259.9</v>
      </c>
    </row>
    <row r="11">
      <c r="A11" s="4" t="inlineStr">
        <is>
          <t>Goodwill</t>
        </is>
      </c>
      <c r="B11" s="8" t="n">
        <v>2115.5</v>
      </c>
      <c r="C11" s="8" t="n">
        <v>1930.6</v>
      </c>
    </row>
    <row r="12">
      <c r="A12" s="4" t="inlineStr">
        <is>
          <t>Franchise value</t>
        </is>
      </c>
      <c r="B12" s="8" t="n">
        <v>2550.3</v>
      </c>
      <c r="C12" s="8" t="n">
        <v>2402.2</v>
      </c>
    </row>
    <row r="13">
      <c r="A13" s="4" t="inlineStr">
        <is>
          <t>Other non-current assets</t>
        </is>
      </c>
      <c r="B13" s="8" t="n">
        <v>1526.1</v>
      </c>
      <c r="C13" s="6" t="n">
        <v>642</v>
      </c>
    </row>
    <row r="14">
      <c r="A14" s="4" t="inlineStr">
        <is>
          <t>Total assets</t>
        </is>
      </c>
      <c r="B14" s="8" t="n">
        <v>23127.9</v>
      </c>
      <c r="C14" s="8" t="n">
        <v>19632.5</v>
      </c>
    </row>
    <row r="15">
      <c r="A15" s="3" t="inlineStr">
        <is>
          <t>Current liabilities:</t>
        </is>
      </c>
      <c r="B15" s="4" t="inlineStr">
        <is>
          <t xml:space="preserve"> </t>
        </is>
      </c>
      <c r="C15" s="4" t="inlineStr">
        <is>
          <t xml:space="preserve"> </t>
        </is>
      </c>
    </row>
    <row r="16">
      <c r="A16" s="4" t="inlineStr">
        <is>
          <t>Floor plan notes payable</t>
        </is>
      </c>
      <c r="B16" s="8" t="n">
        <v>2055.1</v>
      </c>
      <c r="C16" s="6" t="n">
        <v>1347</v>
      </c>
    </row>
    <row r="17">
      <c r="A17" s="4" t="inlineStr">
        <is>
          <t>Floor plan notes payable: non-trade</t>
        </is>
      </c>
      <c r="B17" s="6" t="n">
        <v>2848</v>
      </c>
      <c r="C17" s="8" t="n">
        <v>2288.5</v>
      </c>
    </row>
    <row r="18">
      <c r="A18" s="4" t="inlineStr">
        <is>
          <t>Current maturities of debt</t>
        </is>
      </c>
      <c r="B18" s="8" t="n">
        <v>192.1</v>
      </c>
      <c r="C18" s="8" t="n">
        <v>109.6</v>
      </c>
    </row>
    <row r="19">
      <c r="A19" s="4" t="inlineStr">
        <is>
          <t>Trade payables</t>
        </is>
      </c>
      <c r="B19" s="8" t="n">
        <v>333.7</v>
      </c>
      <c r="C19" s="6" t="n">
        <v>288</v>
      </c>
    </row>
    <row r="20">
      <c r="A20" s="4" t="inlineStr">
        <is>
          <t>Accrued liabilities</t>
        </is>
      </c>
      <c r="B20" s="8" t="n">
        <v>1122.2</v>
      </c>
      <c r="C20" s="8" t="n">
        <v>899.1</v>
      </c>
    </row>
    <row r="21">
      <c r="A21" s="4" t="inlineStr">
        <is>
          <t>Total current liabilities</t>
        </is>
      </c>
      <c r="B21" s="8" t="n">
        <v>6551.1</v>
      </c>
      <c r="C21" s="8" t="n">
        <v>4932.2</v>
      </c>
    </row>
    <row r="22">
      <c r="A22" s="4" t="inlineStr">
        <is>
          <t>Debt, less current maturities</t>
        </is>
      </c>
      <c r="B22" s="8" t="n">
        <v>8170.5</v>
      </c>
      <c r="C22" s="8" t="n">
        <v>7155.4</v>
      </c>
    </row>
    <row r="23">
      <c r="A23" s="4" t="inlineStr">
        <is>
          <t>Deferred revenue</t>
        </is>
      </c>
      <c r="B23" s="8" t="n">
        <v>414.2</v>
      </c>
      <c r="C23" s="8" t="n">
        <v>264.1</v>
      </c>
    </row>
    <row r="24">
      <c r="A24" s="4" t="inlineStr">
        <is>
          <t>Deferred income taxes</t>
        </is>
      </c>
      <c r="B24" s="8" t="n">
        <v>397.1</v>
      </c>
      <c r="C24" s="8" t="n">
        <v>349.3</v>
      </c>
    </row>
    <row r="25">
      <c r="A25" s="4" t="inlineStr">
        <is>
          <t>Non-current operating lease liabilities</t>
        </is>
      </c>
      <c r="B25" s="8" t="n">
        <v>596.5</v>
      </c>
      <c r="C25" s="8" t="n">
        <v>427.9</v>
      </c>
    </row>
    <row r="26">
      <c r="A26" s="4" t="inlineStr">
        <is>
          <t>Other long-term liabilities</t>
        </is>
      </c>
      <c r="B26" s="8" t="n">
        <v>319.1</v>
      </c>
      <c r="C26" s="8" t="n">
        <v>220.7</v>
      </c>
    </row>
    <row r="27">
      <c r="A27" s="4" t="inlineStr">
        <is>
          <t>Total liabilities</t>
        </is>
      </c>
      <c r="B27" s="8" t="n">
        <v>16448.5</v>
      </c>
      <c r="C27" s="8" t="n">
        <v>13349.6</v>
      </c>
    </row>
    <row r="28">
      <c r="A28" s="4" t="inlineStr">
        <is>
          <t>Redeemable non-controlling interest</t>
        </is>
      </c>
      <c r="B28" s="6" t="n">
        <v>0</v>
      </c>
      <c r="C28" s="6" t="n">
        <v>44</v>
      </c>
    </row>
    <row r="29">
      <c r="A29" s="3" t="inlineStr">
        <is>
          <t>Equity:</t>
        </is>
      </c>
      <c r="B29" s="4" t="inlineStr">
        <is>
          <t xml:space="preserve"> </t>
        </is>
      </c>
      <c r="C29" s="4" t="inlineStr">
        <is>
          <t xml:space="preserve"> </t>
        </is>
      </c>
    </row>
    <row r="30">
      <c r="A30" s="4" t="inlineStr">
        <is>
          <t>Preferred stock - no par value; authorized 15.0 shares; none outstanding</t>
        </is>
      </c>
      <c r="B30" s="6" t="n">
        <v>0</v>
      </c>
      <c r="C30" s="6" t="n">
        <v>0</v>
      </c>
    </row>
    <row r="31">
      <c r="A31" s="4" t="inlineStr">
        <is>
          <t>Common stock - no par value; authorized 125.0 shares; issued and outstanding 26.4 and 27.4</t>
        </is>
      </c>
      <c r="B31" s="8" t="n">
        <v>793.1</v>
      </c>
      <c r="C31" s="8" t="n">
        <v>1100.6</v>
      </c>
    </row>
    <row r="32">
      <c r="A32" s="4" t="inlineStr">
        <is>
          <t>Additional paid-in capital</t>
        </is>
      </c>
      <c r="B32" s="8" t="n">
        <v>107.2</v>
      </c>
      <c r="C32" s="8" t="n">
        <v>79.90000000000001</v>
      </c>
    </row>
    <row r="33">
      <c r="A33" s="4" t="inlineStr">
        <is>
          <t>Accumulated other comprehensive (loss) income</t>
        </is>
      </c>
      <c r="B33" s="8" t="n">
        <v>-3.6</v>
      </c>
      <c r="C33" s="8" t="n">
        <v>20.1</v>
      </c>
    </row>
    <row r="34">
      <c r="A34" s="4" t="inlineStr">
        <is>
          <t>Retained earnings</t>
        </is>
      </c>
      <c r="B34" s="8" t="n">
        <v>5758.8</v>
      </c>
      <c r="C34" s="8" t="n">
        <v>5013.3</v>
      </c>
    </row>
    <row r="35">
      <c r="A35" s="4" t="inlineStr">
        <is>
          <t>Total stockholders’ equity - Lithia Motors, Inc.</t>
        </is>
      </c>
      <c r="B35" s="8" t="n">
        <v>6655.5</v>
      </c>
      <c r="C35" s="8" t="n">
        <v>6213.9</v>
      </c>
    </row>
    <row r="36">
      <c r="A36" s="4" t="inlineStr">
        <is>
          <t>Non-controlling interest</t>
        </is>
      </c>
      <c r="B36" s="8" t="n">
        <v>23.9</v>
      </c>
      <c r="C36" s="6" t="n">
        <v>25</v>
      </c>
    </row>
    <row r="37">
      <c r="A37" s="4" t="inlineStr">
        <is>
          <t>Total equity</t>
        </is>
      </c>
      <c r="B37" s="8" t="n">
        <v>6679.4</v>
      </c>
      <c r="C37" s="8" t="n">
        <v>6238.9</v>
      </c>
    </row>
    <row r="38">
      <c r="A38" s="4" t="inlineStr">
        <is>
          <t>Total liabilities, redeemable non-controlling interest and equity</t>
        </is>
      </c>
      <c r="B38" s="8" t="n">
        <v>23127.9</v>
      </c>
      <c r="C38" s="8" t="n">
        <v>19632.5</v>
      </c>
    </row>
    <row r="39">
      <c r="A39" s="4" t="inlineStr">
        <is>
          <t>Long-term debt</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urrent maturities of debt</t>
        </is>
      </c>
      <c r="B41" s="6" t="n">
        <v>134</v>
      </c>
      <c r="C41" s="8" t="n">
        <v>75.7</v>
      </c>
    </row>
    <row r="42">
      <c r="A42" s="4" t="inlineStr">
        <is>
          <t>Debt, less current maturities</t>
        </is>
      </c>
      <c r="B42" s="8" t="n">
        <v>6119.3</v>
      </c>
      <c r="C42" s="8" t="n">
        <v>5483.7</v>
      </c>
    </row>
    <row r="43">
      <c r="A43" s="4" t="inlineStr">
        <is>
          <t>Non-recourse notes payable</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urrent maturities of debt</t>
        </is>
      </c>
      <c r="B45" s="8" t="n">
        <v>58.1</v>
      </c>
      <c r="C45" s="8" t="n">
        <v>33.9</v>
      </c>
    </row>
    <row r="46">
      <c r="A46" s="4" t="inlineStr">
        <is>
          <t>Debt, less current maturities</t>
        </is>
      </c>
      <c r="B46" s="7" t="n">
        <v>2051.2</v>
      </c>
      <c r="C46" s="7" t="n">
        <v>167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02</v>
      </c>
      <c r="C4" s="7" t="n">
        <v>1000.8</v>
      </c>
      <c r="D4" s="5" t="n">
        <v>125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committed to maintaining robust cybersecurity practices to safeguard our information assets and ensure the confidentiality, integrity, and availability of our operations. We employ a comprehensive approach to assess, identify, and manage material risks arising from cybersecurity threats. The identification and oversight of material cybersecurity risks is included in continuous ERM Committee and Board meetings and reporting. We complete regular cybersecurity assessments to identify potential vulnerabilities and threats, analyzing our infrastructure, systems, and data. Assessments are conducted both internally and by third parties and consider internal and external factors, technological changes, regulatory requirements, and emerging cyber threats. Our cybersecurity program adheres to widely recognized standards for managing cybersecurity risk, including the National Institute of Standards and Technology Cybersecurity Framework, Center for Internet Security Controls and U.K. Cyber Essentials. We use advanced threat detection tools and technologies to identify potential cybersecurity risks. This includes continuous monitoring, intrusion detection systems, and anomaly detection mechanisms, to promptly identify any unusual activities or security breaches. Threat intelligence sharing with industry partners helps us stay informed about the latest cybersecurity threats. We assess cybersecurity risks for their potential impact on our operations, data, and reputation. Risks are prioritized based on their severity and likelihood of occurrence before implementing appropriate controls, safeguards, and mitigation measures to address and manage these risks effectively. We have developed a well-defined and frequently updated information security incident response plan that outlines procedures to be followed in the event of a cybersecurity incident. The plan is periodically drilled with incident response team members and includes robust processes for identification, categorization, escalation and reporting of incidents. Team members are regularly trained on key cybersecurity subjects to ensure awareness. In June 2024, a cybersecurity incident occurred involving CDK, a third-party provider of certain information systems used by us, that triggered our information security incident response plan. Although the incident disrupted our operations, we believe our response plan operated substantially as we intended and the incident did not materially impact our financial condition or results of operations. The incident, however, provided us an opportunity to test our response plan, refine our procedures and consider improvements. While no company can or will be completely immune from cybersecurity threats, especially as they relate to vendors and government agencies that we rely on, we know of no cybersecurity incident that has or is likely to materially affect us, our business strategy, or our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are committed to maintaining robust cybersecurity practices to safeguard our information assets and ensure the confidentiality, integrity, and availability of our operations. We employ a comprehensive approach to assess, identify, and manage material risks arising from cybersecurity threats. The identification and oversight of material cybersecurity risks is included in continuous ERM Committee and Board meetings and report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versees our cybersecurity and data protection strategy and appoints a director to lead the Board’s efforts. Our Board is briefed on our cybersecurity posture, current and future risks and potential incidents or vulnerabilities on a quarterly basis. Board members and executives participate in engagements on cybersecurity, such as simulated cyber incident response and crisis management exercises. Our Board also regularly receives and reviews third-party cybersecurity assessments, which include assessments of our cyber maturity and cyber risk.</t>
        </is>
      </c>
    </row>
    <row r="11">
      <c r="A11" s="4" t="inlineStr">
        <is>
          <t>Cybersecurity Risk Board Committee or Subcommittee Responsible for Oversight [Text Block]</t>
        </is>
      </c>
      <c r="B11" s="4" t="inlineStr">
        <is>
          <t>Our Board oversees our cybersecurity and data protection strategy and appoints a director to lead the Board’s efforts.</t>
        </is>
      </c>
    </row>
    <row r="12">
      <c r="A12" s="4" t="inlineStr">
        <is>
          <t>Cybersecurity Risk Process for Informing Board Committee or Subcommittee Responsible for Oversight [Text Block]</t>
        </is>
      </c>
      <c r="B12" s="4" t="inlineStr">
        <is>
          <t>Our Board oversees our cybersecurity and data protection strategy and appoints a director to lead the Board’s efforts. Our Board is briefed on our cybersecurity posture, current and future risks and potential incidents or vulnerabilities on a quarterly basis. Board members and executives participate in engagements on cybersecurity, such as simulated cyber incident response and crisis management exercises. Our Board also regularly receives and reviews third-party cybersecurity assessments, which include assessments of our cyber maturity and cyber risk.</t>
        </is>
      </c>
    </row>
    <row r="13">
      <c r="A13" s="4" t="inlineStr">
        <is>
          <t>Cybersecurity Risk Role of Management [Text Block]</t>
        </is>
      </c>
      <c r="B13" s="4" t="inlineStr">
        <is>
          <t>Our information security team and its leadership have primary responsibility for assessing and managing cybersecurity risks, within the scope of the overall ERM Committee. Our Senior Director of Information Security is responsible for identifying, assessing, and managing risks from cybersecurity threats. The Senior Director of Information Security manages our cybersecurity program and receives information regarding cybersecurity incidents and threats from our information security management team, through internal cyber risk management processes. The Senior Director of Information Security reports to the Chief Technology and Innovation Officer (CTIO) and provides frequent and up to date reporting on cyber risk to our ERM Committee, a cross functional executive-level steering group, which includes the CTIO and has a wealth of experience in enterprise risk. The ERM Committee meets on a quarterly basis or as necessary to assess and respond to enterprise risks, including cybersecurity, and reports updates to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team and its leadership have primary responsibility for assessing and managing cybersecurity risks, within the scope of the overall ERM Committee. Our Senior Director of Information Security is responsible for identifying, assessing, and managing risks from cybersecurity threats. The Senior Director of Information Security manages our cybersecurity program and receives information regarding cybersecurity incidents and threats from our information security management team, through internal cyber risk management processes. The Senior Director of Information Security reports to the Chief Technology and Innovation Officer (CTIO) and provides frequent and up to date reporting on cyber risk to our ERM Committee, a cross functional executive-level steering group, which includes the CTIO and has a wealth of experience in enterprise risk. The ERM Committee meets on a quarterly basis or as necessary to assess and respond to enterprise risks, including cybersecurity, and reports updates to the Board.</t>
        </is>
      </c>
    </row>
    <row r="16">
      <c r="A16" s="4" t="inlineStr">
        <is>
          <t>Cybersecurity Risk Management Expertise of Management Responsible [Text Block]</t>
        </is>
      </c>
      <c r="B16" s="4" t="inlineStr">
        <is>
          <t>The Senior Director of Information Security has over 10 years of experience in senior level information security roles, has over 20 years' experience in Fortune 500 enterprise IT roles, and holds Associate and Bachelor Degrees and the Certified Information Security Manager (CISM) Professional certification, amongst others. The members of our information security management team have extensive experience in technology and security roles, possessing cybersecurity certifications such as Certified Information Systems Security Professional (CISSP), Cisco Certified Network Professional (CCNP) and Global Certified Incident Handler (GCIH), amongst others."</t>
        </is>
      </c>
    </row>
    <row r="17">
      <c r="A17" s="4" t="inlineStr">
        <is>
          <t>Cybersecurity Risk Process for Informing Management or Committees Responsible [Text Block]</t>
        </is>
      </c>
      <c r="B17" s="4" t="inlineStr">
        <is>
          <t>Our Senior Director of Information Security is responsible for identifying, assessing, and managing risks from cybersecurity threats. The Senior Director of Information Security manages our cybersecurity program and receives information regarding cybersecurity incidents and threats from our information security management team, through internal cyber risk management processes. The Senior Director of Information Security reports to the Chief Technology and Innovation Officer (CTIO) and provides frequent and up to date reporting on cyber risk to our ERM Committee, a cross functional executive-level steering group, which includes the CTIO and has a wealth of experience in enterprise risk. The ERM Committee meets on a quarterly basis or as necessary to assess and respond to enterprise risks, including cybersecurity, and reports updates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reflect the results of operations, the financial position, and the cash flows for Lithia Motors, Inc. and its directly and indirectly wholly-owned subsidiaries. All intercompany balances and transactions have been eliminated in consolidation.</t>
        </is>
      </c>
    </row>
    <row r="5">
      <c r="A5" s="4" t="inlineStr">
        <is>
          <t>Cash, Restricted Cash, and Cash Equivalents</t>
        </is>
      </c>
      <c r="B5" s="4" t="inlineStr">
        <is>
          <t>Cash, Restricted Cash, and Cash Equivalents Cash and cash equivalents are defined as cash on hand and cash in bank accounts without restrictions. Restricted cash consisted of collections of principal, interest and fee payments on finance receivables that are restricted for repayment on borrowings on our securitization facilities before being unrestricted.</t>
        </is>
      </c>
    </row>
    <row r="6">
      <c r="A6" s="4" t="inlineStr">
        <is>
          <t>Accounts Receivable</t>
        </is>
      </c>
      <c r="B6" s="4" t="inlineStr">
        <is>
          <t xml:space="preserve">Accounts Receivable Accounts receivable classifications include the following: • Contracts in transit are receivables from various lenders for the financing of vehicles that we have arranged on behalf of the customer and are typically received within five • Trade receivables are comprised of amounts due from customer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t>
        </is>
      </c>
    </row>
    <row r="7">
      <c r="A7" s="4" t="inlineStr">
        <is>
          <t>Finance Receivables</t>
        </is>
      </c>
      <c r="B7" s="4" t="inlineStr">
        <is>
          <t>Finance Receivables Finance receivables consist of auto loan and lease contracts originated through our Financing Operations, which are secured by the vehicles we sell. Finance receivables are presented net of an allowance for credit losses. The allowance for credit losses represents the net credit losses expected over the remaining contractual life of our finance receivables. See Note 5 – Finance Receivables for additional information on our significant accounting policies related to finance receivables and the allowance for credit losses.</t>
        </is>
      </c>
    </row>
    <row r="8">
      <c r="A8" s="4" t="inlineStr">
        <is>
          <t>Inventories</t>
        </is>
      </c>
      <c r="B8" s="4" t="inlineStr">
        <is>
          <t xml:space="preserve">Inventories Inventories are valued at the lower of net realizable value or cost, using the specific identification method for new and used vehicles, and the lower of cost (first-in, first-out) or market method for parts. The cost of new and used vehicle inventories includes the cost of any equipment added, reconditioning, and transportation. Manufacturers reimburse us for holdbacks, floor plan interest assistance, and advertising assistance, which are reflected as a reduction in the carrying value of each vehicle purchased. We recognize advertising assistance, floor plan interest assistance, holdbacks, cash incentives, and other rebates received from manufacturers that are tied to specific vehicles as a reduction to cost of sales as the related vehicles are sold. </t>
        </is>
      </c>
    </row>
    <row r="9">
      <c r="A9" s="4" t="inlineStr">
        <is>
          <t>Property and Equipment</t>
        </is>
      </c>
      <c r="B9" s="4" t="inlineStr">
        <is>
          <t>Property and Equipment Property and equipment are stated at cost and depreciated over their estimated useful lives on the straight-line basis. Leasehold improvements made at the inception of the lease or during the term of the lease are amortized on a straight-line basis over the shorter of the life of the improvement or the remaining term of the lease. The range of estimated useful lives is as follows: Buildings and improvements 5 to 40 years Service equipment 5 to 15 years Furniture, office equipment, signs, and fixtures 3 to 10 years The cost for maintenance, repairs and minor renewals is expensed as incurred, while significant remodels and betterments are capitalized. In addition, interest on borrowings for major capital projects, significant remodels, and betterments is capitalized. Capitalized interest becomes a part of the cost of the depreciable asset and is depreciated according to the estimated useful lives as previously stated. For the years ended December 31, 2024, 2023, and 2022, we recorded capitalized interest of $5.4 million, $2.6 million and $2.6 million, respectively. When an asset is retired, or otherwise disposed of, the related cost and accumulated depreciation are removed from the accounts and any gain or loss is credited or charged to income from operations, as a component of SG&amp;A. Leased property meeting certain criteria are recorded as finance leases. We have finance leases for certain locations, expiring at various dates through August 1, 2037. Our finance lease right-of-use assets are included in property and equipment on our Consolidated Balance Sheets. Amortization of finance lease right-of-use assets is computed on a straight-line basis over the term of the lease, unless the lease transfers title or it contains a bargain purchase option, in which case, it is amortized over the asset’s useful life and is included in depreciation expense. Finance lease liabilities are recorded as the lesser of the estimated fair market value of the leased property or the net present value of the aggregated future minimum payments and are included in current maturities of long-term debt and long-term debt on our Consolidated Balance Sheets. Interest associated with these obligations is included in other interest expense in the Consolidated Statements of Operations. See Note 9 – Commitments and Contingencies.</t>
        </is>
      </c>
    </row>
    <row r="10">
      <c r="A10" s="4" t="inlineStr">
        <is>
          <t>Goodwill</t>
        </is>
      </c>
      <c r="B10" s="4" t="inlineStr">
        <is>
          <t>Goodwill Goodwill represents the excess purchase price over the fair value of net assets acquired which is not allocable to separately identifiable intangible assets. Other identifiable intangible assets, such as franchise rights, are separately recognized if the intangible asset is obtained through contractual or other legal right or if the intangible asset can be sold, transferred, licensed or exchanged.</t>
        </is>
      </c>
    </row>
    <row r="11">
      <c r="A11" s="4" t="inlineStr">
        <is>
          <t>Franchise Value</t>
        </is>
      </c>
      <c r="B11" s="4" t="inlineStr">
        <is>
          <t>Franchise Value We enter into agreements (franchise agreements) with our manufacturers. Franchise value represents a right received under franchise agreements with manufacturers and is identified on a legal entity basis. We evaluated the useful lives of our franchise agreements based on the following factors: • certain of our franchise agreements continue indefinitely by their terms; • certain of our franchise agreements have limited terms, but are routinely renewed without substantial cost to us; • other than franchise terminations related to the unprecedented reorganizations of Chrysler and GM, and allowed by bankruptcy law, we are not aware of manufacturers terminating franchise agreements against the wishes of the franchise owners in the ordinary course of business. A manufacturer may pressure a franchise owner to sell a franchise when the owner is in breach of the franchise agreement over an extended period of time; • state dealership franchise laws typically limit the rights of the manufacturer to terminate or not renew a franchise; • we are not aware of any legislation or other factors that would materially change the retail automotive franchise system; and • as evidenced by our acquisition and disposition history, there is an active market for most automotive dealership franchises. We attribute value to the franchise agreements acquired with the dealerships we purchase based on the understanding and industry practice that the franchise agreements will be renewed indefinitely by the manufacturer. Accordingly, we have determined that our franchise agreements will continue to contribute to our cash flows indefinitely and, therefore, have indefinite lives. As an indefinite-lived intangible asset, franchise value is tested for impairment at least annually, and more frequently if events or circumstances indicate the carrying value may exceed fair value. The impairment test for indefinite-lived intangible assets requires the comparison of estimated fair value to carrying value. An impairment charge is recorded to the extent the fair value is less than the carrying value. We have the option to qualitatively or quantitatively assess indefinite-lived intangible assets for impairment. We evaluated our indefinite-lived intangible assets using a qualitative assessment process. We have determined the appropriate unit of accounting for testing franchise value for impairment is each legal entity assigned franchise value.</t>
        </is>
      </c>
    </row>
    <row r="12">
      <c r="A12" s="4" t="inlineStr">
        <is>
          <t>Variable Interest Entities and Securitization Transactions</t>
        </is>
      </c>
      <c r="B12" s="4" t="inlineStr">
        <is>
          <t>Variable Interest Entities and Securitization Transactions We maintain a revolving funding program composed of warehouse facilities that we use to fund finance receivables originated by our Financing Operations. We use term securitizations to provide long-term funding for most of the finance receivables initially funded through the warehouse facilities. In these transactions, a pool of finance receivables is sold to a bankruptcy-remote, special purpose entity that, in turn, transfers the finance receivables to a special purpose securitization trust. The securitization trust issues asset-backed securities, secured or otherwise supported by the transferred finance receivables, and the proceeds from the sale of the asset-backed securities are used to finance the securitized finance receivables. The securitization trusts established in connection with asset-backed securitization transactions are variable interest entities (VIE). We are required to evaluate term securitization trusts for consolidation. In our capacity as servicer,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 We recognize these term securitizations as secured borrowings, which result in recording the finance receivables and the related non-recourse notes payable on our Consolidated Balance Sheets. These finance receivables can only be used as collateral to settle obligations of the related non-recourse funding vehicles. The non-recourse funding vehicles and investors have no recourse to our assets beyond the related finance receivables, the amounts on deposit in reserve accounts and the restricted cash from collections on finance receivables. We have not provided financial or other support to the non-recourse funding vehicles that was not previously contractually required, and there are no additional arrangements, guarantees, or other commitments that could require us to provide financial support to the non-recourse funding vehicles.</t>
        </is>
      </c>
    </row>
    <row r="13">
      <c r="A13" s="4" t="inlineStr">
        <is>
          <t>Restricted Cash on Deposit in Reserve Accounts</t>
        </is>
      </c>
      <c r="B13" s="4" t="inlineStr">
        <is>
          <t>Restricted Cash on Deposit in Reserve Accounts</t>
        </is>
      </c>
    </row>
    <row r="14">
      <c r="A14" s="4" t="inlineStr">
        <is>
          <t>Advertising</t>
        </is>
      </c>
      <c r="B14" s="4" t="inlineStr">
        <is>
          <t>Advertising</t>
        </is>
      </c>
    </row>
    <row r="15">
      <c r="A15" s="4" t="inlineStr">
        <is>
          <t>Contract Origination Costs</t>
        </is>
      </c>
      <c r="B15" s="4" t="inlineStr">
        <is>
          <t>Contract Origination Costs</t>
        </is>
      </c>
    </row>
    <row r="16">
      <c r="A16" s="4" t="inlineStr">
        <is>
          <t>Legal Costs</t>
        </is>
      </c>
      <c r="B16" s="4" t="inlineStr">
        <is>
          <t>Legal Costs We are a party to numerous legal proceedings arising in the normal course of business. We accrue for certain legal costs, including attorney fees and potential settlement claims related to various legal proceedings that are estimable and probable. See Note 9 – Commitments and Contingencies.</t>
        </is>
      </c>
    </row>
    <row r="17">
      <c r="A17" s="4" t="inlineStr">
        <is>
          <t>Share-Based Compensation</t>
        </is>
      </c>
      <c r="B17" s="4" t="inlineStr">
        <is>
          <t>Share-Based Compensation Compensation costs associated with equity instruments exchanged for team member and director services are measured at the grant date, based on the fair value of the award. If there is a performance-based element to the award, the expense is recognized based on the estimated attainment level, estimated time to achieve the attainment level and/or the vesting period. Estimates of fair value are not intended to predict actual future events or the value ultimately realized by persons who receive equity awards. The fair value of non-vested share-based awards is based on the closing price of our common stock on the date of grant. We account for forfeitures of share-based awards as they occur. See Note 14 – Share-Based Compensation Plans.</t>
        </is>
      </c>
    </row>
    <row r="18">
      <c r="A18" s="4" t="inlineStr">
        <is>
          <t>Income and Other Taxes</t>
        </is>
      </c>
      <c r="B18" s="4" t="inlineStr">
        <is>
          <t>Income and Other Taxes Income taxes are accounted for under the asset and liability method. Deferred tax assets and liabilities are recognized for the future tax consequences attributable to differences between the financial statement carrying amounts of existing assets and liabilities,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f needed, reduces deferred tax assets when it is more likely than not that some or all of the deferred tax assets will not be realized. When there are situations with uncertainty as to the timing of the deduction, the amount of the deduction, or the validity of the deduction, we adjust our financial statements to reflect only those tax positions that are more-likely-than-not to be sustained. Positions that meet this criterion are measured using the largest benefit that is more than 50% likely to be realized. Interest and penalties are recorded as income tax provision in the period incurred or accrued when related to an uncertain tax position. See Note 16 – Income Taxes.</t>
        </is>
      </c>
    </row>
    <row r="19">
      <c r="A19" s="4" t="inlineStr">
        <is>
          <t>Concentration of Risk and Uncertainties</t>
        </is>
      </c>
      <c r="B19" s="4" t="inlineStr">
        <is>
          <t>Concentration of Risk and Uncertainties We purchase substantially all of our new vehicles and inventory from various manufacturers at the prevailing prices charged by auto manufacturers to all franchised dealers. Our overall sales could be impacted by the auto manufacturers’ inability or unwillingness to supply dealerships with an adequate supply of popular models. We depend on our manufacturers to provide a supply of vehicles which supports expected sales levels. In the event that manufacturers are unable to supply the needed level of vehicles, our financial performance may be adversely impacted. We depend on our manufacturers to deliver high-quality, defect-free vehicles. In the event that manufacturers experience future quality issues, our financial performance may be adversely impacted. We are subject to a concentration of risk in the event of financial distress, including potential reorganization or bankruptcy, of a major vehicle manufacturer. Our sales volume could be materially adversely impacted by the manufacturers’ or distributors’ inability to supply the stores with an adequate supply of vehicles. We also receive incentives and rebates from our manufacturers, including cash allowances, financing programs, discounts, holdbacks and other incentives. These incentives are recorded as accounts receivable in our Consolidated Balance Sheets until payment is received. Our financial condition could be materially adversely impacted by the manufacturers’ or distributors’ inability to continue to offer these incentives and rebates at substantially similar terms, or to pay our outstanding receivables. We enter into franchise agreements with the manufacturers. The franchise agreements generally limit the location of the dealership and provide the auto manufacturer approval rights over changes in dealership management and ownership. The auto manufacturers are also entitled to terminate the franchise agreement if the dealership is in material breach of the terms. Our ability to expand operations depends, in part, on obtaining consents of the manufacturers for the acquisition of additional dealerships. See also “Goodwill” and “Franchise Value” above. We have a variety of syndicated credit facilities with several of the included financial institutions also providing vehicle financing for certain new vehicles, vehicles that are designated for use as service loaners and mortgage financing. These credit facilities are the primary source of floor plan financing for our new vehicle inventory and also provides used vehicle financing and a revolving line of credit. The terms of the facilities extends through various dates through February 23, 2029. At maturity, our financial condition could be materially adversely impacted if lenders are unable to provide credit that has typically been extended to us or with terms unacceptable to us. Our financial condition could be materially adversely impacted if these providers incur losses in the future or undergo funding limitations. See Note 10 – Credit Facilities and Long-Term Debt. We anticipate continued organic growth and growth through acquisitions. This growth will require additional credit which may be unavailable or with terms unacceptable to us. If these events were to occur, we may not be able to borrow sufficient funds to facilitate our growth.</t>
        </is>
      </c>
    </row>
    <row r="20">
      <c r="A20" s="4" t="inlineStr">
        <is>
          <t>Use of Estimates</t>
        </is>
      </c>
      <c r="B20" s="4" t="inlineStr">
        <is>
          <t>Use of Estimates The preparation of financial statements in conformity with U.S. GAAP requires management to make estimates and assumptions that affect the amounts reported in the Consolidated Financial Statements and related Notes to Consolidated Financial Statements. Changes in such estimates may affect amounts reported in future periods. Estimates are used in the calculation of certain reserves maintained for charge-backs on estimated cancellations of service contracts; life, accident, and disability insurance policies; finance fees from customer financing contracts and uncollectible accounts receivable. Estimates are also used in our allowance for credit losses, which represents the net credit losses expected over the remaining contractual life of our finance receivables. Because net loss performance can vary substantially over time, estimating net losses requires assumptions about matters that are uncertain. The allowance for credit losses is determined using a net loss timing curve, primarily based on the composition of the portfolio of managed finance receivables and historical gross loss and recovery trends. Determining the appropriateness of the allowance for credit losses requires management to exercise judgement about matters that are inherently uncertain, including the timing and distribution of net losses that could materially affect the allowance for credit losses and, therefore, net earnings. We also use estimates in the calculation of various expenses, accruals and reserves, including anticipated losses related to workers’ compensation insurance; anticipated losses related to self-insurance components of our property and casualty and medical insurance; self-insured lifetime lube, oil, and filter service contracts; discretionary team member bonuses, the Transition Agreement with Sidney B. DeBoer, our Chairman of the Board; warranties provided on certain products and services; legal reserves and share-based compensation. We also make certain estimates regarding the assessment of the recoverability of long-lived assets, indefinite-lived intangible assets and deferred tax assets.</t>
        </is>
      </c>
    </row>
    <row r="21">
      <c r="A21" s="4" t="inlineStr">
        <is>
          <t>Fair Value of Assets Acquired and Liabilities Assumed</t>
        </is>
      </c>
      <c r="B21" s="4" t="inlineStr">
        <is>
          <t>Fair Value of Assets Acquired and Liabilities Assumed We estimate the fair value of the assets acquired and liabilities assumed in a business combination using various assumptions. The most significant assumptions used relate to determining the fair value of property and equipment and intangible franchise rights. We estimate the fair value of property and equipment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We estimate the fair value of our franchise rights primarily using the Multi-Period Excess Earnings (MPEE) model. The forecasted cash flows used in the MPEE model contain inherent uncertainties, including significant estimates and assumptions related to growth rates, margins, general operating expenses, and cost of capital. We use primarily internally-developed forecasts and business plans to estimate the future cash flows that each franchise will generate. We have determined that only certain cash flows of the store are directly attributable to the franchise rights. We estimate the appropriate interest rate to discount future cash flows to their present value equivalent taking into consideration factors such as a risk-free rate, a peer group average beta, an equity risk premium and a small stock risk premium. Additionally, we also may use a market approach to determine the fair value of our franchise rights. These market data points include our acquisition and divestiture experience and third-party broker estimates.</t>
        </is>
      </c>
    </row>
    <row r="22">
      <c r="A22" s="4" t="inlineStr">
        <is>
          <t>Revenue Recognition</t>
        </is>
      </c>
      <c r="B22" s="4" t="inlineStr">
        <is>
          <t>Revenue Recognition The following describes our major product lines, which represent the disaggregation of our revenues to transactions that are similar in nature, amount, timing, uncertainties, and economic factors. New Retail Vehicle and Used Retail Vehicle Sales Revenue from the retail sale of a vehicle is recognized at a point in time, as all performance obligations are satisfied when a contract is signed by the customer, financing has been arranged or collectibility is probable, and the control of the vehicle is transferred to the customer. The transaction price for a retail vehicle sale is specified in the contract with the customer and includes all cash and non-cash consideration. In a retail vehicle sale, customers often trade in their current vehicle. The trade-in is measured at its stand-alone selling price in the contract, utilizing various third-party pricing sources. There are no other non-cash forms of consideration related to retail sales. All vehicle rebates are applied to the vehicle purchase price at the time of the sale and are therefore incorporated into the price of the contract at the time of the exchange. We do not allow the return of new or used vehicles, except where mandated by law. Aftersales Revenue from aftersales is recognized upon the transfer of control of the parts or service to the customer. We allow for customer returns on sales of our parts inventory up to 30 days after the sale. Most parts returns generally occur within one to two weeks from the time of sale and are not significant.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368.3 million and $317.0 million as of December 31, 2024, and December 31, 2023, respectively; and we recognized $59.9 million and $55.2 million of revenue in the years ended December 31, 2024, and December 31, 2023, respectively, related to our opening contract liability balances. Our contract liability balance is included in accrued liabilities and deferred revenue. Finance and Insurance Sales Revenue from F&amp;I sales is recognized, net of estimated charge-backs, at the time of the sale of the related vehicle. As a part of the vehicle sale, we seek to arrange financing for customers and sell a variety of add-ons, such as extended warranty service contracts. These products are inherently attached to the governing vehicle and performance of the obligation cannot be performed without the underlying sale of the vehicle. We act as an agent in the sale of these contracts as the pricing is set by the third-party provider, and our commission is preset. A portion of the transaction price related to sales of F&amp;I contracts is considered variable consideration and is estimated and recognized upon the sale of the contract under the standard. Our contract asset balance was $7.3 million and $11.8 million as of December 31, 2024, and December 31, 2023, respectively; and is included in trade receivables and other non-current assets.</t>
        </is>
      </c>
    </row>
    <row r="23">
      <c r="A23" s="4" t="inlineStr">
        <is>
          <t>Reclassifications</t>
        </is>
      </c>
      <c r="B23" s="4" t="inlineStr">
        <is>
          <t>Reclassifications Certain reclassifications of amounts previously reported have been made to the accompanying Consolidated Financial Statements to maintain consistency and comparability between periods presented. We reclassified certain components within our Consolidated Balance Sheets and Consolidated Statement of Cash Flows to present activity and balances associated with Finance Receivables and Accounts Receivable.</t>
        </is>
      </c>
    </row>
    <row r="24">
      <c r="A24" s="4" t="inlineStr">
        <is>
          <t>Recent Accounting Pronouncements</t>
        </is>
      </c>
      <c r="B24" s="4" t="inlineStr">
        <is>
          <t>Recent Accounting Pronouncements In November 2023, the Financial Accounting Standards Board (FASB) issued Accounting Standards Update (“ASU”) 2023-07 related to improvements to reportable segment disclosures. The amendments in this update require additional disclosure of significant expenses related to our reportable segments, additional segment disclosures on an interim basis, and qualitative disclosures regarding the decision making process for segment resources. The amendments in this update are effective for fiscal years beginning after December 15, 2023, and interim periods within fiscal years beginning after December 15, 2024. We adopted this pronouncement and made the necessary updates to our segment disclosures. Other than these disclosure updates, the amendments did not have a material effect on our financial statements. In December 2023, the FASB issued ASU 2023-09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We plan to adopt this pronouncement and make the necessary updates to our disclosures for the year ending December 31, 2025, and, aside from these disclosure changes, we do not expect the amendments to have a material effect on our financial statements. In November 2024, the FASB issued ASU 2024-03 related to the disaggregation of certain income statement expenses. The amendments in this update require public entities to disclose incremental information related to purchases of inventory, team member compensation, and depreciation, which will provide investors the ability to better understand entity expenses and make their own judgements about entity performance. The amendments in this update are effective for fiscal years beginning after December 15, 2026. We plan to adopt this pronouncement and make the necessary updates to our disclosures for the year ending December 31, 2027, and, aside from these disclosure changes, we do not expect the amendments to have a material effect on our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stimated Useful Lives</t>
        </is>
      </c>
      <c r="B4" s="4" t="inlineStr">
        <is>
          <t xml:space="preserve">The range of estimated useful lives is as follows: Buildings and improvements 5 to 40 years Service equipment 5 to 15 years Furniture, office equipment, signs, and fixtures 3 to 10 years Property and equipment consisted of the following: December 31, ($ in millions) 2024 2023 Land $ 1,445.0 $ 1,282.0 Building and improvements 2,647.5 2,274.2 Service equipment 272.7 222.2 Furniture, office equipment, signs and fixtures 909.6 742.5 5,274.8 4,520.9 Less accumulated depreciation (825.5) (646.7) 4,449.3 3,874.2 Construction in progress 180.6 107.2 Total property and equipment, net $ 4,629.9 $ 3,981.4 </t>
        </is>
      </c>
    </row>
    <row r="5">
      <c r="A5" s="4" t="inlineStr">
        <is>
          <t>Schedule of Advertising Expense and Manufacturer Cooperative Advertising Credits</t>
        </is>
      </c>
      <c r="B5" s="4" t="inlineStr">
        <is>
          <t xml:space="preserve">Advertising expense and manufacturer cooperative advertising credits were as follows: Year Ended December 31, ($ in millions) 2024 2023 2022 Advertising expense, gross $ 306.9 $ 302.4 $ 299.9 Manufacturer cooperative advertising credits (56.2) (54.2) (46.3) Advertising expense, net $ 250.7 $ 248.2 $ 25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Finance Receivables, Net</t>
        </is>
      </c>
      <c r="B4" s="4" t="inlineStr">
        <is>
          <t xml:space="preserve">Accounts receivable consisted of the following: December 31, ($ in millions) 2024 2023 Contracts in transit $ 497.4 $ 559.7 Trade receivables 166.5 135.7 Vehicle receivables 243.7 191.4 Manufacturer receivables 306.3 216.5 Other receivables, current 25.4 9.3 Total accounts receivable 1,239.3 1,112.6 Less: Allowance for doubtful accounts (2.3) (7.1) Total accounts receivable, net $ 1,237.0 $ 1,105.5 Finance Receivables, net December 31, ($ in millions) 2024 2023 Asset-backed term funding $ 2,604.9 $ 2,146.5 Warehouse facilities 1,052.0 749.3 Other managed receivables 314.2 452.9 Total finance receivables 3,971.1 3,348.7 Accrued interest and fees 27.5 17.6 Less: Allowance for credit losses (123.4) (106.4) Finance receivables, net $ 3,875.2 $ 3,25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and Floor Plan Notes Payable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The components of inventories consisted of the following: December 31, ($ in millions) 2024 2023 New vehicles $ 3,555.3 $ 2,886.3 Used vehicles 2,085.6 1,637.5 Parts and accessories 270.8 230.1 Total inventories $ 5,911.7 $ 4,753.9 </t>
        </is>
      </c>
    </row>
    <row r="5">
      <c r="A5" s="4" t="inlineStr">
        <is>
          <t>Schedule of Debt</t>
        </is>
      </c>
      <c r="B5" s="4" t="inlineStr">
        <is>
          <t xml:space="preserve">December 31, ($ in millions) 2024 2023 Floor plan notes payable: non-trade $ 2,848.0 $ 2,288.5 Floor plan notes payable 2,055.1 1,347.0 Total floor plan debt $ 4,903.1 $ 3,635.5 Below is a summary of our outstanding balances on credit facilities and long-term debt: December 31, ($ in millions) Maturity Dates 2024 2023 Long-term debt: Used and service loaner vehicle inventory financing commitments Various dates through Feb 2029 $ 975.3 $ 902.8 Revolving lines of credit Various dates through Feb 2029 1,633.2 1,620.7 Warehouse facilities Various dates through Nov 2026 834.0 587.0 Non-recourse notes payable Various dates through Feb 2032 2,109.3 1,705.6 4.625% Senior notes due 2027 Dec 2027 400.0 400.0 4.375% Senior notes due 2031 Jan 2031 550.0 550.0 3.875% Senior notes due 2029 Jun 2029 800.0 800.0 Real estate mortgages, finance lease obligations, and other debt Various dates through Jul 2038 1,085.9 730.7 Total long-term debt 8,387.7 7,296.8 Less: unamortized debt issuance costs (25.1) (31.8) Less: current maturities (net of current debt issuance costs) (192.1) (109.6) Long-term debt, net $ 8,170.5 $ 7,15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range of estimated useful lives is as follows: Buildings and improvements 5 to 40 years Service equipment 5 to 15 years Furniture, office equipment, signs, and fixtures 3 to 10 years Property and equipment consisted of the following: December 31, ($ in millions) 2024 2023 Land $ 1,445.0 $ 1,282.0 Building and improvements 2,647.5 2,274.2 Service equipment 272.7 222.2 Furniture, office equipment, signs and fixtures 909.6 742.5 5,274.8 4,520.9 Less accumulated depreciation (825.5) (646.7) 4,449.3 3,874.2 Construction in progress 180.6 107.2 Total property and equipment, net $ 4,629.9 $ 3,98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inance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Finance Receivables, Net</t>
        </is>
      </c>
      <c r="B4" s="4" t="inlineStr">
        <is>
          <t xml:space="preserve">Accounts receivable consisted of the following: December 31, ($ in millions) 2024 2023 Contracts in transit $ 497.4 $ 559.7 Trade receivables 166.5 135.7 Vehicle receivables 243.7 191.4 Manufacturer receivables 306.3 216.5 Other receivables, current 25.4 9.3 Total accounts receivable 1,239.3 1,112.6 Less: Allowance for doubtful accounts (2.3) (7.1) Total accounts receivable, net $ 1,237.0 $ 1,105.5 Finance Receivables, net December 31, ($ in millions) 2024 2023 Asset-backed term funding $ 2,604.9 $ 2,146.5 Warehouse facilities 1,052.0 749.3 Other managed receivables 314.2 452.9 Total finance receivables 3,971.1 3,348.7 Accrued interest and fees 27.5 17.6 Less: Allowance for credit losses (123.4) (106.4) Finance receivables, net $ 3,875.2 $ 3,259.9 </t>
        </is>
      </c>
    </row>
    <row r="5">
      <c r="A5" s="4" t="inlineStr">
        <is>
          <t>Schedule of Finance Receivable by FICO Score</t>
        </is>
      </c>
      <c r="B5" s="4" t="inlineStr">
        <is>
          <t>Finance Receivables by FICO Score As of December 31, 2024 Year of Origination ($ in millions) 2024 2023 2022 2021 2020 Total &lt;599 1 $ 53.0 $ 39.7 $ 22.4 $ 9.9 $ 1.4 $ 126.4 600-699 534.1 406.2 298.8 90.2 8.3 1,337.6 700-774 560.2 402.5 284.9 39.5 3.2 1,290.3 775+ 528.1 324.9 176.6 9.1 1.3 1,040.0 Total auto loan receivables $ 1,675.4 $ 1,173.3 $ 782.7 $ 148.7 $ 14.2 3,794.3 Other finance receivables (1) 176.8 Total finance receivables $ 3,971.1 As of December 31, 2023 Year of Origination ($ in millions) 2023 2022 2021 2020 Total &lt;599 1 $ 62.2 $ 39.0 $ 17.6 $ 2.4 $ 121.2 600-699 586.6 463.6 152.7 16.1 1,219.0 700-774 568.1 422.5 63.9 5.9 1,060.4 775+ 490.3 263.5 14.7 2.7 771.2 Total auto loan receivables $ 1,707.2 $ 1,188.6 $ 248.9 $ 27.1 3,171.8 Other finance receivables (1) 176.9 Total finance receivables $ 3,348.7 (1) Includes legacy portfolio, loans that are originated with no FICO score available, and finance lease receivables.</t>
        </is>
      </c>
    </row>
    <row r="6">
      <c r="A6" s="4" t="inlineStr">
        <is>
          <t>Schedule of Financing Receivable, Noncurrent, Allowance for Credit Loss</t>
        </is>
      </c>
      <c r="B6" s="4" t="inlineStr">
        <is>
          <t xml:space="preserve">The allowance for credit losses related to finance receivables consisted of the following changes during the period: Year Ended December 31, ($ in millions) 2024 2023 Allowance for credit losses at beginning of period $ 106.4 $ 69.3 Charge-offs (152.7) (110.0) Recoveries 63.3 47.6 Initial allowance for purchased credit-deteriorated loans — 4.6 Sold loans (0.3) (3.9) Provision expense 106.7 98.8 Allowance for credit losses at end of period $ 123.4 $ 106.4 See Note 1 – Summary of Significant Accounting Policies for additional information on the allowance for credit losses related to finance receivables. Charge-off Activity by Year of Origination Year Ended December 31, ($ in millions) 2024 2023 2024 $ 15.3 $ — 2023 62.8 14.2 2022 53.5 61.9 2021 17.0 29.2 2020 1.5 2.8 Other finance receivables 2.6 1.9 Total charge-offs $ 152.7 $ 1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Million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2.3</v>
      </c>
      <c r="C3" s="7" t="n">
        <v>7.1</v>
      </c>
    </row>
    <row r="4">
      <c r="A4" s="4" t="inlineStr">
        <is>
          <t>Property and equipment, accumulated depreciation</t>
        </is>
      </c>
      <c r="B4" s="8" t="n">
        <v>825.5</v>
      </c>
      <c r="C4" s="8" t="n">
        <v>646.7</v>
      </c>
    </row>
    <row r="5">
      <c r="A5" s="4" t="inlineStr">
        <is>
          <t>Allowance for estimated losses</t>
        </is>
      </c>
      <c r="B5" s="7" t="n">
        <v>123.4</v>
      </c>
      <c r="C5" s="7" t="n">
        <v>106.4</v>
      </c>
    </row>
    <row r="6">
      <c r="A6" s="4" t="inlineStr">
        <is>
          <t>Preferred stock, authorized (in shares)</t>
        </is>
      </c>
      <c r="B6" s="6" t="n">
        <v>15</v>
      </c>
      <c r="C6" s="6" t="n">
        <v>15</v>
      </c>
    </row>
    <row r="7">
      <c r="A7" s="4" t="inlineStr">
        <is>
          <t>Preferred stock, outstanding (in shares)</t>
        </is>
      </c>
      <c r="B7" s="6" t="n">
        <v>0</v>
      </c>
      <c r="C7" s="6" t="n">
        <v>0</v>
      </c>
    </row>
    <row r="8">
      <c r="A8" s="4" t="inlineStr">
        <is>
          <t>Common stock, authorized (in shares)</t>
        </is>
      </c>
      <c r="B8" s="6" t="n">
        <v>125</v>
      </c>
      <c r="C8" s="6" t="n">
        <v>125</v>
      </c>
    </row>
    <row r="9">
      <c r="A9" s="4" t="inlineStr">
        <is>
          <t>Common stock, issued (in shares)</t>
        </is>
      </c>
      <c r="B9" s="8" t="n">
        <v>26.4</v>
      </c>
      <c r="C9" s="8" t="n">
        <v>27.4</v>
      </c>
    </row>
    <row r="10">
      <c r="A10" s="4" t="inlineStr">
        <is>
          <t>Common stock, outstanding (in shares)</t>
        </is>
      </c>
      <c r="B10" s="8" t="n">
        <v>26.4</v>
      </c>
      <c r="C10" s="8" t="n">
        <v>2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Franchise Value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is a roll-forward of goodwill: ($ in millions) Vehicle Operations Financing Operations Consolidated Balance as of December 31, 2022 $ 1,443.5 $ 17.2 $ 1,460.7 Additions through acquisitions 1 519.1 — 519.1 Reductions through divestitures (51.1) — (51.1) Currency translation 1.5 0.4 1.9 Balance as of December 31, 2023 1,913.0 17.6 1,930.6 Adjustments to purchase price allocations 2 47.7 — 47.7 Additions through acquisitions 3 167.0 — 167.0 Reductions through divestitures (22.1) — (22.1) Currency translation (6.3) (1.4) (7.7) Balance as of December 31, 2024 $ 2,099.3 $ 16.2 $ 2,115.5 (1) Our purchase price allocations (PPA) for the 2022 acquisitions were finalized in 2023. As a result, we added $285.9 million of goodwill. Preliminary PPA for a portion of our 2023 acquisitions resulted in adding $233.2 million of goodwill. (2) Our PPA for a portion of the 2023 acquisitions recognized in 2023 was adjusted and finalized in 2024 upon the completion of our fair value adjustments for assumed contract liabilities, acquired loan portfolio, and contingent consideration, adding $47.7 million of goodwill. (3) Our PPA for the 2023 acquisitions were finalized in 2024. As a result, we added $146.6 million of goodwill. Preliminary PPA for a portion of our 2024 acquisitions resulted in adding $20.4 million of goodwill. Our PPA for the remaining 2024 acquisitions is preliminary and goodwill is not yet allocated to our segments. These amounts are included as a component other non-current assets until we finalize our purchase accounting. See Note 17 – Acquisitions.</t>
        </is>
      </c>
    </row>
    <row r="5">
      <c r="A5" s="4" t="inlineStr">
        <is>
          <t>Schedule of Franchise Value</t>
        </is>
      </c>
      <c r="B5" s="4" t="inlineStr">
        <is>
          <t>The following is a roll-forward of franchise value: ($ in millions) Franchise Value Balance as of December 31, 2022 $ 1,856.2 Additions through acquisitions 1 556.5 Reductions through divestitures (14.5) Currency translation 4.0 Balance as of December 31, 2023 2,402.2 Additions through acquisitions 2 172.5 Reductions through divestitures (9.5) Currency translation (14.9) Balance as of December 31, 2024 $ 2,550.3 (1) Our PPA for the 2022 acquisitions were finalized in 2023. As a result, we added $363.1 million of franchise value. Preliminary PPA for a portion of our 2023 acquisitions resulted in adding $193.4 million of franchise value. (2) Our PPA for the 2023 acquisitions were finalized in 2024. As a result, we added $172.5 million of franchise value. Our PPA for 2024 acquisitions is preliminary and franchise value is not yet recorded. These amounts are included as a component of other non-current assets until we finalize our purchase accounting. See Note 17 – Acquisi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Debt Securities</t>
        </is>
      </c>
      <c r="B4" s="4" t="inlineStr">
        <is>
          <t>Marketable debt securities accounted for as AFS were as follows: As of As of December 31, 2024 Fair Value of Securities with Contractual Maturities (in millions) Amortized Cost Gross Gains 1 Gross Losses 1 Fair Value Within 1 Year After 1 Year through 5 Years After 5 Years U.S. Treasury $ 20.4 $ — $ (0.2) $ 20.2 $ 3.4 $ 13.8 $ 3.1 Municipal securities 10.0 — — 10.0 1.5 7.0 1.5 Corporate debt 21.0 — (0.1) 20.9 4.2 13.7 2.9 Total $ 51.4 $ — $ (0.3) $ 51.1 $ 9.1 $ 34.5 $ 7.5 (1) Represents total unrealized losses for securities with net losses in accumulated other comprehensive income as of December 31,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vestment in Operating Leas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Net Investment In Lease</t>
        </is>
      </c>
      <c r="B4" s="4" t="inlineStr">
        <is>
          <t>Net investment in operating leases was as follows: December 31, ($ in millions) 2024 2023 Vehicles, at cost (1) $ 334.4 $ 102.7 Accumulated depreciation (1) (46.4) (11.2) Net investment in operating leases $ 288.0 $ 91.5 (1) Vehicles, at cost and accumulated depreciation are recorded in “Other non-current assets” o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Related Liabilities Recorded on the Balance Sheet</t>
        </is>
      </c>
      <c r="B4" s="4" t="inlineStr">
        <is>
          <t>The table below presents the lease-related liabilities and finance lease right-of-use assets recorded on the Consolidated Balance Sheets: December 31, ($ in millions) 2024 2023 Operating lease liabilities: Current portion included in accrued liabilities $ 97.6 $ 68.2 Non-current operating lease liabilities 596.5 427.9 Total operating lease liabilities 694.1 496.1 Finance lease liabilities: Current portion included in current maturities of long-term debt 20.6 7.8 Long-term portion of lease liabilities in long-term debt 93.7 91.6 Total finance lease liabilities 114.3 99.4 Total lease liabilities $ 808.4 $ 595.5 Finance lease right-of-use assets: Total finance lease right-of-use assets (1) $ 114.0 $ 132.7 Weighted-average remaining lease term: Operating leases 11 years 10 years Finance leases 7 years 8 years Weighted-average discount rate: Operating leases 5.56 % 4.78 % Finance leases 5.64 % 5.53 % (1) Finance lease right-of-use assets included in property and equipment, net of accumulated depreciation.</t>
        </is>
      </c>
    </row>
    <row r="5">
      <c r="A5" s="4" t="inlineStr">
        <is>
          <t>Schedule of Lease Costs</t>
        </is>
      </c>
      <c r="B5" s="4" t="inlineStr">
        <is>
          <t>The components of lease costs, which were included in our Consolidated Statements of Operations, were as follows: Year Ended December 31, ($ in millions) Classification 2024 2023 2022 Operating lease cost (1) Selling, general and administrative $ 135.9 $ 96.9 $ 77.9 Variable lease cost (2) Selling, general and administrative 7.4 7.1 5.6 Amortization of finance lease right-of-use assets Depreciation and amortization 4.4 3.8 4.2 Interest on finance lease liabilities Other interest expense 5.7 4.1 3.7 Sublease income Selling, general and administrative (14.0) (9.0) (7.5) Total lease costs $ 139.4 $ 102.9 $ 83.9 (1) Includes short-term and month-to-month lease costs, which are immaterial. (2) Variable lease cost generally includes reimbursement for actual costs incurred by our lessors for common area maintenance, property taxes and insurance on leased real estate.</t>
        </is>
      </c>
    </row>
    <row r="6">
      <c r="A6" s="4" t="inlineStr">
        <is>
          <t>Schedule of Maturities of Operating Lease Liabilities</t>
        </is>
      </c>
      <c r="B6" s="4" t="inlineStr">
        <is>
          <t xml:space="preserve">As of December 31, 2024, the maturities of our operating and finance lease liabilities were as follows: ($ in millions) Operating Lease Liabilities Finance Lease Liabilities Year Ending December 31, 2025 $ 116.0 $ 26.7 2026 102.0 7.5 2027 93.2 28.3 2028 84.3 5.9 2029 75.3 5.9 Thereafter 406.9 79.3 Total minimum lease payments 877.7 153.6 Less: present value adjustment (183.6) (39.3) Total lease liabilities $ 694.1 $ 114.3 </t>
        </is>
      </c>
    </row>
    <row r="7">
      <c r="A7" s="4" t="inlineStr">
        <is>
          <t>Schedule of Maturities of Finance Lease Liabilities</t>
        </is>
      </c>
      <c r="B7" s="4" t="inlineStr">
        <is>
          <t xml:space="preserve">As of December 31, 2024, the maturities of our operating and finance lease liabilities were as follows: ($ in millions) Operating Lease Liabilities Finance Lease Liabilities Year Ending December 31, 2025 $ 116.0 $ 26.7 2026 102.0 7.5 2027 93.2 28.3 2028 84.3 5.9 2029 75.3 5.9 Thereafter 406.9 79.3 Total minimum lease payments 877.7 153.6 Less: present value adjustment (183.6) (39.3) Total lease liabilities $ 694.1 $ 114.3 </t>
        </is>
      </c>
    </row>
    <row r="8">
      <c r="A8" s="4" t="inlineStr">
        <is>
          <t>Schedule of Estimated Charge Backs</t>
        </is>
      </c>
      <c r="B8" s="4" t="inlineStr">
        <is>
          <t xml:space="preserve">We estimate that the charge-backs will be paid out as follows: Year Ending December 31, ($ in millions) 2025 $ 98.0 2026 47.8 2027 20.7 2028 6.9 2029 1.5 Thereafter 0.1 Total $ 175.0 </t>
        </is>
      </c>
    </row>
    <row r="9">
      <c r="A9" s="4" t="inlineStr">
        <is>
          <t>Schedule of Deferred Revenue</t>
        </is>
      </c>
      <c r="B9" s="4" t="inlineStr">
        <is>
          <t xml:space="preserve">As of December 31, 2024, we had a contract liability balance of $410.4 million associated with these contracts and estimate the contract liability will be recognized as follows: Year Ending December 31, ($ in millions) 2025 $ 85.0 2026 68.0 2027 54.1 2028 43.2 2029 34.8 Thereafter 125.3 Total $ 41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redit Facilities and 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Balances on Credit Facilities and Long-term Debt</t>
        </is>
      </c>
      <c r="B4" s="4" t="inlineStr">
        <is>
          <t xml:space="preserve">December 31, ($ in millions) 2024 2023 Floor plan notes payable: non-trade $ 2,848.0 $ 2,288.5 Floor plan notes payable 2,055.1 1,347.0 Total floor plan debt $ 4,903.1 $ 3,635.5 Below is a summary of our outstanding balances on credit facilities and long-term debt: December 31, ($ in millions) Maturity Dates 2024 2023 Long-term debt: Used and service loaner vehicle inventory financing commitments Various dates through Feb 2029 $ 975.3 $ 902.8 Revolving lines of credit Various dates through Feb 2029 1,633.2 1,620.7 Warehouse facilities Various dates through Nov 2026 834.0 587.0 Non-recourse notes payable Various dates through Feb 2032 2,109.3 1,705.6 4.625% Senior notes due 2027 Dec 2027 400.0 400.0 4.375% Senior notes due 2031 Jan 2031 550.0 550.0 3.875% Senior notes due 2029 Jun 2029 800.0 800.0 Real estate mortgages, finance lease obligations, and other debt Various dates through Jul 2038 1,085.9 730.7 Total long-term debt 8,387.7 7,296.8 Less: unamortized debt issuance costs (25.1) (31.8) Less: current maturities (net of current debt issuance costs) (192.1) (109.6) Long-term debt, net $ 8,170.5 $ 7,155.4 </t>
        </is>
      </c>
    </row>
    <row r="5">
      <c r="A5" s="4" t="inlineStr">
        <is>
          <t>Schedule of Line of Credit Facilities</t>
        </is>
      </c>
      <c r="B5" s="4" t="inlineStr">
        <is>
          <t>The annual interest rates associated with our commitments are as follows: Commitment Annual Interest Rate at December 31, 2024 New vehicle floor plan 5.69% Used vehicle floor plan 5.99% Service loaner floor plan 5.79% Revolving line of credit 5.84% Commitment Annual Interest Rate at December 31, 2024 Wholesale flooring facility 4.62% Used vehicle flooring facility 4.87% Daily rental facility 4.82% Wholesale leasing facility 4.92% Working capital revolving facility 4.87%</t>
        </is>
      </c>
    </row>
    <row r="6">
      <c r="A6" s="4" t="inlineStr">
        <is>
          <t>Schedule of Long-term Debt Instruments</t>
        </is>
      </c>
      <c r="B6" s="4" t="inlineStr">
        <is>
          <t>Below is a summary of outstanding non-recourse notes payable issued: ($ in millions) Balance as of December 31, 2024 Initial Principal Amount Issuance Date Interest Rate Range Final Distribution Date LAD Auto Receivables Trust 2021-1 Class A-D $ 44.8 $ 344.4 11/24/21 1.94% to 3.99% Various dates through Nov 2029 LAD Auto Receivables Trust 2022-1 Class A-C 80.9 298.1 08/17/22 5.21% to 6.85% Various dates through Apr 2030 LAD Auto Receivables Trust 2023-1 Class A-D 178.3 479.7 02/14/23 5.48% to 7.30% Various dates through Jun 2030 LAD Auto Receivables Trust 2023-2 Class A-D 245.2 556.7 05/24/23 5.42% to 6.30% Various dates through Feb 2031 LAD Auto Receivables Trust 2023-3 Class A-D 220.7 415.4 08/23/23 5.95% to 6.92% Various dates through Dec 2030 LAD Auto Receivables Trust 2023-4 Class A-D 247.5 421.2 11/15/23 6.10% to 7.37% Various dates through Apr 2031 LAD Auto Receivables Trust 2024-1 Class A-D 219.9 329.4 02/14/24 5.17% to 6.15% Various dates through Jun 2031 LAD Auto Receivables Trust 2024-2 Class A-D 320.0 409.6 06/20/24 5.46% to 6.37% Various dates through Oct 2031 LAD Auto Receivables Trust 2024-3 Class A-D 552.0 614.9 11/15/24 4.52% to 5.18% Various dates through Feb 2032 Total non-recourse notes payable $ 2,109.3 $ 3,869.4 Below is a summary of outstanding senior notes issued: ($ in millions) Principal Amount Earliest Redemption Date % Currently Redeemable Current Redemption Price Maturity Date Interest Payment Dates 4.625% Senior notes due 2027 $400.0 12/15/22 100% 101.156% 12/15/27 Jun 15, Dec 15 3.875% Senior notes due 2029 800.0 06/01/24 100% 101.938% 06/01/29 Jun 1, Dec 1 4.375% Senior notes due 2031 550.0 10/15/25 40% 104.375% 01/15/31 Jan 15, Jul 15 Total senior notes $1,750.0</t>
        </is>
      </c>
    </row>
    <row r="7">
      <c r="A7" s="4" t="inlineStr">
        <is>
          <t>Schedule of Maturities of Long-term Debt</t>
        </is>
      </c>
      <c r="B7" s="4" t="inlineStr">
        <is>
          <t xml:space="preserve">The schedule of future principal payments associated with real estate mortgages, finance lease liabilities, our senior notes, and other debt as of December 31, 2024 was as follows: Year Ending December 31, ($ in millions) 2025 $ 140.7 2026 69.5 2027 516.6 2028 125.3 2029 886.1 Thereafter 1,097.7 Total principal payments $ 2,83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Retirement Plans and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SERP</t>
        </is>
      </c>
      <c r="B4" s="4" t="inlineStr">
        <is>
          <t>The following is a summary related to our SERP: Year Ended December 31, ($ in millions) 2024 2023 2022 Compensation expense $ 1.2 $ 1.3 $ 1.1 Total discretionary contribution $ 1.4 $ 1.7 $ 1.0 Guaranteed annual return 5.15 % 5.00 % 5.00 %</t>
        </is>
      </c>
    </row>
    <row r="5">
      <c r="A5" s="4" t="inlineStr">
        <is>
          <t>Schedule of Defined Benefit Plans Disclosures</t>
        </is>
      </c>
      <c r="B5" s="4" t="inlineStr">
        <is>
          <t>The following table shows the changes in the benefit obligation, plan assets, and funded status for the pension benefit plans: Year Ended December 31, ($ in millions) 2024 2023 Change in projected benefit obligation: Benefit obligation at beginning of year $ 170.0 $ — Interest cost 29.3 6.2 Benefit payments (31.8) (6.6) Net transfer in (including the effect of any business combinations/divestitures) 465.7 172.8 Actuarial gain (44.5) (3.3) Exchange rate changes 33.2 0.9 Benefit obligation at end of year $ 621.9 $ 170.0 Change in plan assets: Fair value of plan assets at beginning of year $ 185.3 $ — Actual return on plan assets (10.3) (2.2) Employer contributions 18.9 35.6 Benefit payments (31.8) (6.6) Net transfer in (including effect of any business combinations/divestitures) 466.4 157.5 Exchange rate changes 34.3 1.0 Fair value of plan assets at end of year 662.8 185.3 Funded status at end of year $ 40.9 $ 15.3 Amounts recognized in Consolidated Balance Sheets: Other non-current assets $ 40.9 $ 15.3 Net amount recognized $ 40.9 $ 15.3 Amounts recognized in accumulated other comprehensive income (loss) (pre-tax): Net actuarial loss $ (5.7) $ (7.6)</t>
        </is>
      </c>
    </row>
    <row r="6">
      <c r="A6" s="4" t="inlineStr">
        <is>
          <t>Schedule of Net Benefit Costs</t>
        </is>
      </c>
      <c r="B6" s="4" t="inlineStr">
        <is>
          <t>The expected return on plan assets reflects the computed amount of current-year earnings from the investment of plan assets using an estimated long-term rate of return. Year Ended December 31, ($ in millions) 2024 2023 Interest cost $ 29.3 $ 6.2 Expected return on plan assets (31.9) (8.8) Net periodic (benefit) cost $ (2.6) $ (2.6)</t>
        </is>
      </c>
    </row>
    <row r="7">
      <c r="A7" s="4" t="inlineStr">
        <is>
          <t>Schedule of Defined Benefit Plan, Assumptions</t>
        </is>
      </c>
      <c r="B7" s="4" t="inlineStr">
        <is>
          <t>The weighted-average assumptions used to determine the benefit obligation and net periodic pension cost of our pension plan were as follows: Year Ended December 31, 2024 2023 Actuarial assumption used to determine benefit obligation: Discount rate 5.50 % 4.78 % Actuarial assumption used to determine net periodic pension cost: Jardine Motors Group UK Pension Scheme Discount rate 4.78 % 4.86 % Expected return on plan assets 5.42 % 6.79 % Pendragon Group Pension Scheme Discount rate 4.85 % N/A Expected return on plan assets 4.85 % N/A</t>
        </is>
      </c>
    </row>
    <row r="8">
      <c r="A8" s="4" t="inlineStr">
        <is>
          <t>Schedule of Investments Within Plan Assets</t>
        </is>
      </c>
      <c r="B8" s="4" t="inlineStr">
        <is>
          <t xml:space="preserve">The following tables set forth by level, within the fair value hierarchy, the investments at fair value for our company-sponsored defined benefit pension plans: As of December 31, 2024 2023 ($ in millions) Level 1 Level 2 Level 3 Total Level 1 Level 2 Level 3 Total Diversified Growth Funds $ — $ 84.5 $ — $ 84.5 $ — $ 32.4 $ — $ 32.4 Liability Driven Instrument — 226.4 — 226.4 — 113.7 — 113.7 Property — — 28.1 28.1 — — — — Credit — 92.3 — 92.3 — — — — Private Markets — — 37.8 37.8 — — — — Equity — 26.1 — 26.1 — — — — Fixed Income Funds — — 17.4 17.4 — — — — Cash and Cash Equivalents 109.6 40.6 — 150.2 39.2 — — 39.2 Total $ 109.6 $ 469.9 $ 83.3 $ 662.8 $ 39.2 $ 146.1 $ — $ 185.3 </t>
        </is>
      </c>
    </row>
    <row r="9">
      <c r="A9" s="4" t="inlineStr">
        <is>
          <t>Schedule of Allocation of Plan Assets</t>
        </is>
      </c>
      <c r="B9" s="4" t="inlineStr">
        <is>
          <t>The long-term asset allocation targets adopted by the Fiduciary Managers are set out below: Pendragon Group Pension Scheme Jardine Motors Group UK Pension Scheme Credit 19 % — % Diversified 5 % 54 % Equities 5 % — % Illiquids 10 % — % Liability matching 57 % 38 % Secure income — % 8 % Special purpose investment vehicle 5 % — %</t>
        </is>
      </c>
    </row>
    <row r="10">
      <c r="A10" s="4" t="inlineStr">
        <is>
          <t>Schedule of Expected Benefit Payments</t>
        </is>
      </c>
      <c r="B10" s="4" t="inlineStr">
        <is>
          <t xml:space="preserve">Estimated future benefit payments are as follows for the years indicated: ($ in millions) Pension Benefit Plans 2025 $ 36.1 2026 37.8 2027 39.2 2028 40.2 2029 40.6 2030 - 2034 213.6 Total estimated future benefit payments 40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 (Tables)</t>
        </is>
      </c>
      <c r="B1" s="2" t="inlineStr">
        <is>
          <t>12 Months Ended</t>
        </is>
      </c>
    </row>
    <row r="2">
      <c r="B2" s="2" t="inlineStr">
        <is>
          <t>Dec. 31, 2024</t>
        </is>
      </c>
    </row>
    <row r="3">
      <c r="A3" s="3" t="inlineStr">
        <is>
          <t>Equity [Abstract]</t>
        </is>
      </c>
      <c r="B3" s="4" t="inlineStr">
        <is>
          <t xml:space="preserve"> </t>
        </is>
      </c>
    </row>
    <row r="4">
      <c r="A4" s="4" t="inlineStr">
        <is>
          <t>Schedule of Stock Repurchased and Retired</t>
        </is>
      </c>
      <c r="B4" s="4" t="inlineStr">
        <is>
          <t>Share repurchases under our authorization were as follows: Repurchases Occurring in 2024 Cumulative Repurchases as of December 31, 2024 Shares Average Price Shares Average Price Share repurchase authorization 1,229,503 $ 283.02 8,277,013 $ 191.01 The following is a summary of our repurchases: Year Ended December 31, 2024 2023 2022 Shares repurchased pursuant to repurchase authorizations 1 1,229,503 142,729 2,428,850 Total purchase price ($ in millions) $ 348.0 $ 34.4 $ 671.4 Average purchase price per share $ 283.02 $ 240.81 $ 276.42 Shares repurchased in association with tax withholdings on the vesting of RSUs 45,989 70,692 56,911 1. Price excludes excise taxes imposed under the Inflation Reduction Act of $2.9 million for the twelve months ended December 31, 2024.</t>
        </is>
      </c>
    </row>
    <row r="5">
      <c r="A5" s="4" t="inlineStr">
        <is>
          <t>Schedule of Dividends Declared</t>
        </is>
      </c>
      <c r="B5" s="4" t="inlineStr">
        <is>
          <t xml:space="preserve">We declared and paid dividends on our common stock as follows: Quarter declared Dividend amount per share Total amount of dividends paid ($ in millions) 2022 First quarter $ 0.35 $ 10.3 Second quarter 0.42 11.9 Third quarter 0.42 11.6 Fourth quarter 0.42 11.4 2023 First quarter $ 0.42 $ 11.5 Second quarter 0.50 13.8 Third quarter 0.50 13.8 Fourth quarter 0.50 13.7 2024 First quarter $ 0.50 $ 13.8 Second quarter 0.53 14.4 Third quarter 0.53 14.2 Fourth quarter 0.53 1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mployee Stock Purchase Plan</t>
        </is>
      </c>
      <c r="B4" s="4" t="inlineStr">
        <is>
          <t xml:space="preserve">Following is information regarding our ESPP: Year Ended December 31, 2024 2023 2022 Cash received related to ESPP purchases ($ in millions) $ 27.1 $ 29.3 $ 34.4 Tax deductions associated with ESPP disqualifying dispositions ($ in millions) $ 3.5 $ 3.9 $ 3.1 Weighted average per share discount for compensation expense recognized $ 44.75 $ 41.58 $ 38.57 </t>
        </is>
      </c>
    </row>
    <row r="5">
      <c r="A5" s="4" t="inlineStr">
        <is>
          <t>Schedule of Restricted Stock Units Activity</t>
        </is>
      </c>
      <c r="B5" s="4" t="inlineStr">
        <is>
          <t xml:space="preserve">RSU grants vest over a period of time up to four years from the date of grant. RSU activity was as follows: RSUs Weighted average per share grant date fair value Balance, December 31, 2023 529,676 $ 159.85 Granted 313,386 338.00 Vested (113,077) 234.48 Forfeited (46,801) 292.82 Balance, December 31, 2024 683,184 317.66 </t>
        </is>
      </c>
    </row>
    <row r="6">
      <c r="A6" s="4" t="inlineStr">
        <is>
          <t>Schedule of Assumptions in Valuation of RSUs</t>
        </is>
      </c>
      <c r="B6" s="4" t="inlineStr">
        <is>
          <t>The assumptions for the valuation of time-vesting RSUs and performance and time-vesting RSUs granted are summarized as follows: Year Ended December 31, 2024 2023 2022 Time-vesting RSUs Number of shares granted 44,773 48,872 18,080 Grant date fair value per share $ 305.78 $ 268.60 $ 283.86 Weighted-average assumptions/inputs: Expected dividend yield 0.6 % 0.6 % 0.5 % Range of risk-free interest rates 3.8% - 4.8% 3.6% - 4.7% 1.2% - 4.5% Performance and Time-vesting RSUs Number of shares granted 268,764 279,083 120,340 Grant date fair value per share $ 350.38 $ 313.84 $ 296.28 Weighted-average assumptions/inputs: Expected dividend yield 0.6 % 0.6 % 0.5 % Range of risk-free interest rates 3.9% - 4.8% 3.6% - 4.5% 0.4% -3.2%</t>
        </is>
      </c>
    </row>
    <row r="7">
      <c r="A7" s="4" t="inlineStr">
        <is>
          <t>Summary of Certain Information Regarding RSU Grant Vesting</t>
        </is>
      </c>
      <c r="B7" s="4" t="inlineStr">
        <is>
          <t xml:space="preserve">Certain information regarding RSU grant vesting was as follows: Year Ended December 31, ($ in millions) 2024 2023 2022 Number of shares vested 113,077 182,056 147,441 Weighted average per share fair value of non-vested shares that vested during the period $ 234.48 $ 174.61 $ 110.77 Tax deduction realized related to shares that vested during the period ($ in millions) $ 21.9 $ 25.8 $ 20.3 </t>
        </is>
      </c>
    </row>
    <row r="8">
      <c r="A8" s="4" t="inlineStr">
        <is>
          <t>Schedule of Stock-Based Compensation</t>
        </is>
      </c>
      <c r="B8" s="4" t="inlineStr">
        <is>
          <t xml:space="preserve">SG&amp;A expense related to all share-based compensation is as follows: Year Ended December 31, ($ in millions) 2024 2023 2022 Restricted stock unit awards $ 53.6 $ 35.6 $ 35.0 Employee stock purchase plan 4.8 5.2 6.1 Total share-based compensation 58.4 40.8 41.1 Tax expense (6.0) (7.6) (6.4) Net expense recognized $ 52.4 $ 33.2 $ 3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Below are our assets and liabilities that are measured at fair value on a recurring basis: As of December 31 2024 2023 ($ in millions) Carrying Value Level 1 Level 2 Level 3 Carrying Value Level 1 Level 2 Level 3 Recorded at fair value Marketable securities Restricted cash - collections $ 97.6 $ 97.6 $ — $ — $ 50.6 $ 50.6 $ — $ — Restricted cash - reserve 30.7 30.7 — — 19.4 19.4 — — Total money market funds $ 128.3 $ 128.3 $ — $ — $ 70.0 $ 70.0 $ — $ — Equity securities $ 2.2 $ 2.2 $ — $ — $ — $ — $ — $ — U.S. Treasury $ 20.2 $ 20.2 $ — $ — $ — $ — $ — $ — Municipal debt 10.0 — 10.0 — — — — — Corporate debt 20.9 — 20.9 — — — — — Total debt securities $ 51.1 $ 20.2 $ 30.9 $ — $ — $ — $ — $ — Equity method investment PINE.L $ 100.0 $ 100.0 $ — $ — $ — $ — $ — $ — Derivatives Derivative assets $ 4.5 $ — $ 4.5 $ — $ 12.3 $ — $ 12.3 $ — Derivative liabilities 4.5 — 4.5 — 12.3 — 12.3 — Recorded at historical value Fixed rate debt (1) 4.625% Senior notes due 2027 400.0 385.0 — — 400.0 380.0 — — 4.375% Senior notes due 2031 550.0 500.5 — — 550.0 492.3 — — 3.875% Senior notes due 2029 800.0 732.0 — — 800.0 716.0 — — Non-recourse notes payable 2,109.3 — 2,115.7 — 1,705.6 — 1,705.1 — Real estate mortgages and other debt 698.0 — 701.3 — 603.5 — 644.5 — (1) Excluding unamortized debt issuance cos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 xml:space="preserve">The income tax provision was as follows: Year Ended December 31, ($ in millions) 2024 2023 2022 Current: Federal $ 165.6 $ 207.5 $ 269.2 State 49.0 71.7 105.5 Foreign 1.8 7.4 (0.9) Total current provision 216.4 286.6 373.8 Deferred: Federal 12.4 43.7 73.4 State 12.5 8.1 13.5 Foreign 15.4 12.2 7.7 Total deferred provision 40.3 64.0 94.6 Total provision $ 256.7 $ 350.6 $ 468.4 </t>
        </is>
      </c>
    </row>
    <row r="5">
      <c r="A5" s="4" t="inlineStr">
        <is>
          <t>Schedule of Effective Income Tax Rate Reconciliation</t>
        </is>
      </c>
      <c r="B5" s="4" t="inlineStr">
        <is>
          <t xml:space="preserve">The reconciliation between amounts computed using the federal income tax rate of 21% and our income tax provision is shown in the following tabulation: Year Ended December 31, ($ in millions) 2024 2023 2022 Federal tax provision at statutory rate $ 225.1 $ 286.0 $ 363.3 State taxes, net of federal income tax benefit 52.0 39.5 76.9 Non-deductible items 11.9 10.8 5.0 Permanent differences related to share-based compensation (0.5) — (2.4) Net change in valuation allowance (13.3) 19.9 25.0 General business credits (22.1) (5.3) (2.6) Foreign rate differential 2.5 3.1 1.4 Other 1.1 (3.4) 1.8 Income tax provision $ 256.7 $ 350.6 $ 468.4 </t>
        </is>
      </c>
    </row>
    <row r="6">
      <c r="A6" s="4" t="inlineStr">
        <is>
          <t>Schedule of Deferred Tax Assets and Liabilities</t>
        </is>
      </c>
      <c r="B6" s="4" t="inlineStr">
        <is>
          <t>Individually significant components of the deferred tax assets and (liabilities) are presented below: December 31, ($ in millions) 2024 2023 Deferred tax assets: Deferred revenue and cancellation reserves $ 113.6 $ 105.2 Allowances and accruals 81.8 80.1 Lease liability 173.5 125.7 Credits and other 23.2 14.7 Net operating losses 45.7 41.6 Capital loss 30.5 33.7 Valuation allowance (70.6) (71.3) Total deferred tax assets 397.7 329.7 Deferred tax liabilities: Inventories (53.2) (50.3) Goodwill (317.8) (213.7) Property and equipment, principally due to differences in depreciation (188.4) (244.1) Right of use asset (165.7) (121.3) Prepaid expenses and other (69.7) (49.6) Total deferred tax liabilities (794.8) (679.0) Total $ (397.1) $ (349.3)</t>
        </is>
      </c>
    </row>
    <row r="7">
      <c r="A7" s="4" t="inlineStr">
        <is>
          <t>Schedule of Unrecognized Tax Benefits</t>
        </is>
      </c>
      <c r="B7" s="4" t="inlineStr">
        <is>
          <t xml:space="preserve">The following is a reconciliation of our unrecognized tax benefits for December 31, 2024, 2023, and 2022: ($ in millions) Balance, December 31, 2022 $ 0.6 Increase related to tax positions taken - current year 0.3 Balance, December 31, 2023 0.9 Increase related to tax positions taken - current year — Balance, December 31, 2024 $ 0.9 </t>
        </is>
      </c>
    </row>
    <row r="8">
      <c r="A8" s="4" t="inlineStr">
        <is>
          <t>Schedule of Open Tax Years</t>
        </is>
      </c>
      <c r="B8" s="4" t="inlineStr">
        <is>
          <t>Open tax years at December 31, 2024 included the following: Federal 2021 - 2024 States (30) 2020 - 2024 Canada 2021 - 2024 United Kingdom 2021 -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36188.2</v>
      </c>
      <c r="C4" s="7" t="n">
        <v>31042.3</v>
      </c>
      <c r="D4" s="7" t="n">
        <v>28187.8</v>
      </c>
    </row>
    <row r="5">
      <c r="A5" s="3" t="inlineStr">
        <is>
          <t>Cost of sales:</t>
        </is>
      </c>
      <c r="B5" s="4" t="inlineStr">
        <is>
          <t xml:space="preserve"> </t>
        </is>
      </c>
      <c r="C5" s="4" t="inlineStr">
        <is>
          <t xml:space="preserve"> </t>
        </is>
      </c>
      <c r="D5" s="4" t="inlineStr">
        <is>
          <t xml:space="preserve"> </t>
        </is>
      </c>
    </row>
    <row r="6">
      <c r="A6" s="4" t="inlineStr">
        <is>
          <t>Total cost of sales</t>
        </is>
      </c>
      <c r="B6" s="8" t="n">
        <v>30627.2</v>
      </c>
      <c r="C6" s="8" t="n">
        <v>25813.4</v>
      </c>
      <c r="D6" s="8" t="n">
        <v>23035.4</v>
      </c>
    </row>
    <row r="7">
      <c r="A7" s="4" t="inlineStr">
        <is>
          <t>Gross profit</t>
        </is>
      </c>
      <c r="B7" s="6" t="n">
        <v>5561</v>
      </c>
      <c r="C7" s="8" t="n">
        <v>5228.9</v>
      </c>
      <c r="D7" s="8" t="n">
        <v>5152.4</v>
      </c>
    </row>
    <row r="8">
      <c r="A8" s="4" t="inlineStr">
        <is>
          <t>Financing operations income (loss)</t>
        </is>
      </c>
      <c r="B8" s="8" t="n">
        <v>15.4</v>
      </c>
      <c r="C8" s="8" t="n">
        <v>-45.9</v>
      </c>
      <c r="D8" s="6" t="n">
        <v>-4</v>
      </c>
    </row>
    <row r="9">
      <c r="A9" s="4" t="inlineStr">
        <is>
          <t>Selling, general and administrative</t>
        </is>
      </c>
      <c r="B9" s="8" t="n">
        <v>3755.2</v>
      </c>
      <c r="C9" s="8" t="n">
        <v>3294.8</v>
      </c>
      <c r="D9" s="8" t="n">
        <v>3044.1</v>
      </c>
    </row>
    <row r="10">
      <c r="A10" s="4" t="inlineStr">
        <is>
          <t>Depreciation and amortization</t>
        </is>
      </c>
      <c r="B10" s="8" t="n">
        <v>245.6</v>
      </c>
      <c r="C10" s="8" t="n">
        <v>195.8</v>
      </c>
      <c r="D10" s="8" t="n">
        <v>163.2</v>
      </c>
    </row>
    <row r="11">
      <c r="A11" s="4" t="inlineStr">
        <is>
          <t>Operating income</t>
        </is>
      </c>
      <c r="B11" s="8" t="n">
        <v>1575.6</v>
      </c>
      <c r="C11" s="8" t="n">
        <v>1692.4</v>
      </c>
      <c r="D11" s="8" t="n">
        <v>1941.1</v>
      </c>
    </row>
    <row r="12">
      <c r="A12" s="4" t="inlineStr">
        <is>
          <t>Floor plan interest expense</t>
        </is>
      </c>
      <c r="B12" s="8" t="n">
        <v>-278.8</v>
      </c>
      <c r="C12" s="8" t="n">
        <v>-150.9</v>
      </c>
      <c r="D12" s="8" t="n">
        <v>-38.8</v>
      </c>
    </row>
    <row r="13">
      <c r="A13" s="4" t="inlineStr">
        <is>
          <t>Other interest expense</t>
        </is>
      </c>
      <c r="B13" s="8" t="n">
        <v>-257.8</v>
      </c>
      <c r="C13" s="8" t="n">
        <v>-201.2</v>
      </c>
      <c r="D13" s="8" t="n">
        <v>-129.1</v>
      </c>
    </row>
    <row r="14">
      <c r="A14" s="4" t="inlineStr">
        <is>
          <t>Other income (expense), net</t>
        </is>
      </c>
      <c r="B14" s="8" t="n">
        <v>39.3</v>
      </c>
      <c r="C14" s="6" t="n">
        <v>22</v>
      </c>
      <c r="D14" s="8" t="n">
        <v>-43.2</v>
      </c>
    </row>
    <row r="15">
      <c r="A15" s="4" t="inlineStr">
        <is>
          <t>Income before income taxes</t>
        </is>
      </c>
      <c r="B15" s="8" t="n">
        <v>1078.3</v>
      </c>
      <c r="C15" s="8" t="n">
        <v>1362.3</v>
      </c>
      <c r="D15" s="6" t="n">
        <v>1730</v>
      </c>
    </row>
    <row r="16">
      <c r="A16" s="4" t="inlineStr">
        <is>
          <t>Income tax provision</t>
        </is>
      </c>
      <c r="B16" s="8" t="n">
        <v>-256.7</v>
      </c>
      <c r="C16" s="8" t="n">
        <v>-350.6</v>
      </c>
      <c r="D16" s="8" t="n">
        <v>-468.4</v>
      </c>
    </row>
    <row r="17">
      <c r="A17" s="4" t="inlineStr">
        <is>
          <t>Net income</t>
        </is>
      </c>
      <c r="B17" s="8" t="n">
        <v>821.6</v>
      </c>
      <c r="C17" s="8" t="n">
        <v>1011.7</v>
      </c>
      <c r="D17" s="8" t="n">
        <v>1261.6</v>
      </c>
    </row>
    <row r="18">
      <c r="A18" s="4" t="inlineStr">
        <is>
          <t>Net income attributable to non-controlling interests</t>
        </is>
      </c>
      <c r="B18" s="8" t="n">
        <v>-4.8</v>
      </c>
      <c r="C18" s="8" t="n">
        <v>-6.5</v>
      </c>
      <c r="D18" s="8" t="n">
        <v>-4.8</v>
      </c>
    </row>
    <row r="19">
      <c r="A19" s="4" t="inlineStr">
        <is>
          <t>Net income attributable to redeemable non-controlling interest</t>
        </is>
      </c>
      <c r="B19" s="8" t="n">
        <v>-14.8</v>
      </c>
      <c r="C19" s="8" t="n">
        <v>-4.4</v>
      </c>
      <c r="D19" s="8" t="n">
        <v>-5.8</v>
      </c>
    </row>
    <row r="20">
      <c r="A20" s="4" t="inlineStr">
        <is>
          <t>Net income attributable to Lithia Motors, Inc.</t>
        </is>
      </c>
      <c r="B20" s="5" t="n">
        <v>802</v>
      </c>
      <c r="C20" s="7" t="n">
        <v>1000.8</v>
      </c>
      <c r="D20" s="5" t="n">
        <v>1251</v>
      </c>
    </row>
    <row r="21">
      <c r="A21" s="4" t="inlineStr">
        <is>
          <t>Basic earnings per share attributable to Lithia Motors, Inc. (in dollars per share)</t>
        </is>
      </c>
      <c r="B21" s="9" t="n">
        <v>29.71</v>
      </c>
      <c r="C21" s="9" t="n">
        <v>36.36</v>
      </c>
      <c r="D21" s="9" t="n">
        <v>44.38</v>
      </c>
    </row>
    <row r="22">
      <c r="A22" s="4" t="inlineStr">
        <is>
          <t>Shares used in basic per share calculations (in shares)</t>
        </is>
      </c>
      <c r="B22" s="6" t="n">
        <v>27</v>
      </c>
      <c r="C22" s="8" t="n">
        <v>27.5</v>
      </c>
      <c r="D22" s="8" t="n">
        <v>28.2</v>
      </c>
    </row>
    <row r="23">
      <c r="A23" s="4" t="inlineStr">
        <is>
          <t>Diluted earnings per share attributable to Lithia Motors, Inc. (in dollars per share)</t>
        </is>
      </c>
      <c r="B23" s="9" t="n">
        <v>29.65</v>
      </c>
      <c r="C23" s="9" t="n">
        <v>36.29</v>
      </c>
      <c r="D23" s="9" t="n">
        <v>44.17</v>
      </c>
    </row>
    <row r="24">
      <c r="A24" s="4" t="inlineStr">
        <is>
          <t>Shares used in diluted per share calculations (in shares)</t>
        </is>
      </c>
      <c r="B24" s="8" t="n">
        <v>27.1</v>
      </c>
      <c r="C24" s="8" t="n">
        <v>27.6</v>
      </c>
      <c r="D24" s="8" t="n">
        <v>28.3</v>
      </c>
    </row>
    <row r="25">
      <c r="A25" s="4" t="inlineStr">
        <is>
          <t>Cash dividend paid per share (in dollars per share)</t>
        </is>
      </c>
      <c r="B25" s="9" t="n">
        <v>2.09</v>
      </c>
      <c r="C25" s="9" t="n">
        <v>1.92</v>
      </c>
      <c r="D25" s="9" t="n">
        <v>1.61</v>
      </c>
    </row>
    <row r="26">
      <c r="A26" s="4" t="inlineStr">
        <is>
          <t>New vehicle retail</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7" t="n">
        <v>17553.8</v>
      </c>
      <c r="C28" s="7" t="n">
        <v>15154.2</v>
      </c>
      <c r="D28" s="7" t="n">
        <v>12894.5</v>
      </c>
    </row>
    <row r="29">
      <c r="A29" s="3" t="inlineStr">
        <is>
          <t>Cost of sales:</t>
        </is>
      </c>
      <c r="B29" s="4" t="inlineStr">
        <is>
          <t xml:space="preserve"> </t>
        </is>
      </c>
      <c r="C29" s="4" t="inlineStr">
        <is>
          <t xml:space="preserve"> </t>
        </is>
      </c>
      <c r="D29" s="4" t="inlineStr">
        <is>
          <t xml:space="preserve"> </t>
        </is>
      </c>
    </row>
    <row r="30">
      <c r="A30" s="4" t="inlineStr">
        <is>
          <t>Total cost of sales</t>
        </is>
      </c>
      <c r="B30" s="8" t="n">
        <v>16324.1</v>
      </c>
      <c r="C30" s="8" t="n">
        <v>13760.1</v>
      </c>
      <c r="D30" s="8" t="n">
        <v>11314.8</v>
      </c>
    </row>
    <row r="31">
      <c r="A31" s="4" t="inlineStr">
        <is>
          <t>Used vehicle retail</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8" t="n">
        <v>11268.5</v>
      </c>
      <c r="C33" s="8" t="n">
        <v>9570.200000000001</v>
      </c>
      <c r="D33" s="6" t="n">
        <v>9425</v>
      </c>
    </row>
    <row r="34">
      <c r="A34" s="3" t="inlineStr">
        <is>
          <t>Cost of sales:</t>
        </is>
      </c>
      <c r="B34" s="4" t="inlineStr">
        <is>
          <t xml:space="preserve"> </t>
        </is>
      </c>
      <c r="C34" s="4" t="inlineStr">
        <is>
          <t xml:space="preserve"> </t>
        </is>
      </c>
      <c r="D34" s="4" t="inlineStr">
        <is>
          <t xml:space="preserve"> </t>
        </is>
      </c>
    </row>
    <row r="35">
      <c r="A35" s="4" t="inlineStr">
        <is>
          <t>Total cost of sales</t>
        </is>
      </c>
      <c r="B35" s="8" t="n">
        <v>10539.9</v>
      </c>
      <c r="C35" s="8" t="n">
        <v>8848.799999999999</v>
      </c>
      <c r="D35" s="8" t="n">
        <v>8599.6</v>
      </c>
    </row>
    <row r="36">
      <c r="A36" s="4" t="inlineStr">
        <is>
          <t>Used vehicle wholesale</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1359</v>
      </c>
      <c r="C38" s="8" t="n">
        <v>1325.3</v>
      </c>
      <c r="D38" s="8" t="n">
        <v>1425.2</v>
      </c>
    </row>
    <row r="39">
      <c r="A39" s="3" t="inlineStr">
        <is>
          <t>Cost of sales:</t>
        </is>
      </c>
      <c r="B39" s="4" t="inlineStr">
        <is>
          <t xml:space="preserve"> </t>
        </is>
      </c>
      <c r="C39" s="4" t="inlineStr">
        <is>
          <t xml:space="preserve"> </t>
        </is>
      </c>
      <c r="D39" s="4" t="inlineStr">
        <is>
          <t xml:space="preserve"> </t>
        </is>
      </c>
    </row>
    <row r="40">
      <c r="A40" s="4" t="inlineStr">
        <is>
          <t>Total cost of sales</t>
        </is>
      </c>
      <c r="B40" s="8" t="n">
        <v>1365.3</v>
      </c>
      <c r="C40" s="8" t="n">
        <v>1343.7</v>
      </c>
      <c r="D40" s="8" t="n">
        <v>1440.6</v>
      </c>
    </row>
    <row r="41">
      <c r="A41" s="4" t="inlineStr">
        <is>
          <t>Finance and insurance</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8" t="n">
        <v>1417.7</v>
      </c>
      <c r="C43" s="6" t="n">
        <v>1337</v>
      </c>
      <c r="D43" s="8" t="n">
        <v>1285.4</v>
      </c>
    </row>
    <row r="44">
      <c r="A44" s="4" t="inlineStr">
        <is>
          <t>Aftersal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8" t="n">
        <v>3801.5</v>
      </c>
      <c r="C46" s="8" t="n">
        <v>3197.1</v>
      </c>
      <c r="D46" s="8" t="n">
        <v>2738.8</v>
      </c>
    </row>
    <row r="47">
      <c r="A47" s="3" t="inlineStr">
        <is>
          <t>Cost of sales:</t>
        </is>
      </c>
      <c r="B47" s="4" t="inlineStr">
        <is>
          <t xml:space="preserve"> </t>
        </is>
      </c>
      <c r="C47" s="4" t="inlineStr">
        <is>
          <t xml:space="preserve"> </t>
        </is>
      </c>
      <c r="D47" s="4" t="inlineStr">
        <is>
          <t xml:space="preserve"> </t>
        </is>
      </c>
    </row>
    <row r="48">
      <c r="A48" s="4" t="inlineStr">
        <is>
          <t>Total cost of sales</t>
        </is>
      </c>
      <c r="B48" s="8" t="n">
        <v>1678.5</v>
      </c>
      <c r="C48" s="8" t="n">
        <v>1445.7</v>
      </c>
      <c r="D48" s="8" t="n">
        <v>1275.8</v>
      </c>
    </row>
    <row r="49">
      <c r="A49" s="4" t="inlineStr">
        <is>
          <t>Fleet and other</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revenues</t>
        </is>
      </c>
      <c r="B51" s="8" t="n">
        <v>787.7</v>
      </c>
      <c r="C51" s="8" t="n">
        <v>458.5</v>
      </c>
      <c r="D51" s="8" t="n">
        <v>418.9</v>
      </c>
    </row>
    <row r="52">
      <c r="A52" s="3" t="inlineStr">
        <is>
          <t>Cost of sales:</t>
        </is>
      </c>
      <c r="B52" s="4" t="inlineStr">
        <is>
          <t xml:space="preserve"> </t>
        </is>
      </c>
      <c r="C52" s="4" t="inlineStr">
        <is>
          <t xml:space="preserve"> </t>
        </is>
      </c>
      <c r="D52" s="4" t="inlineStr">
        <is>
          <t xml:space="preserve"> </t>
        </is>
      </c>
    </row>
    <row r="53">
      <c r="A53" s="4" t="inlineStr">
        <is>
          <t>Total cost of sales</t>
        </is>
      </c>
      <c r="B53" s="7" t="n">
        <v>719.4</v>
      </c>
      <c r="C53" s="7" t="n">
        <v>415.1</v>
      </c>
      <c r="D53" s="7" t="n">
        <v>40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ro Forma Summary</t>
        </is>
      </c>
      <c r="B4" s="4" t="inlineStr">
        <is>
          <t xml:space="preserve">Revenue and operating income contributed by the 2024 acquisitions subsequent to the date of acquisition were as follows: Year Ended December 31, ($ in millions) 2024 Revenue $ 5,172.5 Operating income 122.6 The following unaudited pro forma summary presents consolidated information as if the acquisitions had occurred on January 1 of the year: Year Ended December 31, ($ in millions, except for per share amounts) 2024 2023 Revenue $ 36,914.3 $ 36,714.1 Net income 835.6 1,101.1 Basic net income per share 30.95 40.01 Diluted net income per share 30.89 39.93 </t>
        </is>
      </c>
    </row>
    <row r="5">
      <c r="A5" s="4" t="inlineStr">
        <is>
          <t>Schedule of Assets Acquired and Liabilities Assumed</t>
        </is>
      </c>
      <c r="B5" s="4" t="inlineStr">
        <is>
          <t xml:space="preserve">The following tables summarize the consideration paid for the acquisitions and the preliminary amount of identified assets acquired and liabilities assumed as of the acquisition date: Year Ended December 31, ($ in millions) 2024 2023 Cash paid, net of cash acquired $ 1,248.5 $ 1,170.1 Contingent consideration — 7.3 Non-controlling interest — 21.1 Total consideration transferred $ 1,248.5 $ 1,198.5 Year Ended December 31, ($ in millions) 2024 2023 Accounts receivables, net $ 119.0 $ 76.2 Inventories, net 1,017.6 572.7 Property and equipment 581.4 394.8 Operating lease right-of-use assets 262.7 89.6 Finance receivables, net — 5.7 Goodwill 20.6 233.2 Franchise value — 193.4 Net investment in operating leases 181.5 — Other assets 576.0 280.4 Floor plan notes payable assumed (868.1) (353.7) Trade payables (39.6) (47.9) Debt and finance lease obligations assumed (22.7) (92.9) Deferred taxes, net 20.5 5.9 Operating lease liabilities (286.2) (86.8) Other liabilities and deferred revenue (314.2) (72.1) Total net assets acquired and liabilities assumed $ 1,248.5 $ 1,19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net income attributable to Lithia Motors, Inc. and weighted average shares used for our basic EPS and diluted EPS: Year Ended December 31, ($ in millions, except for per share amounts) 2024 2023 2022 Net income attributable to Lithia Motors, Inc. and applicable to common stockholders $ 802.0 $ 1,000.8 $ 1,251.0 Weighted average common shares outstanding – basic 27.0 27.5 28.2 Effect of employee stock purchases and restricted stock units on weighted average common shares 0.1 0.1 0.1 Weighted average common shares outstanding – diluted 27.1 27.6 28.3 Basic earnings per share attributable to Lithia Motors, Inc. $ 29.71 $ 36.36 $ 44.38 Diluted earnings per share attributable to Lithia Motors, Inc. $ 29.65 $ 36.29 $ 44.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Certain Information on a Segment Basis</t>
        </is>
      </c>
      <c r="B4" s="4" t="inlineStr">
        <is>
          <t>Certain financial information including significant expense detail on a segment basis is as follows: Year Ended December 31, ($ in millions) 2024 2023 2022 Vehicle operations Total revenue $ 36,188.2 $ 31,042.3 $ 28,187.8 Total gross profit 5,561.0 5,228.9 5,154.3 Floor plan interest expense (278.8) (150.9) (38.8) Personnel expense (2,056.0) (1,850.0) (1,897.3) Rent and facility expense (701.2) (552.1) (466.7) Advertising expense (277.4) (271.7) (270.3) Other vehicle operations expenses 1 (1,047.1) (808.8) (625.7) Vehicle operations income 1,200.5 1,595.4 1,855.5 Financing operations Interest and fee income 347.8 249.4 116.3 Interest expense (195.1) (170.5) (52.2) Total interest margin 152.7 78.9 64.1 Lease income 74.6 19.1 17.8 Lease costs (60.3) (8.4) (9.5) Lease income, net 14.3 10.7 8.3 Provision expense (106.7) (98.8) (44.4) Other financing operations expenses 2 (44.9) (36.7) (32.0) Financing operations income (loss) 15.4 (45.9) (4.0) Total segment income for reportable segments 1,215.9 1,549.5 1,851.6 Corporate and other 3 326.5 187.8 213.9 Depreciation and amortization (245.6) (195.8) (163.2) Other interest expense (257.8) (201.2) (129.1) Other income (expense), net 39.3 22.0 (43.2) Income before income taxes $ 1,078.3 $ 1,362.3 $ 1,730.0 (1) Other vehicle operations expenses includes management fees, data processing fees, outside services fees, insurance expense, office and other supplies expense, banking expense, and certain overhead expenses. (2) Other financing operations expenses includes personnel expense, data processing fees, outside services fees, expenses attributable to underwriting, funding, and loan servicing, and certain overhead expenses. (3) Corporate and other includes management fee income.</t>
        </is>
      </c>
    </row>
    <row r="5">
      <c r="A5" s="4" t="inlineStr">
        <is>
          <t>Schedule of Revenue from External Customers and Long-Lived Assets, by Geographical Areas</t>
        </is>
      </c>
      <c r="B5" s="4" t="inlineStr">
        <is>
          <t xml:space="preserve">The following table presents revenue and long-lived assets (all non-current assets except goodwill, franchise value, and other intangible assets) by geographic area: Year Ended December 31, ($ in millions) 2024 2023 2022 Revenue from external customers: United States $ 28,247.0 $ 27,979.6 $ 27,131.0 United Kingdom 6,788.5 1,904.6 — Canada 1,152.8 1,158.1 1,056.8 Total revenue from external customers $ 36,188.2 $ 31,042.3 $ 28,187.8 Long-lived assets, net: United States $ 10,129.6 $ 8,665.1 $ 6,837.7 United Kingdom 1,360.4 552.4 — Canada 429.3 436.1 427.1 Total long-lived assets $ 11,919.3 9,653.6 $ 7,26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4 USD ($) store brand</t>
        </is>
      </c>
      <c r="C2" s="2" t="inlineStr">
        <is>
          <t>Dec. 31, 2023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stores | store</t>
        </is>
      </c>
      <c r="B4" s="6" t="n">
        <v>459</v>
      </c>
      <c r="C4" s="4" t="inlineStr">
        <is>
          <t xml:space="preserve"> </t>
        </is>
      </c>
      <c r="D4" s="4" t="inlineStr">
        <is>
          <t xml:space="preserve"> </t>
        </is>
      </c>
    </row>
    <row r="5">
      <c r="A5" s="4" t="inlineStr">
        <is>
          <t>Number of new vehicle brands | brand</t>
        </is>
      </c>
      <c r="B5" s="6" t="n">
        <v>52</v>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hreshold period for interest to bear on receivables (in days)</t>
        </is>
      </c>
      <c r="B7" s="4" t="inlineStr">
        <is>
          <t>60 days</t>
        </is>
      </c>
      <c r="C7" s="4" t="inlineStr">
        <is>
          <t xml:space="preserve"> </t>
        </is>
      </c>
      <c r="D7" s="4" t="inlineStr">
        <is>
          <t xml:space="preserve"> </t>
        </is>
      </c>
    </row>
    <row r="8">
      <c r="A8" s="4" t="inlineStr">
        <is>
          <t>Interest costs capitalized</t>
        </is>
      </c>
      <c r="B8" s="7" t="n">
        <v>5.4</v>
      </c>
      <c r="C8" s="7" t="n">
        <v>2.6</v>
      </c>
      <c r="D8" s="7" t="n">
        <v>2.6</v>
      </c>
    </row>
    <row r="9">
      <c r="A9" s="4" t="inlineStr">
        <is>
          <t>Restricted cash</t>
        </is>
      </c>
      <c r="B9" s="7" t="n">
        <v>43.6</v>
      </c>
      <c r="C9" s="8" t="n">
        <v>30.6</v>
      </c>
      <c r="D9" s="7" t="n">
        <v>24.8</v>
      </c>
    </row>
    <row r="10">
      <c r="A10" s="4" t="inlineStr">
        <is>
          <t>Customer returns on sales, threshold period past due (in days)</t>
        </is>
      </c>
      <c r="B10" s="4" t="inlineStr">
        <is>
          <t>30 days</t>
        </is>
      </c>
      <c r="C10" s="4" t="inlineStr">
        <is>
          <t xml:space="preserve"> </t>
        </is>
      </c>
      <c r="D10" s="4" t="inlineStr">
        <is>
          <t xml:space="preserve"> </t>
        </is>
      </c>
    </row>
    <row r="11">
      <c r="A11" s="4" t="inlineStr">
        <is>
          <t>Contract liability</t>
        </is>
      </c>
      <c r="B11" s="7" t="n">
        <v>368.3</v>
      </c>
      <c r="C11" s="6" t="n">
        <v>317</v>
      </c>
      <c r="D11" s="4" t="inlineStr">
        <is>
          <t xml:space="preserve"> </t>
        </is>
      </c>
    </row>
    <row r="12">
      <c r="A12" s="4" t="inlineStr">
        <is>
          <t>Contract liability, revenue recognized</t>
        </is>
      </c>
      <c r="B12" s="8" t="n">
        <v>59.9</v>
      </c>
      <c r="C12" s="8" t="n">
        <v>55.2</v>
      </c>
      <c r="D12" s="4" t="inlineStr">
        <is>
          <t xml:space="preserve"> </t>
        </is>
      </c>
    </row>
    <row r="13">
      <c r="A13" s="4" t="inlineStr">
        <is>
          <t>Contract asset</t>
        </is>
      </c>
      <c r="B13" s="7" t="n">
        <v>7.3</v>
      </c>
      <c r="C13" s="7" t="n">
        <v>11.8</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eriod that contracts in transit are outstanding (in days)</t>
        </is>
      </c>
      <c r="B16" s="4" t="inlineStr">
        <is>
          <t>5 day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eriod that contracts in transit are outstanding (in days)</t>
        </is>
      </c>
      <c r="B19" s="4" t="inlineStr">
        <is>
          <t>10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Estimated Useful Lives (Details)</t>
        </is>
      </c>
      <c r="B1" s="2" t="inlineStr">
        <is>
          <t>Dec. 31,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40 years</t>
        </is>
      </c>
    </row>
    <row r="8">
      <c r="A8" s="4" t="inlineStr">
        <is>
          <t>Service equipment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5 years</t>
        </is>
      </c>
    </row>
    <row r="11">
      <c r="A11" s="4" t="inlineStr">
        <is>
          <t>Service equipment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15 years</t>
        </is>
      </c>
    </row>
    <row r="14">
      <c r="A14" s="4" t="inlineStr">
        <is>
          <t>Furniture, office equipment, signs and fixtures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3 years</t>
        </is>
      </c>
    </row>
    <row r="17">
      <c r="A17" s="4" t="inlineStr">
        <is>
          <t>Furniture, office equipment, signs and fixtures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 and Manufacturing Cooperative Advertising Credits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expense, gross</t>
        </is>
      </c>
      <c r="B4" s="7" t="n">
        <v>306.9</v>
      </c>
      <c r="C4" s="7" t="n">
        <v>302.4</v>
      </c>
      <c r="D4" s="7" t="n">
        <v>299.9</v>
      </c>
    </row>
    <row r="5">
      <c r="A5" s="4" t="inlineStr">
        <is>
          <t>Manufacturer cooperative advertising credits</t>
        </is>
      </c>
      <c r="B5" s="8" t="n">
        <v>-56.2</v>
      </c>
      <c r="C5" s="8" t="n">
        <v>-54.2</v>
      </c>
      <c r="D5" s="8" t="n">
        <v>-46.3</v>
      </c>
    </row>
    <row r="6">
      <c r="A6" s="4" t="inlineStr">
        <is>
          <t>Advertising expense, net</t>
        </is>
      </c>
      <c r="B6" s="7" t="n">
        <v>250.7</v>
      </c>
      <c r="C6" s="7" t="n">
        <v>248.2</v>
      </c>
      <c r="D6" s="7" t="n">
        <v>253.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before allowance for credit loss</t>
        </is>
      </c>
      <c r="B3" s="7" t="n">
        <v>1239.3</v>
      </c>
      <c r="C3" s="7" t="n">
        <v>1112.6</v>
      </c>
    </row>
    <row r="4">
      <c r="A4" s="4" t="inlineStr">
        <is>
          <t>Less: Allowance for doubtful accounts</t>
        </is>
      </c>
      <c r="B4" s="8" t="n">
        <v>-2.3</v>
      </c>
      <c r="C4" s="8" t="n">
        <v>-7.1</v>
      </c>
    </row>
    <row r="5">
      <c r="A5" s="4" t="inlineStr">
        <is>
          <t>Total accounts receivable, net</t>
        </is>
      </c>
      <c r="B5" s="6" t="n">
        <v>1237</v>
      </c>
      <c r="C5" s="8" t="n">
        <v>1105.5</v>
      </c>
    </row>
    <row r="6">
      <c r="A6" s="4" t="inlineStr">
        <is>
          <t>Contracts in transi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before allowance for credit loss</t>
        </is>
      </c>
      <c r="B8" s="8" t="n">
        <v>497.4</v>
      </c>
      <c r="C8" s="8" t="n">
        <v>559.7</v>
      </c>
    </row>
    <row r="9">
      <c r="A9" s="4" t="inlineStr">
        <is>
          <t>Trade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before allowance for credit loss</t>
        </is>
      </c>
      <c r="B11" s="8" t="n">
        <v>166.5</v>
      </c>
      <c r="C11" s="8" t="n">
        <v>135.7</v>
      </c>
    </row>
    <row r="12">
      <c r="A12" s="4" t="inlineStr">
        <is>
          <t>Vehicle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before allowance for credit loss</t>
        </is>
      </c>
      <c r="B14" s="8" t="n">
        <v>243.7</v>
      </c>
      <c r="C14" s="8" t="n">
        <v>191.4</v>
      </c>
    </row>
    <row r="15">
      <c r="A15" s="4" t="inlineStr">
        <is>
          <t>Manufacturer receivable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before allowance for credit loss</t>
        </is>
      </c>
      <c r="B17" s="8" t="n">
        <v>306.3</v>
      </c>
      <c r="C17" s="8" t="n">
        <v>216.5</v>
      </c>
    </row>
    <row r="18">
      <c r="A18" s="4" t="inlineStr">
        <is>
          <t>Other receivables, curr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ccounts receivable, before allowance for credit loss</t>
        </is>
      </c>
      <c r="B20" s="7" t="n">
        <v>25.4</v>
      </c>
      <c r="C20" s="7" t="n">
        <v>9.30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Floor Plan Notes Payable - Components of Inventories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Total inventories</t>
        </is>
      </c>
      <c r="B3" s="7" t="n">
        <v>5911.7</v>
      </c>
      <c r="C3" s="7" t="n">
        <v>4753.9</v>
      </c>
    </row>
    <row r="4">
      <c r="A4" s="4" t="inlineStr">
        <is>
          <t>New vehicl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8" t="n">
        <v>3555.3</v>
      </c>
      <c r="C6" s="8" t="n">
        <v>2886.3</v>
      </c>
    </row>
    <row r="7">
      <c r="A7" s="4" t="inlineStr">
        <is>
          <t>Used vehicl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8" t="n">
        <v>2085.6</v>
      </c>
      <c r="C9" s="8" t="n">
        <v>1637.5</v>
      </c>
    </row>
    <row r="10">
      <c r="A10" s="4" t="inlineStr">
        <is>
          <t>Parts and accessori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t>
        </is>
      </c>
      <c r="B12" s="7" t="n">
        <v>270.8</v>
      </c>
      <c r="C12" s="7" t="n">
        <v>23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Floor Plan Notes Payable - Schedule of Floor Plan Notes Payable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loor plan notes payable: non-trade</t>
        </is>
      </c>
      <c r="B3" s="5" t="n">
        <v>2848</v>
      </c>
      <c r="C3" s="7" t="n">
        <v>2288.5</v>
      </c>
    </row>
    <row r="4">
      <c r="A4" s="4" t="inlineStr">
        <is>
          <t>Floor plan notes payable</t>
        </is>
      </c>
      <c r="B4" s="8" t="n">
        <v>2055.1</v>
      </c>
      <c r="C4" s="6" t="n">
        <v>1347</v>
      </c>
    </row>
    <row r="5">
      <c r="A5" s="4" t="inlineStr">
        <is>
          <t>Total floor plan debt</t>
        </is>
      </c>
      <c r="B5" s="7" t="n">
        <v>4903.1</v>
      </c>
      <c r="C5" s="7" t="n">
        <v>363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7" t="n">
        <v>-825.5</v>
      </c>
      <c r="C3" s="7" t="n">
        <v>-646.7</v>
      </c>
    </row>
    <row r="4">
      <c r="A4" s="4" t="inlineStr">
        <is>
          <t>Total property and equipment, net</t>
        </is>
      </c>
      <c r="B4" s="8" t="n">
        <v>4629.9</v>
      </c>
      <c r="C4" s="8" t="n">
        <v>3981.4</v>
      </c>
    </row>
    <row r="5">
      <c r="A5" s="4" t="inlineStr">
        <is>
          <t>Total before construction in progres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8" t="n">
        <v>5274.8</v>
      </c>
      <c r="C7" s="8" t="n">
        <v>4520.9</v>
      </c>
    </row>
    <row r="8">
      <c r="A8" s="4" t="inlineStr">
        <is>
          <t>Less accumulated depreciation</t>
        </is>
      </c>
      <c r="B8" s="8" t="n">
        <v>-825.5</v>
      </c>
      <c r="C8" s="8" t="n">
        <v>-646.7</v>
      </c>
    </row>
    <row r="9">
      <c r="A9" s="4" t="inlineStr">
        <is>
          <t>Total property and equipment, net</t>
        </is>
      </c>
      <c r="B9" s="8" t="n">
        <v>4449.3</v>
      </c>
      <c r="C9" s="8" t="n">
        <v>3874.2</v>
      </c>
    </row>
    <row r="10">
      <c r="A10" s="4" t="inlineStr">
        <is>
          <t>Lan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445</v>
      </c>
      <c r="C12" s="6" t="n">
        <v>1282</v>
      </c>
    </row>
    <row r="13">
      <c r="A13" s="4" t="inlineStr">
        <is>
          <t>Building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8" t="n">
        <v>2647.5</v>
      </c>
      <c r="C15" s="8" t="n">
        <v>2274.2</v>
      </c>
    </row>
    <row r="16">
      <c r="A16" s="4" t="inlineStr">
        <is>
          <t>Servic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8" t="n">
        <v>272.7</v>
      </c>
      <c r="C18" s="8" t="n">
        <v>222.2</v>
      </c>
    </row>
    <row r="19">
      <c r="A19" s="4" t="inlineStr">
        <is>
          <t>Furniture, office equipment, signs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8" t="n">
        <v>909.6</v>
      </c>
      <c r="C21" s="8" t="n">
        <v>742.5</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 net</t>
        </is>
      </c>
      <c r="B24" s="7" t="n">
        <v>180.6</v>
      </c>
      <c r="C24" s="7" t="n">
        <v>10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21.6</v>
      </c>
      <c r="C4" s="7" t="n">
        <v>1011.7</v>
      </c>
      <c r="D4" s="7" t="n">
        <v>1261.6</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8" t="n">
        <v>-36.4</v>
      </c>
      <c r="C6" s="8" t="n">
        <v>56.5</v>
      </c>
      <c r="D6" s="8" t="n">
        <v>-16.8</v>
      </c>
    </row>
    <row r="7">
      <c r="A7" s="4" t="inlineStr">
        <is>
          <t>Pension plan net gain (loss) arising during the period, net of tax benefit (provision) of $12.0, ($10.8) and $0.0</t>
        </is>
      </c>
      <c r="B7" s="8" t="n">
        <v>14.2</v>
      </c>
      <c r="C7" s="8" t="n">
        <v>-18.4</v>
      </c>
      <c r="D7" s="6" t="n">
        <v>0</v>
      </c>
    </row>
    <row r="8">
      <c r="A8" s="4" t="inlineStr">
        <is>
          <t>(Loss) gain on cash flow hedges, net of tax benefit (provision) of $0.5, $0.0 and $(0.7)</t>
        </is>
      </c>
      <c r="B8" s="8" t="n">
        <v>-1.3</v>
      </c>
      <c r="C8" s="6" t="n">
        <v>0</v>
      </c>
      <c r="D8" s="8" t="n">
        <v>1.8</v>
      </c>
    </row>
    <row r="9">
      <c r="A9" s="4" t="inlineStr">
        <is>
          <t>Unrealized loss on debt securities, net of tax benefit of $0.0, $0.0, and $0.0, respectively</t>
        </is>
      </c>
      <c r="B9" s="8" t="n">
        <v>-0.2</v>
      </c>
      <c r="C9" s="6" t="n">
        <v>0</v>
      </c>
      <c r="D9" s="6" t="n">
        <v>0</v>
      </c>
    </row>
    <row r="10">
      <c r="A10" s="4" t="inlineStr">
        <is>
          <t>Total other comprehensive (loss) income, net of tax</t>
        </is>
      </c>
      <c r="B10" s="8" t="n">
        <v>-23.7</v>
      </c>
      <c r="C10" s="8" t="n">
        <v>38.1</v>
      </c>
      <c r="D10" s="6" t="n">
        <v>-15</v>
      </c>
    </row>
    <row r="11">
      <c r="A11" s="4" t="inlineStr">
        <is>
          <t>Comprehensive income</t>
        </is>
      </c>
      <c r="B11" s="8" t="n">
        <v>797.9</v>
      </c>
      <c r="C11" s="8" t="n">
        <v>1049.8</v>
      </c>
      <c r="D11" s="8" t="n">
        <v>1246.6</v>
      </c>
    </row>
    <row r="12">
      <c r="A12" s="4" t="inlineStr">
        <is>
          <t>Comprehensive income attributable to non-controlling interest</t>
        </is>
      </c>
      <c r="B12" s="8" t="n">
        <v>-4.8</v>
      </c>
      <c r="C12" s="8" t="n">
        <v>-6.5</v>
      </c>
      <c r="D12" s="8" t="n">
        <v>-4.8</v>
      </c>
    </row>
    <row r="13">
      <c r="A13" s="4" t="inlineStr">
        <is>
          <t>Comprehensive income attributable to redeemable non-controlling interest</t>
        </is>
      </c>
      <c r="B13" s="8" t="n">
        <v>-14.8</v>
      </c>
      <c r="C13" s="8" t="n">
        <v>-4.4</v>
      </c>
      <c r="D13" s="8" t="n">
        <v>-5.8</v>
      </c>
    </row>
    <row r="14">
      <c r="A14" s="4" t="inlineStr">
        <is>
          <t>Comprehensive income attributable to Lithia Motors, Inc.</t>
        </is>
      </c>
      <c r="B14" s="7" t="n">
        <v>778.3</v>
      </c>
      <c r="C14" s="7" t="n">
        <v>1038.9</v>
      </c>
      <c r="D14" s="5" t="n">
        <v>12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inance Receivables - Narrative (Details) - USD ($) $ in Million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ess: Allowance for credit losses</t>
        </is>
      </c>
      <c r="B3" s="7" t="n">
        <v>-123.4</v>
      </c>
      <c r="C3" s="7" t="n">
        <v>-106.4</v>
      </c>
      <c r="D3" s="7" t="n">
        <v>-69.3</v>
      </c>
    </row>
    <row r="4">
      <c r="A4" s="4" t="inlineStr">
        <is>
          <t>Finance receivables, threshold period past due (in days)</t>
        </is>
      </c>
      <c r="B4" s="4" t="inlineStr">
        <is>
          <t>120 days</t>
        </is>
      </c>
      <c r="C4" s="4" t="inlineStr">
        <is>
          <t xml:space="preserve"> </t>
        </is>
      </c>
      <c r="D4" s="4" t="inlineStr">
        <is>
          <t xml:space="preserve"> </t>
        </is>
      </c>
    </row>
    <row r="5">
      <c r="A5" s="4" t="inlineStr">
        <is>
          <t>Loans Receivables | Auto Loan Receivable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Loan receivables aged less than 60 days past due, percent (more than)</t>
        </is>
      </c>
      <c r="B7" s="10" t="n">
        <v>0.98</v>
      </c>
      <c r="C7" s="4" t="inlineStr">
        <is>
          <t xml:space="preserve"> </t>
        </is>
      </c>
      <c r="D7" s="4" t="inlineStr">
        <is>
          <t xml:space="preserve"> </t>
        </is>
      </c>
    </row>
    <row r="8">
      <c r="A8" s="4" t="inlineStr">
        <is>
          <t>Loan receivable on non-accrual status, percent (less than)</t>
        </is>
      </c>
      <c r="B8" s="10" t="n">
        <v>0.02</v>
      </c>
      <c r="C8" s="4" t="inlineStr">
        <is>
          <t xml:space="preserve"> </t>
        </is>
      </c>
      <c r="D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Schedule of Finance Receivables, Net (Details) - USD ($) $ in Millions</t>
        </is>
      </c>
      <c r="B1" s="2" t="inlineStr">
        <is>
          <t>Dec. 31, 2024</t>
        </is>
      </c>
      <c r="C1" s="2" t="inlineStr">
        <is>
          <t>Dec. 3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Total finance receivables</t>
        </is>
      </c>
      <c r="B3" s="7" t="n">
        <v>3971.1</v>
      </c>
      <c r="C3" s="7" t="n">
        <v>3348.7</v>
      </c>
      <c r="D3" s="4" t="inlineStr">
        <is>
          <t xml:space="preserve"> </t>
        </is>
      </c>
    </row>
    <row r="4">
      <c r="A4" s="4" t="inlineStr">
        <is>
          <t>Accrued interest and fees</t>
        </is>
      </c>
      <c r="B4" s="8" t="n">
        <v>27.5</v>
      </c>
      <c r="C4" s="8" t="n">
        <v>17.6</v>
      </c>
      <c r="D4" s="4" t="inlineStr">
        <is>
          <t xml:space="preserve"> </t>
        </is>
      </c>
    </row>
    <row r="5">
      <c r="A5" s="4" t="inlineStr">
        <is>
          <t>Less: Allowance for credit losses</t>
        </is>
      </c>
      <c r="B5" s="8" t="n">
        <v>-123.4</v>
      </c>
      <c r="C5" s="8" t="n">
        <v>-106.4</v>
      </c>
      <c r="D5" s="7" t="n">
        <v>-69.3</v>
      </c>
    </row>
    <row r="6">
      <c r="A6" s="4" t="inlineStr">
        <is>
          <t>Finance receivables, net</t>
        </is>
      </c>
      <c r="B6" s="8" t="n">
        <v>3875.2</v>
      </c>
      <c r="C6" s="8" t="n">
        <v>3259.9</v>
      </c>
      <c r="D6" s="4" t="inlineStr">
        <is>
          <t xml:space="preserve"> </t>
        </is>
      </c>
    </row>
    <row r="7">
      <c r="A7" s="4" t="inlineStr">
        <is>
          <t>Asset-backed term funding</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Total finance receivables</t>
        </is>
      </c>
      <c r="B9" s="8" t="n">
        <v>2604.9</v>
      </c>
      <c r="C9" s="8" t="n">
        <v>2146.5</v>
      </c>
      <c r="D9" s="4" t="inlineStr">
        <is>
          <t xml:space="preserve"> </t>
        </is>
      </c>
    </row>
    <row r="10">
      <c r="A10" s="4" t="inlineStr">
        <is>
          <t>Warehouse facilities</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Total finance receivables</t>
        </is>
      </c>
      <c r="B12" s="6" t="n">
        <v>1052</v>
      </c>
      <c r="C12" s="8" t="n">
        <v>749.3</v>
      </c>
      <c r="D12" s="4" t="inlineStr">
        <is>
          <t xml:space="preserve"> </t>
        </is>
      </c>
    </row>
    <row r="13">
      <c r="A13" s="4" t="inlineStr">
        <is>
          <t>Other managed receivables</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Total finance receivables</t>
        </is>
      </c>
      <c r="B15" s="7" t="n">
        <v>314.2</v>
      </c>
      <c r="C15" s="7" t="n">
        <v>452.9</v>
      </c>
      <c r="D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chedule of FICO Score (Details) - USD ($) $ in Millions</t>
        </is>
      </c>
      <c r="B1" s="2" t="inlineStr">
        <is>
          <t>Dec. 31, 2024</t>
        </is>
      </c>
      <c r="C1" s="2" t="inlineStr">
        <is>
          <t>Dec. 31, 2023</t>
        </is>
      </c>
    </row>
    <row r="2">
      <c r="A2" s="3" t="inlineStr">
        <is>
          <t>Financing Receivable, Excluding Accrued Interest, before Allowance for Credit Loss, by Origination Year [Abstract]</t>
        </is>
      </c>
      <c r="B2" s="4" t="inlineStr">
        <is>
          <t xml:space="preserve"> </t>
        </is>
      </c>
      <c r="C2" s="4" t="inlineStr">
        <is>
          <t xml:space="preserve"> </t>
        </is>
      </c>
    </row>
    <row r="3">
      <c r="A3" s="4" t="inlineStr">
        <is>
          <t>Total finance receivables</t>
        </is>
      </c>
      <c r="B3" s="7" t="n">
        <v>3971.1</v>
      </c>
      <c r="C3" s="7" t="n">
        <v>3348.7</v>
      </c>
    </row>
    <row r="4">
      <c r="A4" s="4" t="inlineStr">
        <is>
          <t>Auto Loan Receivables</t>
        </is>
      </c>
      <c r="B4" s="4" t="inlineStr">
        <is>
          <t xml:space="preserve"> </t>
        </is>
      </c>
      <c r="C4" s="4" t="inlineStr">
        <is>
          <t xml:space="preserve"> </t>
        </is>
      </c>
    </row>
    <row r="5">
      <c r="A5" s="3" t="inlineStr">
        <is>
          <t>Financing Receivable, Excluding Accrued Interest, before Allowance for Credit Loss, by Origination Year [Abstract]</t>
        </is>
      </c>
      <c r="B5" s="4" t="inlineStr">
        <is>
          <t xml:space="preserve"> </t>
        </is>
      </c>
      <c r="C5" s="4" t="inlineStr">
        <is>
          <t xml:space="preserve"> </t>
        </is>
      </c>
    </row>
    <row r="6">
      <c r="A6" s="4" t="inlineStr">
        <is>
          <t>Current year</t>
        </is>
      </c>
      <c r="B6" s="8" t="n">
        <v>1675.4</v>
      </c>
      <c r="C6" s="8" t="n">
        <v>1707.2</v>
      </c>
    </row>
    <row r="7">
      <c r="A7" s="4" t="inlineStr">
        <is>
          <t>Fiscal year before current fiscal year</t>
        </is>
      </c>
      <c r="B7" s="8" t="n">
        <v>1173.3</v>
      </c>
      <c r="C7" s="8" t="n">
        <v>1188.6</v>
      </c>
    </row>
    <row r="8">
      <c r="A8" s="4" t="inlineStr">
        <is>
          <t>Two years before current fiscal year</t>
        </is>
      </c>
      <c r="B8" s="8" t="n">
        <v>782.7</v>
      </c>
      <c r="C8" s="8" t="n">
        <v>248.9</v>
      </c>
    </row>
    <row r="9">
      <c r="A9" s="4" t="inlineStr">
        <is>
          <t>Three years before current fiscal year</t>
        </is>
      </c>
      <c r="B9" s="8" t="n">
        <v>148.7</v>
      </c>
      <c r="C9" s="8" t="n">
        <v>27.1</v>
      </c>
    </row>
    <row r="10">
      <c r="A10" s="4" t="inlineStr">
        <is>
          <t>Four years before current fiscal year</t>
        </is>
      </c>
      <c r="B10" s="8" t="n">
        <v>14.2</v>
      </c>
      <c r="C10" s="4" t="inlineStr">
        <is>
          <t xml:space="preserve"> </t>
        </is>
      </c>
    </row>
    <row r="11">
      <c r="A11" s="4" t="inlineStr">
        <is>
          <t>Total finance receivables</t>
        </is>
      </c>
      <c r="B11" s="8" t="n">
        <v>3794.3</v>
      </c>
      <c r="C11" s="8" t="n">
        <v>3171.8</v>
      </c>
    </row>
    <row r="12">
      <c r="A12" s="4" t="inlineStr">
        <is>
          <t>Other Finance Receivables</t>
        </is>
      </c>
      <c r="B12" s="4" t="inlineStr">
        <is>
          <t xml:space="preserve"> </t>
        </is>
      </c>
      <c r="C12" s="4" t="inlineStr">
        <is>
          <t xml:space="preserve"> </t>
        </is>
      </c>
    </row>
    <row r="13">
      <c r="A13" s="3" t="inlineStr">
        <is>
          <t>Financing Receivable, Excluding Accrued Interest, before Allowance for Credit Loss, by Origination Year [Abstract]</t>
        </is>
      </c>
      <c r="B13" s="4" t="inlineStr">
        <is>
          <t xml:space="preserve"> </t>
        </is>
      </c>
      <c r="C13" s="4" t="inlineStr">
        <is>
          <t xml:space="preserve"> </t>
        </is>
      </c>
    </row>
    <row r="14">
      <c r="A14" s="4" t="inlineStr">
        <is>
          <t>Total finance receivables</t>
        </is>
      </c>
      <c r="B14" s="8" t="n">
        <v>176.8</v>
      </c>
      <c r="C14" s="8" t="n">
        <v>176.9</v>
      </c>
    </row>
    <row r="15">
      <c r="A15" s="4" t="inlineStr">
        <is>
          <t>Less than 599 | Auto Loan Receivables</t>
        </is>
      </c>
      <c r="B15" s="4" t="inlineStr">
        <is>
          <t xml:space="preserve"> </t>
        </is>
      </c>
      <c r="C15" s="4" t="inlineStr">
        <is>
          <t xml:space="preserve"> </t>
        </is>
      </c>
    </row>
    <row r="16">
      <c r="A16" s="3" t="inlineStr">
        <is>
          <t>Financing Receivable, Excluding Accrued Interest, before Allowance for Credit Loss, by Origination Year [Abstract]</t>
        </is>
      </c>
      <c r="B16" s="4" t="inlineStr">
        <is>
          <t xml:space="preserve"> </t>
        </is>
      </c>
      <c r="C16" s="4" t="inlineStr">
        <is>
          <t xml:space="preserve"> </t>
        </is>
      </c>
    </row>
    <row r="17">
      <c r="A17" s="4" t="inlineStr">
        <is>
          <t>Current year</t>
        </is>
      </c>
      <c r="B17" s="6" t="n">
        <v>53</v>
      </c>
      <c r="C17" s="8" t="n">
        <v>62.2</v>
      </c>
    </row>
    <row r="18">
      <c r="A18" s="4" t="inlineStr">
        <is>
          <t>Fiscal year before current fiscal year</t>
        </is>
      </c>
      <c r="B18" s="8" t="n">
        <v>39.7</v>
      </c>
      <c r="C18" s="6" t="n">
        <v>39</v>
      </c>
    </row>
    <row r="19">
      <c r="A19" s="4" t="inlineStr">
        <is>
          <t>Two years before current fiscal year</t>
        </is>
      </c>
      <c r="B19" s="8" t="n">
        <v>22.4</v>
      </c>
      <c r="C19" s="8" t="n">
        <v>17.6</v>
      </c>
    </row>
    <row r="20">
      <c r="A20" s="4" t="inlineStr">
        <is>
          <t>Three years before current fiscal year</t>
        </is>
      </c>
      <c r="B20" s="8" t="n">
        <v>9.9</v>
      </c>
      <c r="C20" s="8" t="n">
        <v>2.4</v>
      </c>
    </row>
    <row r="21">
      <c r="A21" s="4" t="inlineStr">
        <is>
          <t>Four years before current fiscal year</t>
        </is>
      </c>
      <c r="B21" s="8" t="n">
        <v>1.4</v>
      </c>
      <c r="C21" s="4" t="inlineStr">
        <is>
          <t xml:space="preserve"> </t>
        </is>
      </c>
    </row>
    <row r="22">
      <c r="A22" s="4" t="inlineStr">
        <is>
          <t>Total finance receivables</t>
        </is>
      </c>
      <c r="B22" s="8" t="n">
        <v>126.4</v>
      </c>
      <c r="C22" s="8" t="n">
        <v>121.2</v>
      </c>
    </row>
    <row r="23">
      <c r="A23" s="4" t="inlineStr">
        <is>
          <t>FICO Score, 600 to 699 | Auto Loan Receivables</t>
        </is>
      </c>
      <c r="B23" s="4" t="inlineStr">
        <is>
          <t xml:space="preserve"> </t>
        </is>
      </c>
      <c r="C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row>
    <row r="25">
      <c r="A25" s="4" t="inlineStr">
        <is>
          <t>Current year</t>
        </is>
      </c>
      <c r="B25" s="8" t="n">
        <v>534.1</v>
      </c>
      <c r="C25" s="8" t="n">
        <v>586.6</v>
      </c>
    </row>
    <row r="26">
      <c r="A26" s="4" t="inlineStr">
        <is>
          <t>Fiscal year before current fiscal year</t>
        </is>
      </c>
      <c r="B26" s="8" t="n">
        <v>406.2</v>
      </c>
      <c r="C26" s="8" t="n">
        <v>463.6</v>
      </c>
    </row>
    <row r="27">
      <c r="A27" s="4" t="inlineStr">
        <is>
          <t>Two years before current fiscal year</t>
        </is>
      </c>
      <c r="B27" s="8" t="n">
        <v>298.8</v>
      </c>
      <c r="C27" s="8" t="n">
        <v>152.7</v>
      </c>
    </row>
    <row r="28">
      <c r="A28" s="4" t="inlineStr">
        <is>
          <t>Three years before current fiscal year</t>
        </is>
      </c>
      <c r="B28" s="8" t="n">
        <v>90.2</v>
      </c>
      <c r="C28" s="8" t="n">
        <v>16.1</v>
      </c>
    </row>
    <row r="29">
      <c r="A29" s="4" t="inlineStr">
        <is>
          <t>Four years before current fiscal year</t>
        </is>
      </c>
      <c r="B29" s="8" t="n">
        <v>8.300000000000001</v>
      </c>
      <c r="C29" s="4" t="inlineStr">
        <is>
          <t xml:space="preserve"> </t>
        </is>
      </c>
    </row>
    <row r="30">
      <c r="A30" s="4" t="inlineStr">
        <is>
          <t>Total finance receivables</t>
        </is>
      </c>
      <c r="B30" s="8" t="n">
        <v>1337.6</v>
      </c>
      <c r="C30" s="6" t="n">
        <v>1219</v>
      </c>
    </row>
    <row r="31">
      <c r="A31" s="4" t="inlineStr">
        <is>
          <t>FICO Score, 700 to 774 | Auto Loan Receivables</t>
        </is>
      </c>
      <c r="B31" s="4" t="inlineStr">
        <is>
          <t xml:space="preserve"> </t>
        </is>
      </c>
      <c r="C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row>
    <row r="33">
      <c r="A33" s="4" t="inlineStr">
        <is>
          <t>Current year</t>
        </is>
      </c>
      <c r="B33" s="8" t="n">
        <v>560.2</v>
      </c>
      <c r="C33" s="8" t="n">
        <v>568.1</v>
      </c>
    </row>
    <row r="34">
      <c r="A34" s="4" t="inlineStr">
        <is>
          <t>Fiscal year before current fiscal year</t>
        </is>
      </c>
      <c r="B34" s="8" t="n">
        <v>402.5</v>
      </c>
      <c r="C34" s="8" t="n">
        <v>422.5</v>
      </c>
    </row>
    <row r="35">
      <c r="A35" s="4" t="inlineStr">
        <is>
          <t>Two years before current fiscal year</t>
        </is>
      </c>
      <c r="B35" s="8" t="n">
        <v>284.9</v>
      </c>
      <c r="C35" s="8" t="n">
        <v>63.9</v>
      </c>
    </row>
    <row r="36">
      <c r="A36" s="4" t="inlineStr">
        <is>
          <t>Three years before current fiscal year</t>
        </is>
      </c>
      <c r="B36" s="8" t="n">
        <v>39.5</v>
      </c>
      <c r="C36" s="8" t="n">
        <v>5.9</v>
      </c>
    </row>
    <row r="37">
      <c r="A37" s="4" t="inlineStr">
        <is>
          <t>Four years before current fiscal year</t>
        </is>
      </c>
      <c r="B37" s="8" t="n">
        <v>3.2</v>
      </c>
      <c r="C37" s="4" t="inlineStr">
        <is>
          <t xml:space="preserve"> </t>
        </is>
      </c>
    </row>
    <row r="38">
      <c r="A38" s="4" t="inlineStr">
        <is>
          <t>Total finance receivables</t>
        </is>
      </c>
      <c r="B38" s="8" t="n">
        <v>1290.3</v>
      </c>
      <c r="C38" s="8" t="n">
        <v>1060.4</v>
      </c>
    </row>
    <row r="39">
      <c r="A39" s="4" t="inlineStr">
        <is>
          <t>FICO Score, Greater than 775 | Auto Loan Receivables</t>
        </is>
      </c>
      <c r="B39" s="4" t="inlineStr">
        <is>
          <t xml:space="preserve"> </t>
        </is>
      </c>
      <c r="C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row>
    <row r="41">
      <c r="A41" s="4" t="inlineStr">
        <is>
          <t>Current year</t>
        </is>
      </c>
      <c r="B41" s="8" t="n">
        <v>528.1</v>
      </c>
      <c r="C41" s="8" t="n">
        <v>490.3</v>
      </c>
    </row>
    <row r="42">
      <c r="A42" s="4" t="inlineStr">
        <is>
          <t>Fiscal year before current fiscal year</t>
        </is>
      </c>
      <c r="B42" s="8" t="n">
        <v>324.9</v>
      </c>
      <c r="C42" s="8" t="n">
        <v>263.5</v>
      </c>
    </row>
    <row r="43">
      <c r="A43" s="4" t="inlineStr">
        <is>
          <t>Two years before current fiscal year</t>
        </is>
      </c>
      <c r="B43" s="8" t="n">
        <v>176.6</v>
      </c>
      <c r="C43" s="8" t="n">
        <v>14.7</v>
      </c>
    </row>
    <row r="44">
      <c r="A44" s="4" t="inlineStr">
        <is>
          <t>Three years before current fiscal year</t>
        </is>
      </c>
      <c r="B44" s="8" t="n">
        <v>9.1</v>
      </c>
      <c r="C44" s="8" t="n">
        <v>2.7</v>
      </c>
    </row>
    <row r="45">
      <c r="A45" s="4" t="inlineStr">
        <is>
          <t>Four years before current fiscal year</t>
        </is>
      </c>
      <c r="B45" s="8" t="n">
        <v>1.3</v>
      </c>
      <c r="C45" s="4" t="inlineStr">
        <is>
          <t xml:space="preserve"> </t>
        </is>
      </c>
    </row>
    <row r="46">
      <c r="A46" s="4" t="inlineStr">
        <is>
          <t>Total finance receivables</t>
        </is>
      </c>
      <c r="B46" s="5" t="n">
        <v>1040</v>
      </c>
      <c r="C46" s="7" t="n">
        <v>77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 Schedule of Financing Receivable, Noncurrent, Allowance for Credit Loss (Details) - USD ($) $ in Million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Allowance for credit losses at beginning of period</t>
        </is>
      </c>
      <c r="B4" s="7" t="n">
        <v>106.4</v>
      </c>
      <c r="C4" s="7" t="n">
        <v>69.3</v>
      </c>
    </row>
    <row r="5">
      <c r="A5" s="4" t="inlineStr">
        <is>
          <t>Charge-offs</t>
        </is>
      </c>
      <c r="B5" s="8" t="n">
        <v>-152.7</v>
      </c>
      <c r="C5" s="6" t="n">
        <v>-110</v>
      </c>
    </row>
    <row r="6">
      <c r="A6" s="4" t="inlineStr">
        <is>
          <t>Recoveries</t>
        </is>
      </c>
      <c r="B6" s="8" t="n">
        <v>63.3</v>
      </c>
      <c r="C6" s="8" t="n">
        <v>47.6</v>
      </c>
    </row>
    <row r="7">
      <c r="A7" s="4" t="inlineStr">
        <is>
          <t>Initial allowance for purchased credit-deteriorated loans</t>
        </is>
      </c>
      <c r="B7" s="6" t="n">
        <v>0</v>
      </c>
      <c r="C7" s="8" t="n">
        <v>4.6</v>
      </c>
    </row>
    <row r="8">
      <c r="A8" s="4" t="inlineStr">
        <is>
          <t>Sold loans</t>
        </is>
      </c>
      <c r="B8" s="8" t="n">
        <v>-0.3</v>
      </c>
      <c r="C8" s="8" t="n">
        <v>-3.9</v>
      </c>
    </row>
    <row r="9">
      <c r="A9" s="4" t="inlineStr">
        <is>
          <t>Provision expense</t>
        </is>
      </c>
      <c r="B9" s="8" t="n">
        <v>106.7</v>
      </c>
      <c r="C9" s="8" t="n">
        <v>98.8</v>
      </c>
    </row>
    <row r="10">
      <c r="A10" s="4" t="inlineStr">
        <is>
          <t>Allowance for credit losses at end of period</t>
        </is>
      </c>
      <c r="B10" s="7" t="n">
        <v>123.4</v>
      </c>
      <c r="C10" s="7" t="n">
        <v>106.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 Schedule of Charge-off Activity (Details) - USD ($) $ in Millions</t>
        </is>
      </c>
      <c r="B1" s="2" t="inlineStr">
        <is>
          <t>12 Months Ended</t>
        </is>
      </c>
    </row>
    <row r="2">
      <c r="B2" s="2" t="inlineStr">
        <is>
          <t>Dec. 31, 2024</t>
        </is>
      </c>
      <c r="C2" s="2" t="inlineStr">
        <is>
          <t>Dec. 31, 2023</t>
        </is>
      </c>
    </row>
    <row r="3">
      <c r="A3" s="3" t="inlineStr">
        <is>
          <t>Financing Receivable, Excluding Accrued Interest, Allowance for Credit Loss, Writeoff, by Origination Year [Abstract]</t>
        </is>
      </c>
      <c r="B3" s="4" t="inlineStr">
        <is>
          <t xml:space="preserve"> </t>
        </is>
      </c>
      <c r="C3" s="4" t="inlineStr">
        <is>
          <t xml:space="preserve"> </t>
        </is>
      </c>
    </row>
    <row r="4">
      <c r="A4" s="4" t="inlineStr">
        <is>
          <t>2024</t>
        </is>
      </c>
      <c r="B4" s="7" t="n">
        <v>15.3</v>
      </c>
      <c r="C4" s="5" t="n">
        <v>0</v>
      </c>
    </row>
    <row r="5">
      <c r="A5" s="4" t="inlineStr">
        <is>
          <t>2023</t>
        </is>
      </c>
      <c r="B5" s="8" t="n">
        <v>62.8</v>
      </c>
      <c r="C5" s="8" t="n">
        <v>14.2</v>
      </c>
    </row>
    <row r="6">
      <c r="A6" s="4" t="inlineStr">
        <is>
          <t>2022</t>
        </is>
      </c>
      <c r="B6" s="8" t="n">
        <v>53.5</v>
      </c>
      <c r="C6" s="8" t="n">
        <v>61.9</v>
      </c>
    </row>
    <row r="7">
      <c r="A7" s="4" t="inlineStr">
        <is>
          <t>2021</t>
        </is>
      </c>
      <c r="B7" s="6" t="n">
        <v>17</v>
      </c>
      <c r="C7" s="8" t="n">
        <v>29.2</v>
      </c>
    </row>
    <row r="8">
      <c r="A8" s="4" t="inlineStr">
        <is>
          <t>2020</t>
        </is>
      </c>
      <c r="B8" s="8" t="n">
        <v>1.5</v>
      </c>
      <c r="C8" s="8" t="n">
        <v>2.8</v>
      </c>
    </row>
    <row r="9">
      <c r="A9" s="4" t="inlineStr">
        <is>
          <t>Other finance receivables</t>
        </is>
      </c>
      <c r="B9" s="8" t="n">
        <v>2.6</v>
      </c>
      <c r="C9" s="8" t="n">
        <v>1.9</v>
      </c>
    </row>
    <row r="10">
      <c r="A10" s="4" t="inlineStr">
        <is>
          <t>Total charge-offs</t>
        </is>
      </c>
      <c r="B10" s="7" t="n">
        <v>152.7</v>
      </c>
      <c r="C10" s="5" t="n">
        <v>1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Franchise Value -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the beginning</t>
        </is>
      </c>
      <c r="B4" s="7" t="n">
        <v>1930.6</v>
      </c>
      <c r="C4" s="7" t="n">
        <v>1460.7</v>
      </c>
    </row>
    <row r="5">
      <c r="A5" s="4" t="inlineStr">
        <is>
          <t>Adjustments to purchase price allocations</t>
        </is>
      </c>
      <c r="B5" s="8" t="n">
        <v>47.7</v>
      </c>
      <c r="C5" s="4" t="inlineStr">
        <is>
          <t xml:space="preserve"> </t>
        </is>
      </c>
    </row>
    <row r="6">
      <c r="A6" s="4" t="inlineStr">
        <is>
          <t>Additions through acquisitions</t>
        </is>
      </c>
      <c r="B6" s="6" t="n">
        <v>167</v>
      </c>
      <c r="C6" s="8" t="n">
        <v>519.1</v>
      </c>
    </row>
    <row r="7">
      <c r="A7" s="4" t="inlineStr">
        <is>
          <t>Reductions through divestitures</t>
        </is>
      </c>
      <c r="B7" s="8" t="n">
        <v>-22.1</v>
      </c>
      <c r="C7" s="8" t="n">
        <v>-51.1</v>
      </c>
    </row>
    <row r="8">
      <c r="A8" s="4" t="inlineStr">
        <is>
          <t>Currency translation</t>
        </is>
      </c>
      <c r="B8" s="8" t="n">
        <v>-7.7</v>
      </c>
      <c r="C8" s="8" t="n">
        <v>1.9</v>
      </c>
    </row>
    <row r="9">
      <c r="A9" s="4" t="inlineStr">
        <is>
          <t>Balance at the end</t>
        </is>
      </c>
      <c r="B9" s="8" t="n">
        <v>2115.5</v>
      </c>
      <c r="C9" s="8" t="n">
        <v>1930.6</v>
      </c>
    </row>
    <row r="10">
      <c r="A10" s="4" t="inlineStr">
        <is>
          <t>2022 Acquisition</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Adjustments to purchase price allocations</t>
        </is>
      </c>
      <c r="B12" s="4" t="inlineStr">
        <is>
          <t xml:space="preserve"> </t>
        </is>
      </c>
      <c r="C12" s="8" t="n">
        <v>285.9</v>
      </c>
    </row>
    <row r="13">
      <c r="A13" s="4" t="inlineStr">
        <is>
          <t>2023 Acquisition</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alance at the beginning</t>
        </is>
      </c>
      <c r="B15" s="8" t="n">
        <v>233.2</v>
      </c>
      <c r="C15" s="4" t="inlineStr">
        <is>
          <t xml:space="preserve"> </t>
        </is>
      </c>
    </row>
    <row r="16">
      <c r="A16" s="4" t="inlineStr">
        <is>
          <t>Adjustments to purchase price allocations</t>
        </is>
      </c>
      <c r="B16" s="8" t="n">
        <v>146.6</v>
      </c>
      <c r="C16" s="8" t="n">
        <v>233.2</v>
      </c>
    </row>
    <row r="17">
      <c r="A17" s="4" t="inlineStr">
        <is>
          <t>Balance at the end</t>
        </is>
      </c>
      <c r="B17" s="4" t="inlineStr">
        <is>
          <t xml:space="preserve"> </t>
        </is>
      </c>
      <c r="C17" s="8" t="n">
        <v>233.2</v>
      </c>
    </row>
    <row r="18">
      <c r="A18" s="4" t="inlineStr">
        <is>
          <t>2024 Acquisition</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Adjustments to purchase price allocations</t>
        </is>
      </c>
      <c r="B20" s="8" t="n">
        <v>20.4</v>
      </c>
      <c r="C20" s="4" t="inlineStr">
        <is>
          <t xml:space="preserve"> </t>
        </is>
      </c>
    </row>
    <row r="21">
      <c r="A21" s="4" t="inlineStr">
        <is>
          <t>Balance at the end</t>
        </is>
      </c>
      <c r="B21" s="8" t="n">
        <v>20.6</v>
      </c>
      <c r="C21" s="4" t="inlineStr">
        <is>
          <t xml:space="preserve"> </t>
        </is>
      </c>
    </row>
    <row r="22">
      <c r="A22" s="4" t="inlineStr">
        <is>
          <t>Vehicle Operations</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alance at the beginning</t>
        </is>
      </c>
      <c r="B24" s="6" t="n">
        <v>1913</v>
      </c>
      <c r="C24" s="8" t="n">
        <v>1443.5</v>
      </c>
    </row>
    <row r="25">
      <c r="A25" s="4" t="inlineStr">
        <is>
          <t>Adjustments to purchase price allocations</t>
        </is>
      </c>
      <c r="B25" s="8" t="n">
        <v>47.7</v>
      </c>
      <c r="C25" s="4" t="inlineStr">
        <is>
          <t xml:space="preserve"> </t>
        </is>
      </c>
    </row>
    <row r="26">
      <c r="A26" s="4" t="inlineStr">
        <is>
          <t>Additions through acquisitions</t>
        </is>
      </c>
      <c r="B26" s="6" t="n">
        <v>167</v>
      </c>
      <c r="C26" s="8" t="n">
        <v>519.1</v>
      </c>
    </row>
    <row r="27">
      <c r="A27" s="4" t="inlineStr">
        <is>
          <t>Reductions through divestitures</t>
        </is>
      </c>
      <c r="B27" s="8" t="n">
        <v>-22.1</v>
      </c>
      <c r="C27" s="8" t="n">
        <v>-51.1</v>
      </c>
    </row>
    <row r="28">
      <c r="A28" s="4" t="inlineStr">
        <is>
          <t>Currency translation</t>
        </is>
      </c>
      <c r="B28" s="8" t="n">
        <v>-6.3</v>
      </c>
      <c r="C28" s="8" t="n">
        <v>1.5</v>
      </c>
    </row>
    <row r="29">
      <c r="A29" s="4" t="inlineStr">
        <is>
          <t>Balance at the end</t>
        </is>
      </c>
      <c r="B29" s="8" t="n">
        <v>2099.3</v>
      </c>
      <c r="C29" s="6" t="n">
        <v>1913</v>
      </c>
    </row>
    <row r="30">
      <c r="A30" s="4" t="inlineStr">
        <is>
          <t>Financing Operation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alance at the beginning</t>
        </is>
      </c>
      <c r="B32" s="8" t="n">
        <v>17.6</v>
      </c>
      <c r="C32" s="8" t="n">
        <v>17.2</v>
      </c>
    </row>
    <row r="33">
      <c r="A33" s="4" t="inlineStr">
        <is>
          <t>Adjustments to purchase price allocations</t>
        </is>
      </c>
      <c r="B33" s="6" t="n">
        <v>0</v>
      </c>
      <c r="C33" s="4" t="inlineStr">
        <is>
          <t xml:space="preserve"> </t>
        </is>
      </c>
    </row>
    <row r="34">
      <c r="A34" s="4" t="inlineStr">
        <is>
          <t>Additions through acquisitions</t>
        </is>
      </c>
      <c r="B34" s="6" t="n">
        <v>0</v>
      </c>
      <c r="C34" s="6" t="n">
        <v>0</v>
      </c>
    </row>
    <row r="35">
      <c r="A35" s="4" t="inlineStr">
        <is>
          <t>Reductions through divestitures</t>
        </is>
      </c>
      <c r="B35" s="6" t="n">
        <v>0</v>
      </c>
      <c r="C35" s="6" t="n">
        <v>0</v>
      </c>
    </row>
    <row r="36">
      <c r="A36" s="4" t="inlineStr">
        <is>
          <t>Currency translation</t>
        </is>
      </c>
      <c r="B36" s="8" t="n">
        <v>-1.4</v>
      </c>
      <c r="C36" s="8" t="n">
        <v>0.4</v>
      </c>
    </row>
    <row r="37">
      <c r="A37" s="4" t="inlineStr">
        <is>
          <t>Balance at the end</t>
        </is>
      </c>
      <c r="B37" s="7" t="n">
        <v>16.2</v>
      </c>
      <c r="C37" s="7" t="n">
        <v>1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Franchise Value - Schedule of Franchise Value (Details) - Franchise Rights - USD ($) $ in Millions</t>
        </is>
      </c>
      <c r="B1" s="2" t="inlineStr">
        <is>
          <t>12 Months Ended</t>
        </is>
      </c>
    </row>
    <row r="2">
      <c r="B2" s="2" t="inlineStr">
        <is>
          <t>Dec. 31, 2024</t>
        </is>
      </c>
      <c r="C2" s="2" t="inlineStr">
        <is>
          <t>Dec. 31, 2023</t>
        </is>
      </c>
    </row>
    <row r="3">
      <c r="A3" s="3" t="inlineStr">
        <is>
          <t>Indefinite-lived Intangible Assets [Roll Forward]</t>
        </is>
      </c>
      <c r="B3" s="4" t="inlineStr">
        <is>
          <t xml:space="preserve"> </t>
        </is>
      </c>
      <c r="C3" s="4" t="inlineStr">
        <is>
          <t xml:space="preserve"> </t>
        </is>
      </c>
    </row>
    <row r="4">
      <c r="A4" s="4" t="inlineStr">
        <is>
          <t>Beginning balance</t>
        </is>
      </c>
      <c r="B4" s="7" t="n">
        <v>2402.2</v>
      </c>
      <c r="C4" s="7" t="n">
        <v>1856.2</v>
      </c>
    </row>
    <row r="5">
      <c r="A5" s="4" t="inlineStr">
        <is>
          <t>Additions through acquisitions</t>
        </is>
      </c>
      <c r="B5" s="8" t="n">
        <v>172.5</v>
      </c>
      <c r="C5" s="8" t="n">
        <v>556.5</v>
      </c>
    </row>
    <row r="6">
      <c r="A6" s="4" t="inlineStr">
        <is>
          <t>Reductions through divestitures</t>
        </is>
      </c>
      <c r="B6" s="8" t="n">
        <v>-9.5</v>
      </c>
      <c r="C6" s="8" t="n">
        <v>-14.5</v>
      </c>
    </row>
    <row r="7">
      <c r="A7" s="4" t="inlineStr">
        <is>
          <t>Currency translation</t>
        </is>
      </c>
      <c r="B7" s="8" t="n">
        <v>-14.9</v>
      </c>
      <c r="C7" s="6" t="n">
        <v>4</v>
      </c>
    </row>
    <row r="8">
      <c r="A8" s="4" t="inlineStr">
        <is>
          <t>Ending balance</t>
        </is>
      </c>
      <c r="B8" s="8" t="n">
        <v>2550.3</v>
      </c>
      <c r="C8" s="8" t="n">
        <v>2402.2</v>
      </c>
    </row>
    <row r="9">
      <c r="A9" s="4" t="inlineStr">
        <is>
          <t>2022 Acquisition</t>
        </is>
      </c>
      <c r="B9" s="4" t="inlineStr">
        <is>
          <t xml:space="preserve"> </t>
        </is>
      </c>
      <c r="C9" s="4" t="inlineStr">
        <is>
          <t xml:space="preserve"> </t>
        </is>
      </c>
    </row>
    <row r="10">
      <c r="A10" s="3" t="inlineStr">
        <is>
          <t>Indefinite-lived Intangible Assets [Roll Forward]</t>
        </is>
      </c>
      <c r="B10" s="4" t="inlineStr">
        <is>
          <t xml:space="preserve"> </t>
        </is>
      </c>
      <c r="C10" s="4" t="inlineStr">
        <is>
          <t xml:space="preserve"> </t>
        </is>
      </c>
    </row>
    <row r="11">
      <c r="A11" s="4" t="inlineStr">
        <is>
          <t>Adjustments to purchase price allocations</t>
        </is>
      </c>
      <c r="B11" s="4" t="inlineStr">
        <is>
          <t xml:space="preserve"> </t>
        </is>
      </c>
      <c r="C11" s="8" t="n">
        <v>363.1</v>
      </c>
    </row>
    <row r="12">
      <c r="A12" s="4" t="inlineStr">
        <is>
          <t>2023 Acquisition</t>
        </is>
      </c>
      <c r="B12" s="4" t="inlineStr">
        <is>
          <t xml:space="preserve"> </t>
        </is>
      </c>
      <c r="C12" s="4" t="inlineStr">
        <is>
          <t xml:space="preserve"> </t>
        </is>
      </c>
    </row>
    <row r="13">
      <c r="A13" s="3" t="inlineStr">
        <is>
          <t>Indefinite-lived Intangible Assets [Roll Forward]</t>
        </is>
      </c>
      <c r="B13" s="4" t="inlineStr">
        <is>
          <t xml:space="preserve"> </t>
        </is>
      </c>
      <c r="C13" s="4" t="inlineStr">
        <is>
          <t xml:space="preserve"> </t>
        </is>
      </c>
    </row>
    <row r="14">
      <c r="A14" s="4" t="inlineStr">
        <is>
          <t>Adjustments to purchase price allocations</t>
        </is>
      </c>
      <c r="B14" s="7" t="n">
        <v>172.5</v>
      </c>
      <c r="C14" s="7" t="n">
        <v>19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s - Narrative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t>
        </is>
      </c>
      <c r="B4" s="7" t="n">
        <v>2.2</v>
      </c>
      <c r="C4" s="4" t="inlineStr">
        <is>
          <t xml:space="preserve"> </t>
        </is>
      </c>
      <c r="D4" s="4" t="inlineStr">
        <is>
          <t xml:space="preserve"> </t>
        </is>
      </c>
    </row>
    <row r="5">
      <c r="A5" s="4" t="inlineStr">
        <is>
          <t>Equity securities, unrealized gain</t>
        </is>
      </c>
      <c r="B5" s="8" t="n">
        <v>0.3</v>
      </c>
      <c r="C5" s="4" t="inlineStr">
        <is>
          <t xml:space="preserve"> </t>
        </is>
      </c>
      <c r="D5" s="4" t="inlineStr">
        <is>
          <t xml:space="preserve"> </t>
        </is>
      </c>
    </row>
    <row r="6">
      <c r="A6" s="4" t="inlineStr">
        <is>
          <t>Proceeds from sale of AFS securities</t>
        </is>
      </c>
      <c r="B6" s="6" t="n">
        <v>0</v>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Equity method investments, unrealized gain (loss)</t>
        </is>
      </c>
      <c r="B8" s="7" t="n">
        <v>32.8</v>
      </c>
      <c r="C8" s="7" t="n">
        <v>-1.7</v>
      </c>
      <c r="D8" s="7" t="n">
        <v>-39.2</v>
      </c>
    </row>
    <row r="9">
      <c r="A9" s="4" t="inlineStr">
        <is>
          <t>PINE.L</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Ownership percentage</t>
        </is>
      </c>
      <c r="B11" s="11" t="n">
        <v>0.255</v>
      </c>
      <c r="C11" s="4" t="inlineStr">
        <is>
          <t xml:space="preserve"> </t>
        </is>
      </c>
      <c r="D11" s="4" t="inlineStr">
        <is>
          <t xml:space="preserve"> </t>
        </is>
      </c>
    </row>
    <row r="12">
      <c r="A12" s="4" t="inlineStr">
        <is>
          <t>Equity method investment, fair value</t>
        </is>
      </c>
      <c r="B12" s="5" t="n">
        <v>100</v>
      </c>
      <c r="C12" s="4" t="inlineStr">
        <is>
          <t xml:space="preserve"> </t>
        </is>
      </c>
      <c r="D12" s="4" t="inlineStr">
        <is>
          <t xml:space="preserve"> </t>
        </is>
      </c>
    </row>
    <row r="13">
      <c r="A13" s="4" t="inlineStr">
        <is>
          <t>LMMH</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Ownership percentage</t>
        </is>
      </c>
      <c r="B15" s="11" t="n">
        <v>0.265</v>
      </c>
      <c r="C15" s="4" t="inlineStr">
        <is>
          <t xml:space="preserve"> </t>
        </is>
      </c>
      <c r="D15" s="4" t="inlineStr">
        <is>
          <t xml:space="preserve"> </t>
        </is>
      </c>
    </row>
    <row r="16">
      <c r="A16" s="4" t="inlineStr">
        <is>
          <t>Equity method investments</t>
        </is>
      </c>
      <c r="B16" s="7" t="n">
        <v>208.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0" customWidth="1" min="1" max="1"/>
    <col width="22" customWidth="1" min="2" max="2"/>
  </cols>
  <sheetData>
    <row r="1">
      <c r="A1" s="1" t="inlineStr">
        <is>
          <t>Investments - Marketable Securities (Details) $ in Millions</t>
        </is>
      </c>
      <c r="B1" s="2" t="inlineStr">
        <is>
          <t>Dec. 31, 2024 USD ($)</t>
        </is>
      </c>
    </row>
    <row r="2">
      <c r="A2" s="3" t="inlineStr">
        <is>
          <t>Debt Securities, Available-for-Sale [Line Items]</t>
        </is>
      </c>
      <c r="B2" s="4" t="inlineStr">
        <is>
          <t xml:space="preserve"> </t>
        </is>
      </c>
    </row>
    <row r="3">
      <c r="A3" s="4" t="inlineStr">
        <is>
          <t>Amortized Cost</t>
        </is>
      </c>
      <c r="B3" s="7" t="n">
        <v>51.4</v>
      </c>
    </row>
    <row r="4">
      <c r="A4" s="4" t="inlineStr">
        <is>
          <t>Gross Gains</t>
        </is>
      </c>
      <c r="B4" s="6" t="n">
        <v>0</v>
      </c>
    </row>
    <row r="5">
      <c r="A5" s="4" t="inlineStr">
        <is>
          <t>Gross Losses</t>
        </is>
      </c>
      <c r="B5" s="8" t="n">
        <v>-0.3</v>
      </c>
    </row>
    <row r="6">
      <c r="A6" s="4" t="inlineStr">
        <is>
          <t>Fair Value</t>
        </is>
      </c>
      <c r="B6" s="8" t="n">
        <v>51.1</v>
      </c>
    </row>
    <row r="7">
      <c r="A7" s="3" t="inlineStr">
        <is>
          <t>Fair Value of Securities with Contractual Maturities</t>
        </is>
      </c>
      <c r="B7" s="4" t="inlineStr">
        <is>
          <t xml:space="preserve"> </t>
        </is>
      </c>
    </row>
    <row r="8">
      <c r="A8" s="4" t="inlineStr">
        <is>
          <t>Within 1 Year</t>
        </is>
      </c>
      <c r="B8" s="8" t="n">
        <v>9.1</v>
      </c>
    </row>
    <row r="9">
      <c r="A9" s="4" t="inlineStr">
        <is>
          <t>After 1 Year through 5 Years</t>
        </is>
      </c>
      <c r="B9" s="8" t="n">
        <v>34.5</v>
      </c>
    </row>
    <row r="10">
      <c r="A10" s="4" t="inlineStr">
        <is>
          <t>After 5 Years</t>
        </is>
      </c>
      <c r="B10" s="8" t="n">
        <v>7.5</v>
      </c>
    </row>
    <row r="11">
      <c r="A11" s="4" t="inlineStr">
        <is>
          <t>U.S. Treasury</t>
        </is>
      </c>
      <c r="B11" s="4" t="inlineStr">
        <is>
          <t xml:space="preserve"> </t>
        </is>
      </c>
    </row>
    <row r="12">
      <c r="A12" s="3" t="inlineStr">
        <is>
          <t>Debt Securities, Available-for-Sale [Line Items]</t>
        </is>
      </c>
      <c r="B12" s="4" t="inlineStr">
        <is>
          <t xml:space="preserve"> </t>
        </is>
      </c>
    </row>
    <row r="13">
      <c r="A13" s="4" t="inlineStr">
        <is>
          <t>Amortized Cost</t>
        </is>
      </c>
      <c r="B13" s="8" t="n">
        <v>20.4</v>
      </c>
    </row>
    <row r="14">
      <c r="A14" s="4" t="inlineStr">
        <is>
          <t>Gross Gains</t>
        </is>
      </c>
      <c r="B14" s="6" t="n">
        <v>0</v>
      </c>
    </row>
    <row r="15">
      <c r="A15" s="4" t="inlineStr">
        <is>
          <t>Gross Losses</t>
        </is>
      </c>
      <c r="B15" s="8" t="n">
        <v>-0.2</v>
      </c>
    </row>
    <row r="16">
      <c r="A16" s="4" t="inlineStr">
        <is>
          <t>Fair Value</t>
        </is>
      </c>
      <c r="B16" s="8" t="n">
        <v>20.2</v>
      </c>
    </row>
    <row r="17">
      <c r="A17" s="3" t="inlineStr">
        <is>
          <t>Fair Value of Securities with Contractual Maturities</t>
        </is>
      </c>
      <c r="B17" s="4" t="inlineStr">
        <is>
          <t xml:space="preserve"> </t>
        </is>
      </c>
    </row>
    <row r="18">
      <c r="A18" s="4" t="inlineStr">
        <is>
          <t>Within 1 Year</t>
        </is>
      </c>
      <c r="B18" s="8" t="n">
        <v>3.4</v>
      </c>
    </row>
    <row r="19">
      <c r="A19" s="4" t="inlineStr">
        <is>
          <t>After 1 Year through 5 Years</t>
        </is>
      </c>
      <c r="B19" s="8" t="n">
        <v>13.8</v>
      </c>
    </row>
    <row r="20">
      <c r="A20" s="4" t="inlineStr">
        <is>
          <t>After 5 Years</t>
        </is>
      </c>
      <c r="B20" s="8" t="n">
        <v>3.1</v>
      </c>
    </row>
    <row r="21">
      <c r="A21" s="4" t="inlineStr">
        <is>
          <t>Municipal securities</t>
        </is>
      </c>
      <c r="B21" s="4" t="inlineStr">
        <is>
          <t xml:space="preserve"> </t>
        </is>
      </c>
    </row>
    <row r="22">
      <c r="A22" s="3" t="inlineStr">
        <is>
          <t>Debt Securities, Available-for-Sale [Line Items]</t>
        </is>
      </c>
      <c r="B22" s="4" t="inlineStr">
        <is>
          <t xml:space="preserve"> </t>
        </is>
      </c>
    </row>
    <row r="23">
      <c r="A23" s="4" t="inlineStr">
        <is>
          <t>Amortized Cost</t>
        </is>
      </c>
      <c r="B23" s="6" t="n">
        <v>10</v>
      </c>
    </row>
    <row r="24">
      <c r="A24" s="4" t="inlineStr">
        <is>
          <t>Gross Gains</t>
        </is>
      </c>
      <c r="B24" s="6" t="n">
        <v>0</v>
      </c>
    </row>
    <row r="25">
      <c r="A25" s="4" t="inlineStr">
        <is>
          <t>Gross Losses</t>
        </is>
      </c>
      <c r="B25" s="6" t="n">
        <v>0</v>
      </c>
    </row>
    <row r="26">
      <c r="A26" s="4" t="inlineStr">
        <is>
          <t>Fair Value</t>
        </is>
      </c>
      <c r="B26" s="6" t="n">
        <v>10</v>
      </c>
    </row>
    <row r="27">
      <c r="A27" s="3" t="inlineStr">
        <is>
          <t>Fair Value of Securities with Contractual Maturities</t>
        </is>
      </c>
      <c r="B27" s="4" t="inlineStr">
        <is>
          <t xml:space="preserve"> </t>
        </is>
      </c>
    </row>
    <row r="28">
      <c r="A28" s="4" t="inlineStr">
        <is>
          <t>Within 1 Year</t>
        </is>
      </c>
      <c r="B28" s="8" t="n">
        <v>1.5</v>
      </c>
    </row>
    <row r="29">
      <c r="A29" s="4" t="inlineStr">
        <is>
          <t>After 1 Year through 5 Years</t>
        </is>
      </c>
      <c r="B29" s="6" t="n">
        <v>7</v>
      </c>
    </row>
    <row r="30">
      <c r="A30" s="4" t="inlineStr">
        <is>
          <t>After 5 Years</t>
        </is>
      </c>
      <c r="B30" s="8" t="n">
        <v>1.5</v>
      </c>
    </row>
    <row r="31">
      <c r="A31" s="4" t="inlineStr">
        <is>
          <t>Corporate debt</t>
        </is>
      </c>
      <c r="B31" s="4" t="inlineStr">
        <is>
          <t xml:space="preserve"> </t>
        </is>
      </c>
    </row>
    <row r="32">
      <c r="A32" s="3" t="inlineStr">
        <is>
          <t>Debt Securities, Available-for-Sale [Line Items]</t>
        </is>
      </c>
      <c r="B32" s="4" t="inlineStr">
        <is>
          <t xml:space="preserve"> </t>
        </is>
      </c>
    </row>
    <row r="33">
      <c r="A33" s="4" t="inlineStr">
        <is>
          <t>Amortized Cost</t>
        </is>
      </c>
      <c r="B33" s="6" t="n">
        <v>21</v>
      </c>
    </row>
    <row r="34">
      <c r="A34" s="4" t="inlineStr">
        <is>
          <t>Gross Gains</t>
        </is>
      </c>
      <c r="B34" s="6" t="n">
        <v>0</v>
      </c>
    </row>
    <row r="35">
      <c r="A35" s="4" t="inlineStr">
        <is>
          <t>Gross Losses</t>
        </is>
      </c>
      <c r="B35" s="8" t="n">
        <v>-0.1</v>
      </c>
    </row>
    <row r="36">
      <c r="A36" s="4" t="inlineStr">
        <is>
          <t>Fair Value</t>
        </is>
      </c>
      <c r="B36" s="8" t="n">
        <v>20.9</v>
      </c>
    </row>
    <row r="37">
      <c r="A37" s="3" t="inlineStr">
        <is>
          <t>Fair Value of Securities with Contractual Maturities</t>
        </is>
      </c>
      <c r="B37" s="4" t="inlineStr">
        <is>
          <t xml:space="preserve"> </t>
        </is>
      </c>
    </row>
    <row r="38">
      <c r="A38" s="4" t="inlineStr">
        <is>
          <t>Within 1 Year</t>
        </is>
      </c>
      <c r="B38" s="8" t="n">
        <v>4.2</v>
      </c>
    </row>
    <row r="39">
      <c r="A39" s="4" t="inlineStr">
        <is>
          <t>After 1 Year through 5 Years</t>
        </is>
      </c>
      <c r="B39" s="8" t="n">
        <v>13.7</v>
      </c>
    </row>
    <row r="40">
      <c r="A40" s="4" t="inlineStr">
        <is>
          <t>After 5 Years</t>
        </is>
      </c>
      <c r="B40" s="7" t="n">
        <v>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Investment in Operating Leases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Vehicles, at cost</t>
        </is>
      </c>
      <c r="B3" s="7" t="n">
        <v>334.4</v>
      </c>
      <c r="C3" s="7" t="n">
        <v>102.7</v>
      </c>
    </row>
    <row r="4">
      <c r="A4" s="4" t="inlineStr">
        <is>
          <t>Accumulated depreciation</t>
        </is>
      </c>
      <c r="B4" s="8" t="n">
        <v>-46.4</v>
      </c>
      <c r="C4" s="8" t="n">
        <v>-11.2</v>
      </c>
    </row>
    <row r="5">
      <c r="A5" s="4" t="inlineStr">
        <is>
          <t>Net investment in operating leases</t>
        </is>
      </c>
      <c r="B5" s="5" t="n">
        <v>288</v>
      </c>
      <c r="C5" s="7" t="n">
        <v>9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plan net loss, tax provision (benefit)</t>
        </is>
      </c>
      <c r="B4" s="5" t="n">
        <v>12</v>
      </c>
      <c r="C4" s="7" t="n">
        <v>-10.8</v>
      </c>
      <c r="D4" s="5" t="n">
        <v>0</v>
      </c>
    </row>
    <row r="5">
      <c r="A5" s="4" t="inlineStr">
        <is>
          <t>Gain on cash flow hedges, tax (provision) benefit</t>
        </is>
      </c>
      <c r="B5" s="8" t="n">
        <v>0.5</v>
      </c>
      <c r="C5" s="6" t="n">
        <v>0</v>
      </c>
      <c r="D5" s="8" t="n">
        <v>-0.7</v>
      </c>
    </row>
    <row r="6">
      <c r="A6" s="4" t="inlineStr">
        <is>
          <t>Unrealized loss on debt securities, tax benefit</t>
        </is>
      </c>
      <c r="B6" s="5" t="n">
        <v>0</v>
      </c>
      <c r="C6" s="5" t="n">
        <v>0</v>
      </c>
      <c r="D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Charge-back liability</t>
        </is>
      </c>
      <c r="B3" s="5" t="n">
        <v>175</v>
      </c>
      <c r="C3" s="4" t="inlineStr">
        <is>
          <t xml:space="preserve"> </t>
        </is>
      </c>
    </row>
    <row r="4">
      <c r="A4" s="4" t="inlineStr">
        <is>
          <t>Contract liability balance</t>
        </is>
      </c>
      <c r="B4" s="8" t="n">
        <v>410.4</v>
      </c>
      <c r="C4" s="4" t="inlineStr">
        <is>
          <t xml:space="preserve"> </t>
        </is>
      </c>
    </row>
    <row r="5">
      <c r="A5" s="4" t="inlineStr">
        <is>
          <t>Self insurance program liabilities</t>
        </is>
      </c>
      <c r="B5" s="7" t="n">
        <v>95.59999999999999</v>
      </c>
      <c r="C5" s="7" t="n">
        <v>77.09999999999999</v>
      </c>
    </row>
    <row r="6">
      <c r="A6" s="4" t="inlineStr">
        <is>
          <t>Minimum</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Lease renewal term (in years)</t>
        </is>
      </c>
      <c r="B8" s="4" t="inlineStr">
        <is>
          <t>1 year</t>
        </is>
      </c>
      <c r="C8" s="4" t="inlineStr">
        <is>
          <t xml:space="preserve"> </t>
        </is>
      </c>
    </row>
    <row r="9">
      <c r="A9" s="4" t="inlineStr">
        <is>
          <t>Maximum</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Lease renewal term (in years)</t>
        </is>
      </c>
      <c r="B11" s="4" t="inlineStr">
        <is>
          <t>25 years</t>
        </is>
      </c>
      <c r="C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Commitments and Contingencies - Schedule of Lease-Related Liabilities Recorded on the Balance Sheet (Details) - USD ($) $ in Millions</t>
        </is>
      </c>
      <c r="B1" s="2" t="inlineStr">
        <is>
          <t>Dec. 31, 2024</t>
        </is>
      </c>
      <c r="C1" s="2" t="inlineStr">
        <is>
          <t>Dec. 31, 2023</t>
        </is>
      </c>
    </row>
    <row r="2">
      <c r="A2" s="3" t="inlineStr">
        <is>
          <t>Operating lease liabilities:</t>
        </is>
      </c>
      <c r="B2" s="4" t="inlineStr">
        <is>
          <t xml:space="preserve"> </t>
        </is>
      </c>
      <c r="C2" s="4" t="inlineStr">
        <is>
          <t xml:space="preserve"> </t>
        </is>
      </c>
    </row>
    <row r="3">
      <c r="A3" s="4" t="inlineStr">
        <is>
          <t>Current portion included in accrued liabilities</t>
        </is>
      </c>
      <c r="B3" s="7" t="n">
        <v>97.59999999999999</v>
      </c>
      <c r="C3" s="7" t="n">
        <v>68.2</v>
      </c>
    </row>
    <row r="4">
      <c r="A4" s="4" t="inlineStr">
        <is>
          <t>Non-current operating lease liabilities</t>
        </is>
      </c>
      <c r="B4" s="8" t="n">
        <v>596.5</v>
      </c>
      <c r="C4" s="8" t="n">
        <v>427.9</v>
      </c>
    </row>
    <row r="5">
      <c r="A5" s="4" t="inlineStr">
        <is>
          <t>Total operating lease liabilities</t>
        </is>
      </c>
      <c r="B5" s="7" t="n">
        <v>694.1</v>
      </c>
      <c r="C5" s="7" t="n">
        <v>496.1</v>
      </c>
    </row>
    <row r="6">
      <c r="A6" s="4" t="inlineStr">
        <is>
          <t>Operating Lease, Liability, Current, Statement of Financial Position [Extensible List]</t>
        </is>
      </c>
      <c r="B6" s="4" t="inlineStr">
        <is>
          <t>Accrued liabilities</t>
        </is>
      </c>
      <c r="C6" s="4" t="inlineStr">
        <is>
          <t>Accrued liabilities</t>
        </is>
      </c>
    </row>
    <row r="7">
      <c r="A7" s="3" t="inlineStr">
        <is>
          <t>Finance lease liabilities:</t>
        </is>
      </c>
      <c r="B7" s="4" t="inlineStr">
        <is>
          <t xml:space="preserve"> </t>
        </is>
      </c>
      <c r="C7" s="4" t="inlineStr">
        <is>
          <t xml:space="preserve"> </t>
        </is>
      </c>
    </row>
    <row r="8">
      <c r="A8" s="4" t="inlineStr">
        <is>
          <t>Current portion included in current maturities of long-term debt</t>
        </is>
      </c>
      <c r="B8" s="7" t="n">
        <v>20.6</v>
      </c>
      <c r="C8" s="7" t="n">
        <v>7.8</v>
      </c>
    </row>
    <row r="9">
      <c r="A9" s="4" t="inlineStr">
        <is>
          <t>Long-term portion of lease liabilities in long-term debt</t>
        </is>
      </c>
      <c r="B9" s="8" t="n">
        <v>93.7</v>
      </c>
      <c r="C9" s="8" t="n">
        <v>91.59999999999999</v>
      </c>
    </row>
    <row r="10">
      <c r="A10" s="4" t="inlineStr">
        <is>
          <t>Total finance lease liabilities</t>
        </is>
      </c>
      <c r="B10" s="7" t="n">
        <v>114.3</v>
      </c>
      <c r="C10" s="7" t="n">
        <v>99.40000000000001</v>
      </c>
    </row>
    <row r="11">
      <c r="A11" s="4" t="inlineStr">
        <is>
          <t>Finance Lease, Liability, Current, Statement of Financial Position [Extensible List]</t>
        </is>
      </c>
      <c r="B11" s="4" t="inlineStr">
        <is>
          <t>Long-Term Debt and Lease Obligation, Current</t>
        </is>
      </c>
      <c r="C11" s="4" t="inlineStr">
        <is>
          <t>Long-Term Debt and Lease Obligation, Current</t>
        </is>
      </c>
    </row>
    <row r="12">
      <c r="A12" s="4" t="inlineStr">
        <is>
          <t>Finance Lease, Liability, Noncurrent, Statement of Financial Position [Extensible List]</t>
        </is>
      </c>
      <c r="B12" s="4" t="inlineStr">
        <is>
          <t>Long-term debt, net</t>
        </is>
      </c>
      <c r="C12" s="4" t="inlineStr">
        <is>
          <t>Long-term debt, net</t>
        </is>
      </c>
    </row>
    <row r="13">
      <c r="A13" s="4" t="inlineStr">
        <is>
          <t>Total lease liabilities</t>
        </is>
      </c>
      <c r="B13" s="7" t="n">
        <v>808.4</v>
      </c>
      <c r="C13" s="7" t="n">
        <v>595.5</v>
      </c>
    </row>
    <row r="14">
      <c r="A14" s="4" t="inlineStr">
        <is>
          <t>Total finance lease right-of-use assets</t>
        </is>
      </c>
      <c r="B14" s="5" t="n">
        <v>114</v>
      </c>
      <c r="C14" s="7" t="n">
        <v>132.7</v>
      </c>
    </row>
    <row r="15">
      <c r="A15" s="3" t="inlineStr">
        <is>
          <t>Weighted-average remaining lease term:</t>
        </is>
      </c>
      <c r="B15" s="4" t="inlineStr">
        <is>
          <t xml:space="preserve"> </t>
        </is>
      </c>
      <c r="C15" s="4" t="inlineStr">
        <is>
          <t xml:space="preserve"> </t>
        </is>
      </c>
    </row>
    <row r="16">
      <c r="A16" s="4" t="inlineStr">
        <is>
          <t>Weighted-average remaining lease term, operating leases</t>
        </is>
      </c>
      <c r="B16" s="4" t="inlineStr">
        <is>
          <t>7 years</t>
        </is>
      </c>
      <c r="C16" s="4" t="inlineStr">
        <is>
          <t>8 years</t>
        </is>
      </c>
    </row>
    <row r="17">
      <c r="A17" s="4" t="inlineStr">
        <is>
          <t>Weighted-average remaining lease term, finance leases</t>
        </is>
      </c>
      <c r="B17" s="4" t="inlineStr">
        <is>
          <t>11 years</t>
        </is>
      </c>
      <c r="C17" s="4" t="inlineStr">
        <is>
          <t>10 years</t>
        </is>
      </c>
    </row>
    <row r="18">
      <c r="A18" s="3" t="inlineStr">
        <is>
          <t>Weighted-average discount rate:</t>
        </is>
      </c>
      <c r="B18" s="4" t="inlineStr">
        <is>
          <t xml:space="preserve"> </t>
        </is>
      </c>
      <c r="C18" s="4" t="inlineStr">
        <is>
          <t xml:space="preserve"> </t>
        </is>
      </c>
    </row>
    <row r="19">
      <c r="A19" s="4" t="inlineStr">
        <is>
          <t>Weighted-average discount rate, operating leases</t>
        </is>
      </c>
      <c r="B19" s="11" t="n">
        <v>0.0556</v>
      </c>
      <c r="C19" s="11" t="n">
        <v>0.0478</v>
      </c>
    </row>
    <row r="20">
      <c r="A20" s="4" t="inlineStr">
        <is>
          <t>Weighted-average discount rate, finance leases</t>
        </is>
      </c>
      <c r="B20" s="11" t="n">
        <v>0.0564</v>
      </c>
      <c r="C20" s="11" t="n">
        <v>0.05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ease Cost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135.9</v>
      </c>
      <c r="C4" s="7" t="n">
        <v>96.90000000000001</v>
      </c>
      <c r="D4" s="7" t="n">
        <v>77.90000000000001</v>
      </c>
    </row>
    <row r="5">
      <c r="A5" s="4" t="inlineStr">
        <is>
          <t>Variable lease cost</t>
        </is>
      </c>
      <c r="B5" s="8" t="n">
        <v>7.4</v>
      </c>
      <c r="C5" s="8" t="n">
        <v>7.1</v>
      </c>
      <c r="D5" s="8" t="n">
        <v>5.6</v>
      </c>
    </row>
    <row r="6">
      <c r="A6" s="4" t="inlineStr">
        <is>
          <t>Amortization of finance lease right-of-use assets</t>
        </is>
      </c>
      <c r="B6" s="8" t="n">
        <v>4.4</v>
      </c>
      <c r="C6" s="8" t="n">
        <v>3.8</v>
      </c>
      <c r="D6" s="8" t="n">
        <v>4.2</v>
      </c>
    </row>
    <row r="7">
      <c r="A7" s="4" t="inlineStr">
        <is>
          <t>Interest on finance lease liabilities</t>
        </is>
      </c>
      <c r="B7" s="8" t="n">
        <v>5.7</v>
      </c>
      <c r="C7" s="8" t="n">
        <v>4.1</v>
      </c>
      <c r="D7" s="8" t="n">
        <v>3.7</v>
      </c>
    </row>
    <row r="8">
      <c r="A8" s="4" t="inlineStr">
        <is>
          <t>Sublease income</t>
        </is>
      </c>
      <c r="B8" s="6" t="n">
        <v>-14</v>
      </c>
      <c r="C8" s="6" t="n">
        <v>-9</v>
      </c>
      <c r="D8" s="8" t="n">
        <v>-7.5</v>
      </c>
    </row>
    <row r="9">
      <c r="A9" s="4" t="inlineStr">
        <is>
          <t>Total lease costs</t>
        </is>
      </c>
      <c r="B9" s="7" t="n">
        <v>139.4</v>
      </c>
      <c r="C9" s="7" t="n">
        <v>102.9</v>
      </c>
      <c r="D9" s="7" t="n">
        <v>83.900000000000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and Finance Lease Liabilities (Details) - USD ($) $ in Millions</t>
        </is>
      </c>
      <c r="B1" s="2" t="inlineStr">
        <is>
          <t>Dec. 31, 2024</t>
        </is>
      </c>
      <c r="C1" s="2" t="inlineStr">
        <is>
          <t>Dec. 31, 2023</t>
        </is>
      </c>
    </row>
    <row r="2">
      <c r="A2" s="3" t="inlineStr">
        <is>
          <t>Operating Lease Liabilities</t>
        </is>
      </c>
      <c r="B2" s="4" t="inlineStr">
        <is>
          <t xml:space="preserve"> </t>
        </is>
      </c>
      <c r="C2" s="4" t="inlineStr">
        <is>
          <t xml:space="preserve"> </t>
        </is>
      </c>
    </row>
    <row r="3">
      <c r="A3" s="4" t="inlineStr">
        <is>
          <t>2025</t>
        </is>
      </c>
      <c r="B3" s="5" t="n">
        <v>116</v>
      </c>
      <c r="C3" s="4" t="inlineStr">
        <is>
          <t xml:space="preserve"> </t>
        </is>
      </c>
    </row>
    <row r="4">
      <c r="A4" s="4" t="inlineStr">
        <is>
          <t>2026</t>
        </is>
      </c>
      <c r="B4" s="6" t="n">
        <v>102</v>
      </c>
      <c r="C4" s="4" t="inlineStr">
        <is>
          <t xml:space="preserve"> </t>
        </is>
      </c>
    </row>
    <row r="5">
      <c r="A5" s="4" t="inlineStr">
        <is>
          <t>2027</t>
        </is>
      </c>
      <c r="B5" s="8" t="n">
        <v>93.2</v>
      </c>
      <c r="C5" s="4" t="inlineStr">
        <is>
          <t xml:space="preserve"> </t>
        </is>
      </c>
    </row>
    <row r="6">
      <c r="A6" s="4" t="inlineStr">
        <is>
          <t>2028</t>
        </is>
      </c>
      <c r="B6" s="8" t="n">
        <v>84.3</v>
      </c>
      <c r="C6" s="4" t="inlineStr">
        <is>
          <t xml:space="preserve"> </t>
        </is>
      </c>
    </row>
    <row r="7">
      <c r="A7" s="4" t="inlineStr">
        <is>
          <t>2029</t>
        </is>
      </c>
      <c r="B7" s="8" t="n">
        <v>75.3</v>
      </c>
      <c r="C7" s="4" t="inlineStr">
        <is>
          <t xml:space="preserve"> </t>
        </is>
      </c>
    </row>
    <row r="8">
      <c r="A8" s="4" t="inlineStr">
        <is>
          <t>Thereafter</t>
        </is>
      </c>
      <c r="B8" s="8" t="n">
        <v>406.9</v>
      </c>
      <c r="C8" s="4" t="inlineStr">
        <is>
          <t xml:space="preserve"> </t>
        </is>
      </c>
    </row>
    <row r="9">
      <c r="A9" s="4" t="inlineStr">
        <is>
          <t>Total minimum lease payments</t>
        </is>
      </c>
      <c r="B9" s="8" t="n">
        <v>877.7</v>
      </c>
      <c r="C9" s="4" t="inlineStr">
        <is>
          <t xml:space="preserve"> </t>
        </is>
      </c>
    </row>
    <row r="10">
      <c r="A10" s="4" t="inlineStr">
        <is>
          <t>Less: present value adjustment</t>
        </is>
      </c>
      <c r="B10" s="8" t="n">
        <v>-183.6</v>
      </c>
      <c r="C10" s="4" t="inlineStr">
        <is>
          <t xml:space="preserve"> </t>
        </is>
      </c>
    </row>
    <row r="11">
      <c r="A11" s="4" t="inlineStr">
        <is>
          <t>Total operating lease liabilities</t>
        </is>
      </c>
      <c r="B11" s="8" t="n">
        <v>694.1</v>
      </c>
      <c r="C11" s="7" t="n">
        <v>496.1</v>
      </c>
    </row>
    <row r="12">
      <c r="A12" s="3" t="inlineStr">
        <is>
          <t>Finance Lease Liabilities</t>
        </is>
      </c>
      <c r="B12" s="4" t="inlineStr">
        <is>
          <t xml:space="preserve"> </t>
        </is>
      </c>
      <c r="C12" s="4" t="inlineStr">
        <is>
          <t xml:space="preserve"> </t>
        </is>
      </c>
    </row>
    <row r="13">
      <c r="A13" s="4" t="inlineStr">
        <is>
          <t>2025</t>
        </is>
      </c>
      <c r="B13" s="8" t="n">
        <v>26.7</v>
      </c>
      <c r="C13" s="4" t="inlineStr">
        <is>
          <t xml:space="preserve"> </t>
        </is>
      </c>
    </row>
    <row r="14">
      <c r="A14" s="4" t="inlineStr">
        <is>
          <t>2026</t>
        </is>
      </c>
      <c r="B14" s="8" t="n">
        <v>7.5</v>
      </c>
      <c r="C14" s="4" t="inlineStr">
        <is>
          <t xml:space="preserve"> </t>
        </is>
      </c>
    </row>
    <row r="15">
      <c r="A15" s="4" t="inlineStr">
        <is>
          <t>2027</t>
        </is>
      </c>
      <c r="B15" s="8" t="n">
        <v>28.3</v>
      </c>
      <c r="C15" s="4" t="inlineStr">
        <is>
          <t xml:space="preserve"> </t>
        </is>
      </c>
    </row>
    <row r="16">
      <c r="A16" s="4" t="inlineStr">
        <is>
          <t>2028</t>
        </is>
      </c>
      <c r="B16" s="8" t="n">
        <v>5.9</v>
      </c>
      <c r="C16" s="4" t="inlineStr">
        <is>
          <t xml:space="preserve"> </t>
        </is>
      </c>
    </row>
    <row r="17">
      <c r="A17" s="4" t="inlineStr">
        <is>
          <t>2029</t>
        </is>
      </c>
      <c r="B17" s="8" t="n">
        <v>5.9</v>
      </c>
      <c r="C17" s="4" t="inlineStr">
        <is>
          <t xml:space="preserve"> </t>
        </is>
      </c>
    </row>
    <row r="18">
      <c r="A18" s="4" t="inlineStr">
        <is>
          <t>Thereafter</t>
        </is>
      </c>
      <c r="B18" s="8" t="n">
        <v>79.3</v>
      </c>
      <c r="C18" s="4" t="inlineStr">
        <is>
          <t xml:space="preserve"> </t>
        </is>
      </c>
    </row>
    <row r="19">
      <c r="A19" s="4" t="inlineStr">
        <is>
          <t>Total minimum lease payments</t>
        </is>
      </c>
      <c r="B19" s="8" t="n">
        <v>153.6</v>
      </c>
      <c r="C19" s="4" t="inlineStr">
        <is>
          <t xml:space="preserve"> </t>
        </is>
      </c>
    </row>
    <row r="20">
      <c r="A20" s="4" t="inlineStr">
        <is>
          <t>Less: present value adjustment</t>
        </is>
      </c>
      <c r="B20" s="8" t="n">
        <v>-39.3</v>
      </c>
      <c r="C20" s="4" t="inlineStr">
        <is>
          <t xml:space="preserve"> </t>
        </is>
      </c>
    </row>
    <row r="21">
      <c r="A21" s="4" t="inlineStr">
        <is>
          <t>Finance lease obligations</t>
        </is>
      </c>
      <c r="B21" s="7" t="n">
        <v>114.3</v>
      </c>
      <c r="C21" s="7" t="n">
        <v>99.40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harge-backs for Various Contracts (Details) $ in Millions</t>
        </is>
      </c>
      <c r="B1" s="2" t="inlineStr">
        <is>
          <t>Dec. 31, 2024 USD ($)</t>
        </is>
      </c>
    </row>
    <row r="2">
      <c r="A2" s="3" t="inlineStr">
        <is>
          <t>Commitments and Contingencies Disclosure [Abstract]</t>
        </is>
      </c>
      <c r="B2" s="4" t="inlineStr">
        <is>
          <t xml:space="preserve"> </t>
        </is>
      </c>
    </row>
    <row r="3">
      <c r="A3" s="4" t="inlineStr">
        <is>
          <t>2025</t>
        </is>
      </c>
      <c r="B3" s="5" t="n">
        <v>98</v>
      </c>
    </row>
    <row r="4">
      <c r="A4" s="4" t="inlineStr">
        <is>
          <t>2026</t>
        </is>
      </c>
      <c r="B4" s="8" t="n">
        <v>47.8</v>
      </c>
    </row>
    <row r="5">
      <c r="A5" s="4" t="inlineStr">
        <is>
          <t>2027</t>
        </is>
      </c>
      <c r="B5" s="8" t="n">
        <v>20.7</v>
      </c>
    </row>
    <row r="6">
      <c r="A6" s="4" t="inlineStr">
        <is>
          <t>2028</t>
        </is>
      </c>
      <c r="B6" s="8" t="n">
        <v>6.9</v>
      </c>
    </row>
    <row r="7">
      <c r="A7" s="4" t="inlineStr">
        <is>
          <t>2029</t>
        </is>
      </c>
      <c r="B7" s="8" t="n">
        <v>1.5</v>
      </c>
    </row>
    <row r="8">
      <c r="A8" s="4" t="inlineStr">
        <is>
          <t>Thereafter</t>
        </is>
      </c>
      <c r="B8" s="8" t="n">
        <v>0.1</v>
      </c>
    </row>
    <row r="9">
      <c r="A9" s="4" t="inlineStr">
        <is>
          <t>Total</t>
        </is>
      </c>
      <c r="B9" s="5" t="n">
        <v>1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ifetime Lube, Oil and Filter Contracts Acquired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7" t="n">
        <v>410.4</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85</v>
      </c>
    </row>
    <row r="7">
      <c r="A7" s="4" t="inlineStr">
        <is>
          <t>Revenue, remaining performance obliga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68</v>
      </c>
    </row>
    <row r="11">
      <c r="A11" s="4" t="inlineStr">
        <is>
          <t>Revenue, remaining performance obliga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7" t="n">
        <v>54.1</v>
      </c>
    </row>
    <row r="15">
      <c r="A15" s="4" t="inlineStr">
        <is>
          <t>Revenue, remaining performance obliga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7" t="n">
        <v>43.2</v>
      </c>
    </row>
    <row r="19">
      <c r="A19" s="4" t="inlineStr">
        <is>
          <t>Revenue, remaining performance obliga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7" t="n">
        <v>34.8</v>
      </c>
    </row>
    <row r="23">
      <c r="A23" s="4" t="inlineStr">
        <is>
          <t>Revenue, remaining performance obliga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7" t="n">
        <v>125.3</v>
      </c>
    </row>
    <row r="27">
      <c r="A27" s="4" t="inlineStr">
        <is>
          <t>Revenue, remaining performance obligation, period</t>
        </is>
      </c>
      <c r="B2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chedule of Credit Facilities and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7" t="n">
        <v>8387.700000000001</v>
      </c>
      <c r="C3" s="7" t="n">
        <v>7296.8</v>
      </c>
    </row>
    <row r="4">
      <c r="A4" s="4" t="inlineStr">
        <is>
          <t>Less: unamortized debt issuance costs</t>
        </is>
      </c>
      <c r="B4" s="8" t="n">
        <v>-25.1</v>
      </c>
      <c r="C4" s="8" t="n">
        <v>-31.8</v>
      </c>
    </row>
    <row r="5">
      <c r="A5" s="4" t="inlineStr">
        <is>
          <t>Less: current maturities (net of current debt issuance costs)</t>
        </is>
      </c>
      <c r="B5" s="8" t="n">
        <v>-192.1</v>
      </c>
      <c r="C5" s="8" t="n">
        <v>-109.6</v>
      </c>
    </row>
    <row r="6">
      <c r="A6" s="4" t="inlineStr">
        <is>
          <t>Long-term debt, net</t>
        </is>
      </c>
      <c r="B6" s="8" t="n">
        <v>8170.5</v>
      </c>
      <c r="C6" s="8" t="n">
        <v>7155.4</v>
      </c>
    </row>
    <row r="7">
      <c r="A7" s="4" t="inlineStr">
        <is>
          <t>Senior Notes | 4.625% Senior notes due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400</v>
      </c>
      <c r="C9" s="6" t="n">
        <v>400</v>
      </c>
    </row>
    <row r="10">
      <c r="A10" s="4" t="inlineStr">
        <is>
          <t>Debt stated interest rate (as a percent)</t>
        </is>
      </c>
      <c r="B10" s="12" t="n">
        <v>0.04625</v>
      </c>
      <c r="C10" s="4" t="inlineStr">
        <is>
          <t xml:space="preserve"> </t>
        </is>
      </c>
    </row>
    <row r="11">
      <c r="A11" s="4" t="inlineStr">
        <is>
          <t>Senior Notes | 4.375% Senior notes due 203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550</v>
      </c>
      <c r="C13" s="6" t="n">
        <v>550</v>
      </c>
    </row>
    <row r="14">
      <c r="A14" s="4" t="inlineStr">
        <is>
          <t>Debt stated interest rate (as a percent)</t>
        </is>
      </c>
      <c r="B14" s="12" t="n">
        <v>0.04375</v>
      </c>
      <c r="C14" s="4" t="inlineStr">
        <is>
          <t xml:space="preserve"> </t>
        </is>
      </c>
    </row>
    <row r="15">
      <c r="A15" s="4" t="inlineStr">
        <is>
          <t>Senior Notes | 3.875% Senior notes due 2029</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800</v>
      </c>
      <c r="C17" s="6" t="n">
        <v>800</v>
      </c>
    </row>
    <row r="18">
      <c r="A18" s="4" t="inlineStr">
        <is>
          <t>Debt stated interest rate (as a percent)</t>
        </is>
      </c>
      <c r="B18" s="12" t="n">
        <v>0.03875</v>
      </c>
      <c r="C18" s="4" t="inlineStr">
        <is>
          <t xml:space="preserve"> </t>
        </is>
      </c>
    </row>
    <row r="19">
      <c r="A19" s="4" t="inlineStr">
        <is>
          <t>Non-recourse notes payabl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ess: current maturities (net of current debt issuance costs)</t>
        </is>
      </c>
      <c r="B21" s="7" t="n">
        <v>-58.1</v>
      </c>
      <c r="C21" s="8" t="n">
        <v>-33.9</v>
      </c>
    </row>
    <row r="22">
      <c r="A22" s="4" t="inlineStr">
        <is>
          <t>Long-term debt, net</t>
        </is>
      </c>
      <c r="B22" s="8" t="n">
        <v>2051.2</v>
      </c>
      <c r="C22" s="8" t="n">
        <v>1671.7</v>
      </c>
    </row>
    <row r="23">
      <c r="A23" s="4" t="inlineStr">
        <is>
          <t>Non-recourse notes payable | Nonrecours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8" t="n">
        <v>2109.3</v>
      </c>
      <c r="C25" s="8" t="n">
        <v>1705.6</v>
      </c>
    </row>
    <row r="26">
      <c r="A26" s="4" t="inlineStr">
        <is>
          <t>Real Estate Mortgages, Finance Lease Obligation and Other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long-term debt</t>
        </is>
      </c>
      <c r="B28" s="8" t="n">
        <v>1085.9</v>
      </c>
      <c r="C28" s="8" t="n">
        <v>730.7</v>
      </c>
    </row>
    <row r="29">
      <c r="A29" s="4" t="inlineStr">
        <is>
          <t>Used and service loaner vehicle inventory financing commitments | Line of Credi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gross</t>
        </is>
      </c>
      <c r="B31" s="8" t="n">
        <v>975.3</v>
      </c>
      <c r="C31" s="8" t="n">
        <v>902.8</v>
      </c>
    </row>
    <row r="32">
      <c r="A32" s="4" t="inlineStr">
        <is>
          <t>Revolving lines of credit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gross</t>
        </is>
      </c>
      <c r="B34" s="8" t="n">
        <v>1633.2</v>
      </c>
      <c r="C34" s="8" t="n">
        <v>1620.7</v>
      </c>
    </row>
    <row r="35">
      <c r="A35" s="4" t="inlineStr">
        <is>
          <t>Warehouse facilities | Line of Credi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 gross</t>
        </is>
      </c>
      <c r="B37" s="5" t="n">
        <v>834</v>
      </c>
      <c r="C37" s="5" t="n">
        <v>5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59"/>
  <sheetViews>
    <sheetView workbookViewId="0">
      <selection activeCell="A1" sqref="A1"/>
    </sheetView>
  </sheetViews>
  <sheetFormatPr baseColWidth="8" defaultRowHeight="15"/>
  <cols>
    <col width="80" customWidth="1" min="1" max="1"/>
    <col width="58" customWidth="1" min="2" max="2"/>
    <col width="22" customWidth="1" min="3" max="3"/>
    <col width="22" customWidth="1" min="4" max="4"/>
    <col width="22" customWidth="1" min="5" max="5"/>
    <col width="58" customWidth="1" min="6" max="6"/>
    <col width="22" customWidth="1" min="7" max="7"/>
    <col width="22" customWidth="1" min="8" max="8"/>
    <col width="22" customWidth="1" min="9" max="9"/>
    <col width="22" customWidth="1" min="10" max="10"/>
  </cols>
  <sheetData>
    <row r="1">
      <c r="A1" s="1" t="inlineStr">
        <is>
          <t>Credit Facilities and Long-term Debt - Narrative (Details)</t>
        </is>
      </c>
      <c r="H1" s="2" t="inlineStr">
        <is>
          <t>12 Months Ended</t>
        </is>
      </c>
    </row>
    <row r="2">
      <c r="B2" s="2" t="inlineStr">
        <is>
          <t>Dec. 23, 2024 CAD ($) financeCompany financialInstitution</t>
        </is>
      </c>
      <c r="C2" s="2" t="inlineStr">
        <is>
          <t>Dec. 20, 2024 USD ($)</t>
        </is>
      </c>
      <c r="D2" s="2" t="inlineStr">
        <is>
          <t>Aug. 15, 2024 USD ($)</t>
        </is>
      </c>
      <c r="E2" s="2" t="inlineStr">
        <is>
          <t>Jul. 09, 2024 EUR (€)</t>
        </is>
      </c>
      <c r="F2" s="2" t="inlineStr">
        <is>
          <t>Feb. 23, 2024 USD ($) financeCompany financialInstitution</t>
        </is>
      </c>
      <c r="G2" s="2" t="inlineStr">
        <is>
          <t>Feb. 16, 2024 USD ($)</t>
        </is>
      </c>
      <c r="H2" s="2" t="inlineStr">
        <is>
          <t>Dec. 31, 2024 USD ($)</t>
        </is>
      </c>
      <c r="I2" s="2" t="inlineStr">
        <is>
          <t>Dec. 31, 2023 USD ($)</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non-recours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53900000</v>
      </c>
      <c r="I4" s="5" t="n">
        <v>1872900000</v>
      </c>
      <c r="J4" s="5" t="n">
        <v>298100000</v>
      </c>
    </row>
    <row r="5">
      <c r="A5" s="4" t="inlineStr">
        <is>
          <t>Finance lease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4300000</v>
      </c>
      <c r="I5" s="6" t="n">
        <v>99400000</v>
      </c>
      <c r="J5" s="4" t="inlineStr">
        <is>
          <t xml:space="preserve"> </t>
        </is>
      </c>
    </row>
    <row r="6">
      <c r="A6" s="4" t="inlineStr">
        <is>
          <t>Nonrecourse | Collateralized Auto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f non-recours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00000000</v>
      </c>
      <c r="I8" s="4" t="inlineStr">
        <is>
          <t xml:space="preserve"> </t>
        </is>
      </c>
      <c r="J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nce lease, 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25</v>
      </c>
      <c r="I11" s="4" t="inlineStr">
        <is>
          <t xml:space="preserve"> </t>
        </is>
      </c>
      <c r="J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ance lease, 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08500000000000001</v>
      </c>
      <c r="I14" s="4" t="inlineStr">
        <is>
          <t xml:space="preserve"> </t>
        </is>
      </c>
      <c r="J14" s="4" t="inlineStr">
        <is>
          <t xml:space="preserve"> </t>
        </is>
      </c>
    </row>
    <row r="15">
      <c r="A15" s="4" t="inlineStr">
        <is>
          <t>Syndicated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redit facility, maximum borrowing facility</t>
        </is>
      </c>
      <c r="B17" s="4" t="inlineStr">
        <is>
          <t xml:space="preserve"> </t>
        </is>
      </c>
      <c r="C17" s="4" t="inlineStr">
        <is>
          <t xml:space="preserve"> </t>
        </is>
      </c>
      <c r="D17" s="4" t="inlineStr">
        <is>
          <t xml:space="preserve"> </t>
        </is>
      </c>
      <c r="E17" s="4" t="inlineStr">
        <is>
          <t xml:space="preserve"> </t>
        </is>
      </c>
      <c r="F17" s="5" t="n">
        <v>6000000000</v>
      </c>
      <c r="G17" s="4" t="inlineStr">
        <is>
          <t xml:space="preserve"> </t>
        </is>
      </c>
      <c r="H17" s="4" t="inlineStr">
        <is>
          <t xml:space="preserve"> </t>
        </is>
      </c>
      <c r="I17" s="4" t="inlineStr">
        <is>
          <t xml:space="preserve"> </t>
        </is>
      </c>
      <c r="J17" s="4" t="inlineStr">
        <is>
          <t xml:space="preserve"> </t>
        </is>
      </c>
    </row>
    <row r="18">
      <c r="A18" s="4" t="inlineStr">
        <is>
          <t>Syndicated Credit Facility, Upon Expansion of Original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redit facility, maximum borrowing facility</t>
        </is>
      </c>
      <c r="B20" s="4" t="inlineStr">
        <is>
          <t xml:space="preserve"> </t>
        </is>
      </c>
      <c r="C20" s="4" t="inlineStr">
        <is>
          <t xml:space="preserve"> </t>
        </is>
      </c>
      <c r="D20" s="4" t="inlineStr">
        <is>
          <t xml:space="preserve"> </t>
        </is>
      </c>
      <c r="E20" s="4" t="inlineStr">
        <is>
          <t xml:space="preserve"> </t>
        </is>
      </c>
      <c r="F20" s="6" t="n">
        <v>6500000000</v>
      </c>
      <c r="G20" s="4" t="inlineStr">
        <is>
          <t xml:space="preserve"> </t>
        </is>
      </c>
      <c r="H20" s="4" t="inlineStr">
        <is>
          <t xml:space="preserve"> </t>
        </is>
      </c>
      <c r="I20" s="4" t="inlineStr">
        <is>
          <t xml:space="preserve"> </t>
        </is>
      </c>
      <c r="J20" s="4" t="inlineStr">
        <is>
          <t xml:space="preserve"> </t>
        </is>
      </c>
    </row>
    <row r="21">
      <c r="A21" s="4" t="inlineStr">
        <is>
          <t>Bank of Nova Scotia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number of counter-parties | financialInstitution</t>
        </is>
      </c>
      <c r="B23" s="6" t="n">
        <v>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number of manufacturer-affiliated finance companies | financeCompany</t>
        </is>
      </c>
      <c r="B24" s="6"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edit facility, maximum borrowing facility</t>
        </is>
      </c>
      <c r="B25" s="5" t="n">
        <v>11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ther Deb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stated 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5</v>
      </c>
      <c r="I28" s="4" t="inlineStr">
        <is>
          <t xml:space="preserve"> </t>
        </is>
      </c>
      <c r="J28" s="4" t="inlineStr">
        <is>
          <t xml:space="preserve"> </t>
        </is>
      </c>
    </row>
    <row r="29">
      <c r="A29" s="4" t="inlineStr">
        <is>
          <t>Other Deb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stated 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78</v>
      </c>
      <c r="I31" s="4" t="inlineStr">
        <is>
          <t xml:space="preserve"> </t>
        </is>
      </c>
      <c r="J31" s="4" t="inlineStr">
        <is>
          <t xml:space="preserve"> </t>
        </is>
      </c>
    </row>
    <row r="32">
      <c r="A32" s="4" t="inlineStr">
        <is>
          <t>New vehicle floor plan | Syndicated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redit facility, maximum borrowing facility</t>
        </is>
      </c>
      <c r="B34" s="4" t="inlineStr">
        <is>
          <t xml:space="preserve"> </t>
        </is>
      </c>
      <c r="C34" s="4" t="inlineStr">
        <is>
          <t xml:space="preserve"> </t>
        </is>
      </c>
      <c r="D34" s="4" t="inlineStr">
        <is>
          <t xml:space="preserve"> </t>
        </is>
      </c>
      <c r="E34" s="4" t="inlineStr">
        <is>
          <t xml:space="preserve"> </t>
        </is>
      </c>
      <c r="F34" s="6" t="n">
        <v>2800000000</v>
      </c>
      <c r="G34" s="4" t="inlineStr">
        <is>
          <t xml:space="preserve"> </t>
        </is>
      </c>
      <c r="H34" s="4" t="inlineStr">
        <is>
          <t xml:space="preserve"> </t>
        </is>
      </c>
      <c r="I34" s="4" t="inlineStr">
        <is>
          <t xml:space="preserve"> </t>
        </is>
      </c>
      <c r="J34" s="4" t="inlineStr">
        <is>
          <t xml:space="preserve"> </t>
        </is>
      </c>
    </row>
    <row r="35">
      <c r="A35" s="4" t="inlineStr">
        <is>
          <t>Used vehicle floor plan | Syndicated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redit facility, maximum borrowing facility</t>
        </is>
      </c>
      <c r="B37" s="4" t="inlineStr">
        <is>
          <t xml:space="preserve"> </t>
        </is>
      </c>
      <c r="C37" s="4" t="inlineStr">
        <is>
          <t xml:space="preserve"> </t>
        </is>
      </c>
      <c r="D37" s="4" t="inlineStr">
        <is>
          <t xml:space="preserve"> </t>
        </is>
      </c>
      <c r="E37" s="4" t="inlineStr">
        <is>
          <t xml:space="preserve"> </t>
        </is>
      </c>
      <c r="F37" s="6" t="n">
        <v>900000000</v>
      </c>
      <c r="G37" s="4" t="inlineStr">
        <is>
          <t xml:space="preserve"> </t>
        </is>
      </c>
      <c r="H37" s="4" t="inlineStr">
        <is>
          <t xml:space="preserve"> </t>
        </is>
      </c>
      <c r="I37" s="4" t="inlineStr">
        <is>
          <t xml:space="preserve"> </t>
        </is>
      </c>
      <c r="J37" s="4" t="inlineStr">
        <is>
          <t xml:space="preserve"> </t>
        </is>
      </c>
    </row>
    <row r="38">
      <c r="A38" s="4" t="inlineStr">
        <is>
          <t>Service loaner floor plan | Syndicated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redit facility, maximum borrowing facility</t>
        </is>
      </c>
      <c r="B40" s="4" t="inlineStr">
        <is>
          <t xml:space="preserve"> </t>
        </is>
      </c>
      <c r="C40" s="4" t="inlineStr">
        <is>
          <t xml:space="preserve"> </t>
        </is>
      </c>
      <c r="D40" s="4" t="inlineStr">
        <is>
          <t xml:space="preserve"> </t>
        </is>
      </c>
      <c r="E40" s="4" t="inlineStr">
        <is>
          <t xml:space="preserve"> </t>
        </is>
      </c>
      <c r="F40" s="5" t="n">
        <v>100000000</v>
      </c>
      <c r="G40" s="4" t="inlineStr">
        <is>
          <t xml:space="preserve"> </t>
        </is>
      </c>
      <c r="H40" s="4" t="inlineStr">
        <is>
          <t xml:space="preserve"> </t>
        </is>
      </c>
      <c r="I40" s="4" t="inlineStr">
        <is>
          <t xml:space="preserve"> </t>
        </is>
      </c>
      <c r="J40" s="4" t="inlineStr">
        <is>
          <t xml:space="preserve"> </t>
        </is>
      </c>
    </row>
    <row r="41">
      <c r="A41" s="4" t="inlineStr">
        <is>
          <t>Option to reallocate commitment, maximum aggregate commitment threshold (as a percent)</t>
        </is>
      </c>
      <c r="B41" s="4" t="inlineStr">
        <is>
          <t xml:space="preserve"> </t>
        </is>
      </c>
      <c r="C41" s="4" t="inlineStr">
        <is>
          <t xml:space="preserve"> </t>
        </is>
      </c>
      <c r="D41" s="4" t="inlineStr">
        <is>
          <t xml:space="preserve"> </t>
        </is>
      </c>
      <c r="E41" s="4" t="inlineStr">
        <is>
          <t xml:space="preserve"> </t>
        </is>
      </c>
      <c r="F41" s="10" t="n">
        <v>0.03</v>
      </c>
      <c r="G41" s="4" t="inlineStr">
        <is>
          <t xml:space="preserve"> </t>
        </is>
      </c>
      <c r="H41" s="4" t="inlineStr">
        <is>
          <t xml:space="preserve"> </t>
        </is>
      </c>
      <c r="I41" s="4" t="inlineStr">
        <is>
          <t xml:space="preserve"> </t>
        </is>
      </c>
      <c r="J41" s="4" t="inlineStr">
        <is>
          <t xml:space="preserve"> </t>
        </is>
      </c>
    </row>
    <row r="42">
      <c r="A42" s="4" t="inlineStr">
        <is>
          <t>Revolving lines of credit | Syndicated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redit facility, maximum borrowing facility</t>
        </is>
      </c>
      <c r="B44" s="4" t="inlineStr">
        <is>
          <t xml:space="preserve"> </t>
        </is>
      </c>
      <c r="C44" s="4" t="inlineStr">
        <is>
          <t xml:space="preserve"> </t>
        </is>
      </c>
      <c r="D44" s="4" t="inlineStr">
        <is>
          <t xml:space="preserve"> </t>
        </is>
      </c>
      <c r="E44" s="4" t="inlineStr">
        <is>
          <t xml:space="preserve"> </t>
        </is>
      </c>
      <c r="F44" s="5" t="n">
        <v>2200000000</v>
      </c>
      <c r="G44" s="4" t="inlineStr">
        <is>
          <t xml:space="preserve"> </t>
        </is>
      </c>
      <c r="H44" s="4" t="inlineStr">
        <is>
          <t xml:space="preserve"> </t>
        </is>
      </c>
      <c r="I44" s="4" t="inlineStr">
        <is>
          <t xml:space="preserve"> </t>
        </is>
      </c>
      <c r="J44" s="4" t="inlineStr">
        <is>
          <t xml:space="preserve"> </t>
        </is>
      </c>
    </row>
    <row r="45">
      <c r="A45" s="4" t="inlineStr">
        <is>
          <t>Option to reallocate commitment, maximum aggregate commitment threshold (as a percent)</t>
        </is>
      </c>
      <c r="B45" s="4" t="inlineStr">
        <is>
          <t xml:space="preserve"> </t>
        </is>
      </c>
      <c r="C45" s="4" t="inlineStr">
        <is>
          <t xml:space="preserve"> </t>
        </is>
      </c>
      <c r="D45" s="4" t="inlineStr">
        <is>
          <t xml:space="preserve"> </t>
        </is>
      </c>
      <c r="E45" s="4" t="inlineStr">
        <is>
          <t xml:space="preserve"> </t>
        </is>
      </c>
      <c r="F45" s="10" t="n">
        <v>0.4</v>
      </c>
      <c r="G45" s="4" t="inlineStr">
        <is>
          <t xml:space="preserve"> </t>
        </is>
      </c>
      <c r="H45" s="4" t="inlineStr">
        <is>
          <t xml:space="preserve"> </t>
        </is>
      </c>
      <c r="I45" s="4" t="inlineStr">
        <is>
          <t xml:space="preserve"> </t>
        </is>
      </c>
      <c r="J45" s="4" t="inlineStr">
        <is>
          <t xml:space="preserve"> </t>
        </is>
      </c>
    </row>
    <row r="46">
      <c r="A46" s="4" t="inlineStr">
        <is>
          <t>Revolving lines of credit | Bank of America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redit facility, maximum borrowing facility | €</t>
        </is>
      </c>
      <c r="B48" s="4" t="inlineStr">
        <is>
          <t xml:space="preserve"> </t>
        </is>
      </c>
      <c r="C48" s="4" t="inlineStr">
        <is>
          <t xml:space="preserve"> </t>
        </is>
      </c>
      <c r="D48" s="4" t="inlineStr">
        <is>
          <t xml:space="preserve"> </t>
        </is>
      </c>
      <c r="E48" s="13" t="n">
        <v>1000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is spread on variable rate (as a percent)</t>
        </is>
      </c>
      <c r="B49" s="4" t="inlineStr">
        <is>
          <t xml:space="preserve"> </t>
        </is>
      </c>
      <c r="C49" s="4" t="inlineStr">
        <is>
          <t xml:space="preserve"> </t>
        </is>
      </c>
      <c r="D49" s="4" t="inlineStr">
        <is>
          <t xml:space="preserve"> </t>
        </is>
      </c>
      <c r="E49" s="11" t="n">
        <v>0.014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volving lines of credit | Ally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redit facility, maximum borrowing facility</t>
        </is>
      </c>
      <c r="B52" s="4" t="inlineStr">
        <is>
          <t xml:space="preserve"> </t>
        </is>
      </c>
      <c r="C52" s="5" t="n">
        <v>3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spread on variable rate (as a percent)</t>
        </is>
      </c>
      <c r="B53" s="4" t="inlineStr">
        <is>
          <t xml:space="preserve"> </t>
        </is>
      </c>
      <c r="C53" s="11" t="n">
        <v>0.00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stated interest rate (as a percent)</t>
        </is>
      </c>
      <c r="B54" s="4" t="inlineStr">
        <is>
          <t xml:space="preserve"> </t>
        </is>
      </c>
      <c r="C54" s="10" t="n">
        <v>0.0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orking capital revolving facility | Bank of Nova Scotia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redit facility, maximum borrowing facility</t>
        </is>
      </c>
      <c r="B57" s="6" t="n">
        <v>12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holesale flooring facility | Bank of Nova Scotia 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redit facility, maximum borrowing facility</t>
        </is>
      </c>
      <c r="B60" s="6" t="n">
        <v>50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Used vehicle flooring facility | Bank of Nova Scotia Cred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redit facility, maximum borrowing facility</t>
        </is>
      </c>
      <c r="B63" s="6" t="n">
        <v>7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holesale leasing facility | Bank of Nova Scotia 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redit facility, maximum borrowing facility</t>
        </is>
      </c>
      <c r="B66" s="6" t="n">
        <v>40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aily rental facility | Bank of Nova Scotia Credi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redit facility, maximum borrowing facility</t>
        </is>
      </c>
      <c r="B69" s="5" t="n">
        <v>25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curitization facility | JPM Warehouse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redit facility, maximum borrowing facility</t>
        </is>
      </c>
      <c r="B72" s="4" t="inlineStr">
        <is>
          <t xml:space="preserve"> </t>
        </is>
      </c>
      <c r="C72" s="4" t="inlineStr">
        <is>
          <t xml:space="preserve"> </t>
        </is>
      </c>
      <c r="D72" s="5" t="n">
        <v>100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ecuritization facility | Mizuho Warehouse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redit facility, maximum borrowing facility</t>
        </is>
      </c>
      <c r="B75" s="4" t="inlineStr">
        <is>
          <t xml:space="preserve"> </t>
        </is>
      </c>
      <c r="C75" s="4" t="inlineStr">
        <is>
          <t xml:space="preserve"> </t>
        </is>
      </c>
      <c r="D75" s="4" t="inlineStr">
        <is>
          <t xml:space="preserve"> </t>
        </is>
      </c>
      <c r="E75" s="4" t="inlineStr">
        <is>
          <t xml:space="preserve"> </t>
        </is>
      </c>
      <c r="F75" s="4" t="inlineStr">
        <is>
          <t xml:space="preserve"> </t>
        </is>
      </c>
      <c r="G75" s="5" t="n">
        <v>750000000</v>
      </c>
      <c r="H75" s="4" t="inlineStr">
        <is>
          <t xml:space="preserve"> </t>
        </is>
      </c>
      <c r="I75" s="4" t="inlineStr">
        <is>
          <t xml:space="preserve"> </t>
        </is>
      </c>
      <c r="J75" s="4" t="inlineStr">
        <is>
          <t xml:space="preserve"> </t>
        </is>
      </c>
    </row>
    <row r="76">
      <c r="A76" s="4" t="inlineStr">
        <is>
          <t>Line of Credit | Syndicated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number of counter-parties | financialInstitution</t>
        </is>
      </c>
      <c r="B78" s="4" t="inlineStr">
        <is>
          <t xml:space="preserve"> </t>
        </is>
      </c>
      <c r="C78" s="4" t="inlineStr">
        <is>
          <t xml:space="preserve"> </t>
        </is>
      </c>
      <c r="D78" s="4" t="inlineStr">
        <is>
          <t xml:space="preserve"> </t>
        </is>
      </c>
      <c r="E78" s="4" t="inlineStr">
        <is>
          <t xml:space="preserve"> </t>
        </is>
      </c>
      <c r="F78" s="6" t="n">
        <v>21</v>
      </c>
      <c r="G78" s="4" t="inlineStr">
        <is>
          <t xml:space="preserve"> </t>
        </is>
      </c>
      <c r="H78" s="4" t="inlineStr">
        <is>
          <t xml:space="preserve"> </t>
        </is>
      </c>
      <c r="I78" s="4" t="inlineStr">
        <is>
          <t xml:space="preserve"> </t>
        </is>
      </c>
      <c r="J78" s="4" t="inlineStr">
        <is>
          <t xml:space="preserve"> </t>
        </is>
      </c>
    </row>
    <row r="79">
      <c r="A79" s="4" t="inlineStr">
        <is>
          <t>Debt instrument, number of manufacturer-affiliated finance companies | financeCompany</t>
        </is>
      </c>
      <c r="B79" s="4" t="inlineStr">
        <is>
          <t xml:space="preserve"> </t>
        </is>
      </c>
      <c r="C79" s="4" t="inlineStr">
        <is>
          <t xml:space="preserve"> </t>
        </is>
      </c>
      <c r="D79" s="4" t="inlineStr">
        <is>
          <t xml:space="preserve"> </t>
        </is>
      </c>
      <c r="E79" s="4" t="inlineStr">
        <is>
          <t xml:space="preserve"> </t>
        </is>
      </c>
      <c r="F79" s="6" t="n">
        <v>7</v>
      </c>
      <c r="G79" s="4" t="inlineStr">
        <is>
          <t xml:space="preserve"> </t>
        </is>
      </c>
      <c r="H79" s="4" t="inlineStr">
        <is>
          <t xml:space="preserve"> </t>
        </is>
      </c>
      <c r="I79" s="4" t="inlineStr">
        <is>
          <t xml:space="preserve"> </t>
        </is>
      </c>
      <c r="J79" s="4" t="inlineStr">
        <is>
          <t xml:space="preserve"> </t>
        </is>
      </c>
    </row>
    <row r="80">
      <c r="A80" s="4" t="inlineStr">
        <is>
          <t>Basis spread on variable rate (as a percent)</t>
        </is>
      </c>
      <c r="B80" s="4" t="inlineStr">
        <is>
          <t xml:space="preserve"> </t>
        </is>
      </c>
      <c r="C80" s="4" t="inlineStr">
        <is>
          <t xml:space="preserve"> </t>
        </is>
      </c>
      <c r="D80" s="4" t="inlineStr">
        <is>
          <t xml:space="preserve"> </t>
        </is>
      </c>
      <c r="E80" s="4" t="inlineStr">
        <is>
          <t xml:space="preserve"> </t>
        </is>
      </c>
      <c r="F80" s="11" t="n">
        <v>0.001</v>
      </c>
      <c r="G80" s="4" t="inlineStr">
        <is>
          <t xml:space="preserve"> </t>
        </is>
      </c>
      <c r="H80" s="4" t="inlineStr">
        <is>
          <t xml:space="preserve"> </t>
        </is>
      </c>
      <c r="I80" s="4" t="inlineStr">
        <is>
          <t xml:space="preserve"> </t>
        </is>
      </c>
      <c r="J80" s="4" t="inlineStr">
        <is>
          <t xml:space="preserve"> </t>
        </is>
      </c>
    </row>
    <row r="81">
      <c r="A81" s="4" t="inlineStr">
        <is>
          <t>Line of Credit | Bank of Nova Scotia Credi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asis spread on variable rate (as a percent)</t>
        </is>
      </c>
      <c r="B83" s="11" t="n">
        <v>0.00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ine of Credit | Ally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otal 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0</v>
      </c>
      <c r="I86" s="4" t="inlineStr">
        <is>
          <t xml:space="preserve"> </t>
        </is>
      </c>
      <c r="J86" s="4" t="inlineStr">
        <is>
          <t xml:space="preserve"> </t>
        </is>
      </c>
    </row>
    <row r="87">
      <c r="A87" s="4" t="inlineStr">
        <is>
          <t>Line of Credit | New vehicle floor plan | Syndicated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asis spread on variable rate (as a percent)</t>
        </is>
      </c>
      <c r="B89" s="4" t="inlineStr">
        <is>
          <t xml:space="preserve"> </t>
        </is>
      </c>
      <c r="C89" s="4" t="inlineStr">
        <is>
          <t xml:space="preserve"> </t>
        </is>
      </c>
      <c r="D89" s="4" t="inlineStr">
        <is>
          <t xml:space="preserve"> </t>
        </is>
      </c>
      <c r="E89" s="4" t="inlineStr">
        <is>
          <t xml:space="preserve"> </t>
        </is>
      </c>
      <c r="F89" s="11" t="n">
        <v>0.011</v>
      </c>
      <c r="G89" s="4" t="inlineStr">
        <is>
          <t xml:space="preserve"> </t>
        </is>
      </c>
      <c r="H89" s="4" t="inlineStr">
        <is>
          <t xml:space="preserve"> </t>
        </is>
      </c>
      <c r="I89" s="4" t="inlineStr">
        <is>
          <t xml:space="preserve"> </t>
        </is>
      </c>
      <c r="J89" s="4" t="inlineStr">
        <is>
          <t xml:space="preserve"> </t>
        </is>
      </c>
    </row>
    <row r="90">
      <c r="A90" s="4" t="inlineStr">
        <is>
          <t>Line of Credit | Used vehicle floor plan | Syndicated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asis spread on variable rate (as a percent)</t>
        </is>
      </c>
      <c r="B92" s="4" t="inlineStr">
        <is>
          <t xml:space="preserve"> </t>
        </is>
      </c>
      <c r="C92" s="4" t="inlineStr">
        <is>
          <t xml:space="preserve"> </t>
        </is>
      </c>
      <c r="D92" s="4" t="inlineStr">
        <is>
          <t xml:space="preserve"> </t>
        </is>
      </c>
      <c r="E92" s="4" t="inlineStr">
        <is>
          <t xml:space="preserve"> </t>
        </is>
      </c>
      <c r="F92" s="11" t="n">
        <v>0.014</v>
      </c>
      <c r="G92" s="4" t="inlineStr">
        <is>
          <t xml:space="preserve"> </t>
        </is>
      </c>
      <c r="H92" s="4" t="inlineStr">
        <is>
          <t xml:space="preserve"> </t>
        </is>
      </c>
      <c r="I92" s="4" t="inlineStr">
        <is>
          <t xml:space="preserve"> </t>
        </is>
      </c>
      <c r="J92" s="4" t="inlineStr">
        <is>
          <t xml:space="preserve"> </t>
        </is>
      </c>
    </row>
    <row r="93">
      <c r="A93" s="4" t="inlineStr">
        <is>
          <t>Line of Credit | Used vehicle floor plan | Bank of Nova Scotia Credit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Basis spread on variable rate (as a percent)</t>
        </is>
      </c>
      <c r="B95" s="11" t="n">
        <v>0.012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ine of Credit | Service loaner floor plan | Syndicated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Basis spread on variable rate (as a percent)</t>
        </is>
      </c>
      <c r="B98" s="4" t="inlineStr">
        <is>
          <t xml:space="preserve"> </t>
        </is>
      </c>
      <c r="C98" s="4" t="inlineStr">
        <is>
          <t xml:space="preserve"> </t>
        </is>
      </c>
      <c r="D98" s="4" t="inlineStr">
        <is>
          <t xml:space="preserve"> </t>
        </is>
      </c>
      <c r="E98" s="4" t="inlineStr">
        <is>
          <t xml:space="preserve"> </t>
        </is>
      </c>
      <c r="F98" s="11" t="n">
        <v>0.012</v>
      </c>
      <c r="G98" s="4" t="inlineStr">
        <is>
          <t xml:space="preserve"> </t>
        </is>
      </c>
      <c r="H98" s="4" t="inlineStr">
        <is>
          <t xml:space="preserve"> </t>
        </is>
      </c>
      <c r="I98" s="4" t="inlineStr">
        <is>
          <t xml:space="preserve"> </t>
        </is>
      </c>
      <c r="J98" s="4" t="inlineStr">
        <is>
          <t xml:space="preserve"> </t>
        </is>
      </c>
    </row>
    <row r="99">
      <c r="A99" s="4" t="inlineStr">
        <is>
          <t>Line of Credit | Revolving lines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Total 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633200000</v>
      </c>
      <c r="I101" s="6" t="n">
        <v>1620700000</v>
      </c>
      <c r="J101" s="4" t="inlineStr">
        <is>
          <t xml:space="preserve"> </t>
        </is>
      </c>
    </row>
    <row r="102">
      <c r="A102" s="4" t="inlineStr">
        <is>
          <t>Line of Credit | Revolving lines of credit | Syndicated Credit Facility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Basis spread on variable rate (as a percent)</t>
        </is>
      </c>
      <c r="B104" s="4" t="inlineStr">
        <is>
          <t xml:space="preserve"> </t>
        </is>
      </c>
      <c r="C104" s="4" t="inlineStr">
        <is>
          <t xml:space="preserve"> </t>
        </is>
      </c>
      <c r="D104" s="4" t="inlineStr">
        <is>
          <t xml:space="preserve"> </t>
        </is>
      </c>
      <c r="E104" s="4" t="inlineStr">
        <is>
          <t xml:space="preserve"> </t>
        </is>
      </c>
      <c r="F104" s="10" t="n">
        <v>0.01</v>
      </c>
      <c r="G104" s="4" t="inlineStr">
        <is>
          <t xml:space="preserve"> </t>
        </is>
      </c>
      <c r="H104" s="4" t="inlineStr">
        <is>
          <t xml:space="preserve"> </t>
        </is>
      </c>
      <c r="I104" s="4" t="inlineStr">
        <is>
          <t xml:space="preserve"> </t>
        </is>
      </c>
      <c r="J104" s="4" t="inlineStr">
        <is>
          <t xml:space="preserve"> </t>
        </is>
      </c>
    </row>
    <row r="105">
      <c r="A105" s="4" t="inlineStr">
        <is>
          <t>Line of Credit | Revolving lines of credit | Syndicated Credit Facility |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Basis spread on variable rate (as a percent)</t>
        </is>
      </c>
      <c r="B107" s="4" t="inlineStr">
        <is>
          <t xml:space="preserve"> </t>
        </is>
      </c>
      <c r="C107" s="4" t="inlineStr">
        <is>
          <t xml:space="preserve"> </t>
        </is>
      </c>
      <c r="D107" s="4" t="inlineStr">
        <is>
          <t xml:space="preserve"> </t>
        </is>
      </c>
      <c r="E107" s="4" t="inlineStr">
        <is>
          <t xml:space="preserve"> </t>
        </is>
      </c>
      <c r="F107" s="10" t="n">
        <v>0.02</v>
      </c>
      <c r="G107" s="4" t="inlineStr">
        <is>
          <t xml:space="preserve"> </t>
        </is>
      </c>
      <c r="H107" s="4" t="inlineStr">
        <is>
          <t xml:space="preserve"> </t>
        </is>
      </c>
      <c r="I107" s="4" t="inlineStr">
        <is>
          <t xml:space="preserve"> </t>
        </is>
      </c>
      <c r="J107" s="4" t="inlineStr">
        <is>
          <t xml:space="preserve"> </t>
        </is>
      </c>
    </row>
    <row r="108">
      <c r="A108" s="4" t="inlineStr">
        <is>
          <t>Line of Credit | Revolving lines of credit | Bank of Nova Scotia Credit Agreement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Basis spread on variable rate (as a percent)</t>
        </is>
      </c>
      <c r="B110" s="11" t="n">
        <v>0.012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Line of Credit | Revolving lines of credit | Bank of Nova Scotia Credit Agreement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Basis spread on variable rate (as a percent)</t>
        </is>
      </c>
      <c r="B113" s="11" t="n">
        <v>0.022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Line of Credit | Wholesale flooring facility | Bank of Nova Scotia Credit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Basis spread on variable rate (as a percent)</t>
        </is>
      </c>
      <c r="B116" s="10" t="n">
        <v>0.0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Line of Credit | Wholesale leasing facility | Bank of Nova Scotia Credit Agre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Basis spread on variable rate (as a percent)</t>
        </is>
      </c>
      <c r="B119" s="11" t="n">
        <v>0.013</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Line of Credit | Daily rental facility | Bank of Nova Scotia Credit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Basis spread on variable rate (as a percent)</t>
        </is>
      </c>
      <c r="B122" s="11" t="n">
        <v>0.012</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Line of Credit | Securitization facility | JPM Warehouse Facility | Min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Basis spread on variable rate (as a percent)</t>
        </is>
      </c>
      <c r="B125" s="4" t="inlineStr">
        <is>
          <t xml:space="preserve"> </t>
        </is>
      </c>
      <c r="C125" s="4" t="inlineStr">
        <is>
          <t xml:space="preserve"> </t>
        </is>
      </c>
      <c r="D125" s="10" t="n">
        <v>0.01</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Line of Credit | Securitization facility | JPM Warehouse Facility | Max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Basis spread on variable rate (as a percent)</t>
        </is>
      </c>
      <c r="B128" s="4" t="inlineStr">
        <is>
          <t xml:space="preserve"> </t>
        </is>
      </c>
      <c r="C128" s="4" t="inlineStr">
        <is>
          <t xml:space="preserve"> </t>
        </is>
      </c>
      <c r="D128" s="11" t="n">
        <v>0.017</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Line of Credit | Securitization facility | Mizuho Warehouse Fac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Basis spread on variable rate (as a percent)</t>
        </is>
      </c>
      <c r="B131" s="4" t="inlineStr">
        <is>
          <t xml:space="preserve"> </t>
        </is>
      </c>
      <c r="C131" s="4" t="inlineStr">
        <is>
          <t xml:space="preserve"> </t>
        </is>
      </c>
      <c r="D131" s="4" t="inlineStr">
        <is>
          <t xml:space="preserve"> </t>
        </is>
      </c>
      <c r="E131" s="4" t="inlineStr">
        <is>
          <t xml:space="preserve"> </t>
        </is>
      </c>
      <c r="F131" s="4" t="inlineStr">
        <is>
          <t xml:space="preserve"> </t>
        </is>
      </c>
      <c r="G131" s="11" t="n">
        <v>0.012</v>
      </c>
      <c r="H131" s="4" t="inlineStr">
        <is>
          <t xml:space="preserve"> </t>
        </is>
      </c>
      <c r="I131" s="4" t="inlineStr">
        <is>
          <t xml:space="preserve"> </t>
        </is>
      </c>
      <c r="J131" s="4" t="inlineStr">
        <is>
          <t xml:space="preserve"> </t>
        </is>
      </c>
    </row>
    <row r="132">
      <c r="A132" s="4" t="inlineStr">
        <is>
          <t>Notes Payable | Nonrecour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Total long-term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2109300000</v>
      </c>
      <c r="I134" s="5" t="n">
        <v>1705600000</v>
      </c>
      <c r="J134" s="4" t="inlineStr">
        <is>
          <t xml:space="preserve"> </t>
        </is>
      </c>
    </row>
    <row r="135">
      <c r="A135" s="4" t="inlineStr">
        <is>
          <t>Notes Payable | Floor Plan Notes Payable | Min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Debt stated interest rate (as a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11" t="n">
        <v>0.0575</v>
      </c>
      <c r="I137" s="4" t="inlineStr">
        <is>
          <t xml:space="preserve"> </t>
        </is>
      </c>
      <c r="J137" s="4" t="inlineStr">
        <is>
          <t xml:space="preserve"> </t>
        </is>
      </c>
    </row>
    <row r="138">
      <c r="A138" s="4" t="inlineStr">
        <is>
          <t>Notes Payable | Floor Plan Notes Payable | Maximu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Debt stated interest rate (as a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11" t="n">
        <v>0.0885</v>
      </c>
      <c r="I140" s="4" t="inlineStr">
        <is>
          <t xml:space="preserve"> </t>
        </is>
      </c>
      <c r="J140" s="4" t="inlineStr">
        <is>
          <t xml:space="preserve"> </t>
        </is>
      </c>
    </row>
    <row r="141">
      <c r="A141" s="4" t="inlineStr">
        <is>
          <t>Notes Payable | Floor Plan Notes Payable Non Trade | Min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Debt stated interest rate (as a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11" t="n">
        <v>0.0462</v>
      </c>
      <c r="I143" s="4" t="inlineStr">
        <is>
          <t xml:space="preserve"> </t>
        </is>
      </c>
      <c r="J143" s="4" t="inlineStr">
        <is>
          <t xml:space="preserve"> </t>
        </is>
      </c>
    </row>
    <row r="144">
      <c r="A144" s="4" t="inlineStr">
        <is>
          <t>Notes Payable | Floor Plan Notes Payable Non Trade | Max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Debt stated interest rate (as a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11" t="n">
        <v>0.08500000000000001</v>
      </c>
      <c r="I146" s="4" t="inlineStr">
        <is>
          <t xml:space="preserve"> </t>
        </is>
      </c>
      <c r="J146" s="4" t="inlineStr">
        <is>
          <t xml:space="preserve"> </t>
        </is>
      </c>
    </row>
    <row r="147">
      <c r="A147" s="4" t="inlineStr">
        <is>
          <t>Mortgag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Total long-term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904600000</v>
      </c>
      <c r="I149" s="4" t="inlineStr">
        <is>
          <t xml:space="preserve"> </t>
        </is>
      </c>
      <c r="J149" s="4" t="inlineStr">
        <is>
          <t xml:space="preserve"> </t>
        </is>
      </c>
    </row>
    <row r="150">
      <c r="A150" s="4" t="inlineStr">
        <is>
          <t>Percent of total mortgage debt with fixed interest rates (as a perc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11" t="n">
        <v>0.643</v>
      </c>
      <c r="I150" s="4" t="inlineStr">
        <is>
          <t xml:space="preserve"> </t>
        </is>
      </c>
      <c r="J150" s="4" t="inlineStr">
        <is>
          <t xml:space="preserve"> </t>
        </is>
      </c>
    </row>
    <row r="151">
      <c r="A151" s="4" t="inlineStr">
        <is>
          <t>Mortgages | Minim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Debt stated interest rate (as a perc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10" t="n">
        <v>0.03</v>
      </c>
      <c r="I153" s="4" t="inlineStr">
        <is>
          <t xml:space="preserve"> </t>
        </is>
      </c>
      <c r="J153" s="4" t="inlineStr">
        <is>
          <t xml:space="preserve"> </t>
        </is>
      </c>
    </row>
    <row r="154">
      <c r="A154" s="4" t="inlineStr">
        <is>
          <t>Mortgages | Max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Debt stated interest rate (as a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10" t="n">
        <v>0.08</v>
      </c>
      <c r="I156" s="4" t="inlineStr">
        <is>
          <t xml:space="preserve"> </t>
        </is>
      </c>
      <c r="J156" s="4" t="inlineStr">
        <is>
          <t xml:space="preserve"> </t>
        </is>
      </c>
    </row>
    <row r="157">
      <c r="A157" s="4" t="inlineStr">
        <is>
          <t>Other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Total long-term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67100000</v>
      </c>
      <c r="I159" s="4" t="inlineStr">
        <is>
          <t xml:space="preserve"> </t>
        </is>
      </c>
      <c r="J159" s="4" t="inlineStr">
        <is>
          <t xml:space="preserve"> </t>
        </is>
      </c>
    </row>
  </sheetData>
  <mergeCells count="2">
    <mergeCell ref="A1:A2"/>
    <mergeCell ref="H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Credit Facilities and Long-term Debt - Schedule of Annual Interest Rates (Details) - Line of Credit</t>
        </is>
      </c>
      <c r="B1" s="2" t="inlineStr">
        <is>
          <t>Dec. 31, 2024</t>
        </is>
      </c>
    </row>
    <row r="2">
      <c r="A2" s="4" t="inlineStr">
        <is>
          <t>Credit Facility | New vehicle floor plan</t>
        </is>
      </c>
      <c r="B2" s="4" t="inlineStr">
        <is>
          <t xml:space="preserve"> </t>
        </is>
      </c>
    </row>
    <row r="3">
      <c r="A3" s="3" t="inlineStr">
        <is>
          <t>Debt Instrument [Line Items]</t>
        </is>
      </c>
      <c r="B3" s="4" t="inlineStr">
        <is>
          <t xml:space="preserve"> </t>
        </is>
      </c>
    </row>
    <row r="4">
      <c r="A4" s="4" t="inlineStr">
        <is>
          <t>Annual interest rate (as a percent)</t>
        </is>
      </c>
      <c r="B4" s="11" t="n">
        <v>0.0569</v>
      </c>
    </row>
    <row r="5">
      <c r="A5" s="4" t="inlineStr">
        <is>
          <t>Credit Facility | Used vehicle floor plan</t>
        </is>
      </c>
      <c r="B5" s="4" t="inlineStr">
        <is>
          <t xml:space="preserve"> </t>
        </is>
      </c>
    </row>
    <row r="6">
      <c r="A6" s="3" t="inlineStr">
        <is>
          <t>Debt Instrument [Line Items]</t>
        </is>
      </c>
      <c r="B6" s="4" t="inlineStr">
        <is>
          <t xml:space="preserve"> </t>
        </is>
      </c>
    </row>
    <row r="7">
      <c r="A7" s="4" t="inlineStr">
        <is>
          <t>Annual interest rate (as a percent)</t>
        </is>
      </c>
      <c r="B7" s="11" t="n">
        <v>0.0599</v>
      </c>
    </row>
    <row r="8">
      <c r="A8" s="4" t="inlineStr">
        <is>
          <t>Credit Facility | Service loaner floor plan</t>
        </is>
      </c>
      <c r="B8" s="4" t="inlineStr">
        <is>
          <t xml:space="preserve"> </t>
        </is>
      </c>
    </row>
    <row r="9">
      <c r="A9" s="3" t="inlineStr">
        <is>
          <t>Debt Instrument [Line Items]</t>
        </is>
      </c>
      <c r="B9" s="4" t="inlineStr">
        <is>
          <t xml:space="preserve"> </t>
        </is>
      </c>
    </row>
    <row r="10">
      <c r="A10" s="4" t="inlineStr">
        <is>
          <t>Annual interest rate (as a percent)</t>
        </is>
      </c>
      <c r="B10" s="11" t="n">
        <v>0.0579</v>
      </c>
    </row>
    <row r="11">
      <c r="A11" s="4" t="inlineStr">
        <is>
          <t>Credit Facility | Revolving lines of credit</t>
        </is>
      </c>
      <c r="B11" s="4" t="inlineStr">
        <is>
          <t xml:space="preserve"> </t>
        </is>
      </c>
    </row>
    <row r="12">
      <c r="A12" s="3" t="inlineStr">
        <is>
          <t>Debt Instrument [Line Items]</t>
        </is>
      </c>
      <c r="B12" s="4" t="inlineStr">
        <is>
          <t xml:space="preserve"> </t>
        </is>
      </c>
    </row>
    <row r="13">
      <c r="A13" s="4" t="inlineStr">
        <is>
          <t>Annual interest rate (as a percent)</t>
        </is>
      </c>
      <c r="B13" s="11" t="n">
        <v>0.0584</v>
      </c>
    </row>
    <row r="14">
      <c r="A14" s="4" t="inlineStr">
        <is>
          <t>Bank of Nova Scotia Credit Agreement | Wholesale flooring facility</t>
        </is>
      </c>
      <c r="B14" s="4" t="inlineStr">
        <is>
          <t xml:space="preserve"> </t>
        </is>
      </c>
    </row>
    <row r="15">
      <c r="A15" s="3" t="inlineStr">
        <is>
          <t>Debt Instrument [Line Items]</t>
        </is>
      </c>
      <c r="B15" s="4" t="inlineStr">
        <is>
          <t xml:space="preserve"> </t>
        </is>
      </c>
    </row>
    <row r="16">
      <c r="A16" s="4" t="inlineStr">
        <is>
          <t>Annual interest rate (as a percent)</t>
        </is>
      </c>
      <c r="B16" s="11" t="n">
        <v>0.0462</v>
      </c>
    </row>
    <row r="17">
      <c r="A17" s="4" t="inlineStr">
        <is>
          <t>Bank of Nova Scotia Credit Agreement | Used vehicle flooring facility</t>
        </is>
      </c>
      <c r="B17" s="4" t="inlineStr">
        <is>
          <t xml:space="preserve"> </t>
        </is>
      </c>
    </row>
    <row r="18">
      <c r="A18" s="3" t="inlineStr">
        <is>
          <t>Debt Instrument [Line Items]</t>
        </is>
      </c>
      <c r="B18" s="4" t="inlineStr">
        <is>
          <t xml:space="preserve"> </t>
        </is>
      </c>
    </row>
    <row r="19">
      <c r="A19" s="4" t="inlineStr">
        <is>
          <t>Annual interest rate (as a percent)</t>
        </is>
      </c>
      <c r="B19" s="11" t="n">
        <v>0.0487</v>
      </c>
    </row>
    <row r="20">
      <c r="A20" s="4" t="inlineStr">
        <is>
          <t>Bank of Nova Scotia Credit Agreement | Daily rental facility</t>
        </is>
      </c>
      <c r="B20" s="4" t="inlineStr">
        <is>
          <t xml:space="preserve"> </t>
        </is>
      </c>
    </row>
    <row r="21">
      <c r="A21" s="3" t="inlineStr">
        <is>
          <t>Debt Instrument [Line Items]</t>
        </is>
      </c>
      <c r="B21" s="4" t="inlineStr">
        <is>
          <t xml:space="preserve"> </t>
        </is>
      </c>
    </row>
    <row r="22">
      <c r="A22" s="4" t="inlineStr">
        <is>
          <t>Annual interest rate (as a percent)</t>
        </is>
      </c>
      <c r="B22" s="11" t="n">
        <v>0.0482</v>
      </c>
    </row>
    <row r="23">
      <c r="A23" s="4" t="inlineStr">
        <is>
          <t>Bank of Nova Scotia Credit Agreement | Wholesale leasing facility</t>
        </is>
      </c>
      <c r="B23" s="4" t="inlineStr">
        <is>
          <t xml:space="preserve"> </t>
        </is>
      </c>
    </row>
    <row r="24">
      <c r="A24" s="3" t="inlineStr">
        <is>
          <t>Debt Instrument [Line Items]</t>
        </is>
      </c>
      <c r="B24" s="4" t="inlineStr">
        <is>
          <t xml:space="preserve"> </t>
        </is>
      </c>
    </row>
    <row r="25">
      <c r="A25" s="4" t="inlineStr">
        <is>
          <t>Annual interest rate (as a percent)</t>
        </is>
      </c>
      <c r="B25" s="11" t="n">
        <v>0.0492</v>
      </c>
    </row>
    <row r="26">
      <c r="A26" s="4" t="inlineStr">
        <is>
          <t>Bank of Nova Scotia Credit Agreement | Working capital revolving facility</t>
        </is>
      </c>
      <c r="B26" s="4" t="inlineStr">
        <is>
          <t xml:space="preserve"> </t>
        </is>
      </c>
    </row>
    <row r="27">
      <c r="A27" s="3" t="inlineStr">
        <is>
          <t>Debt Instrument [Line Items]</t>
        </is>
      </c>
      <c r="B27" s="4" t="inlineStr">
        <is>
          <t xml:space="preserve"> </t>
        </is>
      </c>
    </row>
    <row r="28">
      <c r="A28" s="4" t="inlineStr">
        <is>
          <t>Annual interest rate (as a percent)</t>
        </is>
      </c>
      <c r="B28" s="11" t="n">
        <v>0.04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chedule of Non-Recourse Notes Payable (Details) - Non-recourse notes payable - Nonrecourse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7" t="n">
        <v>2109.3</v>
      </c>
      <c r="C3" s="7" t="n">
        <v>1705.6</v>
      </c>
    </row>
    <row r="4">
      <c r="A4" s="4" t="inlineStr">
        <is>
          <t>Aggregate principal amount</t>
        </is>
      </c>
      <c r="B4" s="8" t="n">
        <v>3869.4</v>
      </c>
      <c r="C4" s="4" t="inlineStr">
        <is>
          <t xml:space="preserve"> </t>
        </is>
      </c>
    </row>
    <row r="5">
      <c r="A5" s="4" t="inlineStr">
        <is>
          <t>LAD Auto Receivables Trust 2021-1 Class A-D</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long-term debt</t>
        </is>
      </c>
      <c r="B7" s="8" t="n">
        <v>44.8</v>
      </c>
      <c r="C7" s="4" t="inlineStr">
        <is>
          <t xml:space="preserve"> </t>
        </is>
      </c>
    </row>
    <row r="8">
      <c r="A8" s="4" t="inlineStr">
        <is>
          <t>Aggregate principal amount</t>
        </is>
      </c>
      <c r="B8" s="7" t="n">
        <v>344.4</v>
      </c>
      <c r="C8" s="4" t="inlineStr">
        <is>
          <t xml:space="preserve"> </t>
        </is>
      </c>
    </row>
    <row r="9">
      <c r="A9" s="4" t="inlineStr">
        <is>
          <t>LAD Auto Receivables Trust 2021-1 Class A-D | 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stated interest rate (as a percent)</t>
        </is>
      </c>
      <c r="B11" s="11" t="n">
        <v>0.0194</v>
      </c>
      <c r="C11" s="4" t="inlineStr">
        <is>
          <t xml:space="preserve"> </t>
        </is>
      </c>
    </row>
    <row r="12">
      <c r="A12" s="4" t="inlineStr">
        <is>
          <t>LAD Auto Receivables Trust 2021-1 Class A-D | Max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stated interest rate (as a percent)</t>
        </is>
      </c>
      <c r="B14" s="11" t="n">
        <v>0.0399</v>
      </c>
      <c r="C14" s="4" t="inlineStr">
        <is>
          <t xml:space="preserve"> </t>
        </is>
      </c>
    </row>
    <row r="15">
      <c r="A15" s="4" t="inlineStr">
        <is>
          <t>LAD Auto Receivables Trust 2022-1 Class A-C</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debt</t>
        </is>
      </c>
      <c r="B17" s="7" t="n">
        <v>80.90000000000001</v>
      </c>
      <c r="C17" s="4" t="inlineStr">
        <is>
          <t xml:space="preserve"> </t>
        </is>
      </c>
    </row>
    <row r="18">
      <c r="A18" s="4" t="inlineStr">
        <is>
          <t>Aggregate principal amount</t>
        </is>
      </c>
      <c r="B18" s="7" t="n">
        <v>298.1</v>
      </c>
      <c r="C18" s="4" t="inlineStr">
        <is>
          <t xml:space="preserve"> </t>
        </is>
      </c>
    </row>
    <row r="19">
      <c r="A19" s="4" t="inlineStr">
        <is>
          <t>LAD Auto Receivables Trust 2022-1 Class A-C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stated interest rate (as a percent)</t>
        </is>
      </c>
      <c r="B21" s="11" t="n">
        <v>0.0521</v>
      </c>
      <c r="C21" s="4" t="inlineStr">
        <is>
          <t xml:space="preserve"> </t>
        </is>
      </c>
    </row>
    <row r="22">
      <c r="A22" s="4" t="inlineStr">
        <is>
          <t>LAD Auto Receivables Trust 2022-1 Class A-C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stated interest rate (as a percent)</t>
        </is>
      </c>
      <c r="B24" s="11" t="n">
        <v>0.06850000000000001</v>
      </c>
      <c r="C24" s="4" t="inlineStr">
        <is>
          <t xml:space="preserve"> </t>
        </is>
      </c>
    </row>
    <row r="25">
      <c r="A25" s="4" t="inlineStr">
        <is>
          <t>LAD Auto Receivables Trust 2023-1 Class A-D</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long-term debt</t>
        </is>
      </c>
      <c r="B27" s="7" t="n">
        <v>178.3</v>
      </c>
      <c r="C27" s="4" t="inlineStr">
        <is>
          <t xml:space="preserve"> </t>
        </is>
      </c>
    </row>
    <row r="28">
      <c r="A28" s="4" t="inlineStr">
        <is>
          <t>Aggregate principal amount</t>
        </is>
      </c>
      <c r="B28" s="7" t="n">
        <v>479.7</v>
      </c>
      <c r="C28" s="4" t="inlineStr">
        <is>
          <t xml:space="preserve"> </t>
        </is>
      </c>
    </row>
    <row r="29">
      <c r="A29" s="4" t="inlineStr">
        <is>
          <t>LAD Auto Receivables Trust 2023-1 Class A-D | Min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stated interest rate (as a percent)</t>
        </is>
      </c>
      <c r="B31" s="11" t="n">
        <v>0.0548</v>
      </c>
      <c r="C31" s="4" t="inlineStr">
        <is>
          <t xml:space="preserve"> </t>
        </is>
      </c>
    </row>
    <row r="32">
      <c r="A32" s="4" t="inlineStr">
        <is>
          <t>LAD Auto Receivables Trust 2023-1 Class A-D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stated interest rate (as a percent)</t>
        </is>
      </c>
      <c r="B34" s="11" t="n">
        <v>0.073</v>
      </c>
      <c r="C34" s="4" t="inlineStr">
        <is>
          <t xml:space="preserve"> </t>
        </is>
      </c>
    </row>
    <row r="35">
      <c r="A35" s="4" t="inlineStr">
        <is>
          <t>LAD Auto Receivables Trust 2023-2 Class A-D</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long-term debt</t>
        </is>
      </c>
      <c r="B37" s="7" t="n">
        <v>245.2</v>
      </c>
      <c r="C37" s="4" t="inlineStr">
        <is>
          <t xml:space="preserve"> </t>
        </is>
      </c>
    </row>
    <row r="38">
      <c r="A38" s="4" t="inlineStr">
        <is>
          <t>Aggregate principal amount</t>
        </is>
      </c>
      <c r="B38" s="7" t="n">
        <v>556.7</v>
      </c>
      <c r="C38" s="4" t="inlineStr">
        <is>
          <t xml:space="preserve"> </t>
        </is>
      </c>
    </row>
    <row r="39">
      <c r="A39" s="4" t="inlineStr">
        <is>
          <t>LAD Auto Receivables Trust 2023-2 Class A-D | 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stated interest rate (as a percent)</t>
        </is>
      </c>
      <c r="B41" s="11" t="n">
        <v>0.0542</v>
      </c>
      <c r="C41" s="4" t="inlineStr">
        <is>
          <t xml:space="preserve"> </t>
        </is>
      </c>
    </row>
    <row r="42">
      <c r="A42" s="4" t="inlineStr">
        <is>
          <t>LAD Auto Receivables Trust 2023-2 Class A-D | Max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stated interest rate (as a percent)</t>
        </is>
      </c>
      <c r="B44" s="11" t="n">
        <v>0.063</v>
      </c>
      <c r="C44" s="4" t="inlineStr">
        <is>
          <t xml:space="preserve"> </t>
        </is>
      </c>
    </row>
    <row r="45">
      <c r="A45" s="4" t="inlineStr">
        <is>
          <t>LAD Auto Receivables Trust 2023-3 Class A-D</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long-term debt</t>
        </is>
      </c>
      <c r="B47" s="7" t="n">
        <v>220.7</v>
      </c>
      <c r="C47" s="4" t="inlineStr">
        <is>
          <t xml:space="preserve"> </t>
        </is>
      </c>
    </row>
    <row r="48">
      <c r="A48" s="4" t="inlineStr">
        <is>
          <t>Aggregate principal amount</t>
        </is>
      </c>
      <c r="B48" s="7" t="n">
        <v>415.4</v>
      </c>
      <c r="C48" s="4" t="inlineStr">
        <is>
          <t xml:space="preserve"> </t>
        </is>
      </c>
    </row>
    <row r="49">
      <c r="A49" s="4" t="inlineStr">
        <is>
          <t>LAD Auto Receivables Trust 2023-3 Class A-D | Minimum</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stated interest rate (as a percent)</t>
        </is>
      </c>
      <c r="B51" s="11" t="n">
        <v>0.0595</v>
      </c>
      <c r="C51" s="4" t="inlineStr">
        <is>
          <t xml:space="preserve"> </t>
        </is>
      </c>
    </row>
    <row r="52">
      <c r="A52" s="4" t="inlineStr">
        <is>
          <t>LAD Auto Receivables Trust 2023-3 Class A-D | Maximum</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stated interest rate (as a percent)</t>
        </is>
      </c>
      <c r="B54" s="11" t="n">
        <v>0.0692</v>
      </c>
      <c r="C54" s="4" t="inlineStr">
        <is>
          <t xml:space="preserve"> </t>
        </is>
      </c>
    </row>
    <row r="55">
      <c r="A55" s="4" t="inlineStr">
        <is>
          <t>LAD Auto Receivables Trust 2023-4 Class A-D</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Total long-term debt</t>
        </is>
      </c>
      <c r="B57" s="7" t="n">
        <v>247.5</v>
      </c>
      <c r="C57" s="4" t="inlineStr">
        <is>
          <t xml:space="preserve"> </t>
        </is>
      </c>
    </row>
    <row r="58">
      <c r="A58" s="4" t="inlineStr">
        <is>
          <t>Aggregate principal amount</t>
        </is>
      </c>
      <c r="B58" s="7" t="n">
        <v>421.2</v>
      </c>
      <c r="C58" s="4" t="inlineStr">
        <is>
          <t xml:space="preserve"> </t>
        </is>
      </c>
    </row>
    <row r="59">
      <c r="A59" s="4" t="inlineStr">
        <is>
          <t>LAD Auto Receivables Trust 2023-4 Class A-D | Minimum</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stated interest rate (as a percent)</t>
        </is>
      </c>
      <c r="B61" s="11" t="n">
        <v>0.061</v>
      </c>
      <c r="C61" s="4" t="inlineStr">
        <is>
          <t xml:space="preserve"> </t>
        </is>
      </c>
    </row>
    <row r="62">
      <c r="A62" s="4" t="inlineStr">
        <is>
          <t>LAD Auto Receivables Trust 2023-4 Class A-D | Maximum</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stated interest rate (as a percent)</t>
        </is>
      </c>
      <c r="B64" s="11" t="n">
        <v>0.0737</v>
      </c>
      <c r="C64" s="4" t="inlineStr">
        <is>
          <t xml:space="preserve"> </t>
        </is>
      </c>
    </row>
    <row r="65">
      <c r="A65" s="4" t="inlineStr">
        <is>
          <t>LAD Auto Receivables Trust 2024-1 Class A-D</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Total long-term debt</t>
        </is>
      </c>
      <c r="B67" s="7" t="n">
        <v>219.9</v>
      </c>
      <c r="C67" s="4" t="inlineStr">
        <is>
          <t xml:space="preserve"> </t>
        </is>
      </c>
    </row>
    <row r="68">
      <c r="A68" s="4" t="inlineStr">
        <is>
          <t>Aggregate principal amount</t>
        </is>
      </c>
      <c r="B68" s="7" t="n">
        <v>329.4</v>
      </c>
      <c r="C68" s="4" t="inlineStr">
        <is>
          <t xml:space="preserve"> </t>
        </is>
      </c>
    </row>
    <row r="69">
      <c r="A69" s="4" t="inlineStr">
        <is>
          <t>LAD Auto Receivables Trust 2024-1 Class A-D | Minimum</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stated interest rate (as a percent)</t>
        </is>
      </c>
      <c r="B71" s="11" t="n">
        <v>0.0517</v>
      </c>
      <c r="C71" s="4" t="inlineStr">
        <is>
          <t xml:space="preserve"> </t>
        </is>
      </c>
    </row>
    <row r="72">
      <c r="A72" s="4" t="inlineStr">
        <is>
          <t>LAD Auto Receivables Trust 2024-1 Class A-D | Maximum</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Debt stated interest rate (as a percent)</t>
        </is>
      </c>
      <c r="B74" s="11" t="n">
        <v>0.0615</v>
      </c>
      <c r="C74" s="4" t="inlineStr">
        <is>
          <t xml:space="preserve"> </t>
        </is>
      </c>
    </row>
    <row r="75">
      <c r="A75" s="4" t="inlineStr">
        <is>
          <t>LAD Auto Receivables Trust 2024-2 Class A-D</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Total long-term debt</t>
        </is>
      </c>
      <c r="B77" s="5" t="n">
        <v>320</v>
      </c>
      <c r="C77" s="4" t="inlineStr">
        <is>
          <t xml:space="preserve"> </t>
        </is>
      </c>
    </row>
    <row r="78">
      <c r="A78" s="4" t="inlineStr">
        <is>
          <t>Aggregate principal amount</t>
        </is>
      </c>
      <c r="B78" s="7" t="n">
        <v>409.6</v>
      </c>
      <c r="C78" s="4" t="inlineStr">
        <is>
          <t xml:space="preserve"> </t>
        </is>
      </c>
    </row>
    <row r="79">
      <c r="A79" s="4" t="inlineStr">
        <is>
          <t>LAD Auto Receivables Trust 2024-2 Class A-D | Minimum</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Debt stated interest rate (as a percent)</t>
        </is>
      </c>
      <c r="B81" s="11" t="n">
        <v>0.0546</v>
      </c>
      <c r="C81" s="4" t="inlineStr">
        <is>
          <t xml:space="preserve"> </t>
        </is>
      </c>
    </row>
    <row r="82">
      <c r="A82" s="4" t="inlineStr">
        <is>
          <t>LAD Auto Receivables Trust 2024-2 Class A-D | Maximum</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Debt stated interest rate (as a percent)</t>
        </is>
      </c>
      <c r="B84" s="11" t="n">
        <v>0.06370000000000001</v>
      </c>
      <c r="C84" s="4" t="inlineStr">
        <is>
          <t xml:space="preserve"> </t>
        </is>
      </c>
    </row>
    <row r="85">
      <c r="A85" s="4" t="inlineStr">
        <is>
          <t>LAD Auto Receivables Trust 2024-3 Class A-D</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Total long-term debt</t>
        </is>
      </c>
      <c r="B87" s="5" t="n">
        <v>552</v>
      </c>
      <c r="C87" s="4" t="inlineStr">
        <is>
          <t xml:space="preserve"> </t>
        </is>
      </c>
    </row>
    <row r="88">
      <c r="A88" s="4" t="inlineStr">
        <is>
          <t>Aggregate principal amount</t>
        </is>
      </c>
      <c r="B88" s="7" t="n">
        <v>614.9</v>
      </c>
      <c r="C88" s="4" t="inlineStr">
        <is>
          <t xml:space="preserve"> </t>
        </is>
      </c>
    </row>
    <row r="89">
      <c r="A89" s="4" t="inlineStr">
        <is>
          <t>LAD Auto Receivables Trust 2024-3 Class A-D | Minimum</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bt stated interest rate (as a percent)</t>
        </is>
      </c>
      <c r="B91" s="11" t="n">
        <v>0.0452</v>
      </c>
      <c r="C91" s="4" t="inlineStr">
        <is>
          <t xml:space="preserve"> </t>
        </is>
      </c>
    </row>
    <row r="92">
      <c r="A92" s="4" t="inlineStr">
        <is>
          <t>LAD Auto Receivables Trust 2024-3 Class A-D | Maximum</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Debt stated interest rate (as a percent)</t>
        </is>
      </c>
      <c r="B94" s="11" t="n">
        <v>0.0518</v>
      </c>
      <c r="C9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25" customWidth="1" min="7" max="7"/>
  </cols>
  <sheetData>
    <row r="1">
      <c r="A1" s="1" t="inlineStr">
        <is>
          <t>CONSOLIDATED STATEMENTS OF EQUITY AND REDEEMABLE NON-CONTROLLING INTEREST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Non-controlling interest</t>
        </is>
      </c>
    </row>
    <row r="2">
      <c r="A2" s="4" t="inlineStr">
        <is>
          <t>Beginning balance at Dec. 31, 2021</t>
        </is>
      </c>
      <c r="B2" s="7" t="n">
        <v>4629.2</v>
      </c>
      <c r="C2" s="7" t="n">
        <v>1711.6</v>
      </c>
      <c r="D2" s="7" t="n">
        <v>58.3</v>
      </c>
      <c r="E2" s="5" t="n">
        <v>-3</v>
      </c>
      <c r="F2" s="7" t="n">
        <v>2859.5</v>
      </c>
      <c r="G2" s="7" t="n">
        <v>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8" t="n">
        <v>22.6</v>
      </c>
      <c r="D4" s="8" t="n">
        <v>18.5</v>
      </c>
      <c r="E4" s="4" t="inlineStr">
        <is>
          <t xml:space="preserve"> </t>
        </is>
      </c>
      <c r="F4" s="4" t="inlineStr">
        <is>
          <t xml:space="preserve"> </t>
        </is>
      </c>
      <c r="G4" s="4" t="inlineStr">
        <is>
          <t xml:space="preserve"> </t>
        </is>
      </c>
    </row>
    <row r="5">
      <c r="A5" s="4" t="inlineStr">
        <is>
          <t>Issuance of stock in connection with employee stock purchase plans</t>
        </is>
      </c>
      <c r="B5" s="4" t="inlineStr">
        <is>
          <t xml:space="preserve"> </t>
        </is>
      </c>
      <c r="C5" s="8" t="n">
        <v>36.1</v>
      </c>
      <c r="D5" s="4" t="inlineStr">
        <is>
          <t xml:space="preserve"> </t>
        </is>
      </c>
      <c r="E5" s="4" t="inlineStr">
        <is>
          <t xml:space="preserve"> </t>
        </is>
      </c>
      <c r="F5" s="4" t="inlineStr">
        <is>
          <t xml:space="preserve"> </t>
        </is>
      </c>
      <c r="G5" s="4" t="inlineStr">
        <is>
          <t xml:space="preserve"> </t>
        </is>
      </c>
    </row>
    <row r="6">
      <c r="A6" s="4" t="inlineStr">
        <is>
          <t>Repurchase of common stock, including excise tax</t>
        </is>
      </c>
      <c r="B6" s="4" t="inlineStr">
        <is>
          <t xml:space="preserve"> </t>
        </is>
      </c>
      <c r="C6" s="8" t="n">
        <v>-688.3</v>
      </c>
      <c r="D6" s="4" t="inlineStr">
        <is>
          <t xml:space="preserve"> </t>
        </is>
      </c>
      <c r="E6" s="4" t="inlineStr">
        <is>
          <t xml:space="preserve"> </t>
        </is>
      </c>
      <c r="F6" s="4" t="inlineStr">
        <is>
          <t xml:space="preserve"> </t>
        </is>
      </c>
      <c r="G6" s="4" t="inlineStr">
        <is>
          <t xml:space="preserve"> </t>
        </is>
      </c>
    </row>
    <row r="7">
      <c r="A7" s="4" t="inlineStr">
        <is>
          <t>Foreign currency translation adjustment</t>
        </is>
      </c>
      <c r="B7" s="8" t="n">
        <v>-16.8</v>
      </c>
      <c r="C7" s="4" t="inlineStr">
        <is>
          <t xml:space="preserve"> </t>
        </is>
      </c>
      <c r="D7" s="4" t="inlineStr">
        <is>
          <t xml:space="preserve"> </t>
        </is>
      </c>
      <c r="E7" s="8" t="n">
        <v>-16.8</v>
      </c>
      <c r="F7" s="4" t="inlineStr">
        <is>
          <t xml:space="preserve"> </t>
        </is>
      </c>
      <c r="G7" s="4" t="inlineStr">
        <is>
          <t xml:space="preserve"> </t>
        </is>
      </c>
    </row>
    <row r="8">
      <c r="A8" s="4" t="inlineStr">
        <is>
          <t>Pension plan net gain (loss) arising during the period, net of tax benefit (provision) of $12.0, ($10.8) and $0.0</t>
        </is>
      </c>
      <c r="B8" s="6" t="n">
        <v>0</v>
      </c>
      <c r="C8" s="4" t="inlineStr">
        <is>
          <t xml:space="preserve"> </t>
        </is>
      </c>
      <c r="D8" s="4" t="inlineStr">
        <is>
          <t xml:space="preserve"> </t>
        </is>
      </c>
      <c r="E8" s="6" t="n">
        <v>0</v>
      </c>
      <c r="F8" s="4" t="inlineStr">
        <is>
          <t xml:space="preserve"> </t>
        </is>
      </c>
      <c r="G8" s="4" t="inlineStr">
        <is>
          <t xml:space="preserve"> </t>
        </is>
      </c>
    </row>
    <row r="9">
      <c r="A9" s="4" t="inlineStr">
        <is>
          <t>Unrealized loss on debt securities, net of tax benefit of $0.0, $0.0, $0.0</t>
        </is>
      </c>
      <c r="B9" s="6" t="n">
        <v>0</v>
      </c>
      <c r="C9" s="4" t="inlineStr">
        <is>
          <t xml:space="preserve"> </t>
        </is>
      </c>
      <c r="D9" s="4" t="inlineStr">
        <is>
          <t xml:space="preserve"> </t>
        </is>
      </c>
      <c r="E9" s="6" t="n">
        <v>0</v>
      </c>
      <c r="F9" s="4" t="inlineStr">
        <is>
          <t xml:space="preserve"> </t>
        </is>
      </c>
      <c r="G9" s="4" t="inlineStr">
        <is>
          <t xml:space="preserve"> </t>
        </is>
      </c>
    </row>
    <row r="10">
      <c r="A10" s="4" t="inlineStr">
        <is>
          <t>(Loss) gain on cash flow hedges, net of tax benefit (provision) of $0.5, $0.0 and $(0.7)</t>
        </is>
      </c>
      <c r="B10" s="8" t="n">
        <v>1.8</v>
      </c>
      <c r="C10" s="4" t="inlineStr">
        <is>
          <t xml:space="preserve"> </t>
        </is>
      </c>
      <c r="D10" s="4" t="inlineStr">
        <is>
          <t xml:space="preserve"> </t>
        </is>
      </c>
      <c r="E10" s="8" t="n">
        <v>1.8</v>
      </c>
      <c r="F10" s="4" t="inlineStr">
        <is>
          <t xml:space="preserve"> </t>
        </is>
      </c>
      <c r="G10" s="4" t="inlineStr">
        <is>
          <t xml:space="preserve"> </t>
        </is>
      </c>
    </row>
    <row r="11">
      <c r="A11" s="4" t="inlineStr">
        <is>
          <t>Net income</t>
        </is>
      </c>
      <c r="B11" s="8" t="n">
        <v>1261.6</v>
      </c>
      <c r="C11" s="4" t="inlineStr">
        <is>
          <t xml:space="preserve"> </t>
        </is>
      </c>
      <c r="D11" s="4" t="inlineStr">
        <is>
          <t xml:space="preserve"> </t>
        </is>
      </c>
      <c r="E11" s="4" t="inlineStr">
        <is>
          <t xml:space="preserve"> </t>
        </is>
      </c>
      <c r="F11" s="6" t="n">
        <v>1251</v>
      </c>
      <c r="G11" s="8" t="n">
        <v>4.8</v>
      </c>
    </row>
    <row r="12">
      <c r="A12" s="4" t="inlineStr">
        <is>
          <t>Dividends paid</t>
        </is>
      </c>
      <c r="B12" s="4" t="inlineStr">
        <is>
          <t xml:space="preserve"> </t>
        </is>
      </c>
      <c r="C12" s="4" t="inlineStr">
        <is>
          <t xml:space="preserve"> </t>
        </is>
      </c>
      <c r="D12" s="4" t="inlineStr">
        <is>
          <t xml:space="preserve"> </t>
        </is>
      </c>
      <c r="E12" s="4" t="inlineStr">
        <is>
          <t xml:space="preserve"> </t>
        </is>
      </c>
      <c r="F12" s="8" t="n">
        <v>-45.2</v>
      </c>
      <c r="G12" s="4" t="inlineStr">
        <is>
          <t xml:space="preserve"> </t>
        </is>
      </c>
    </row>
    <row r="13">
      <c r="A13" s="4" t="inlineStr">
        <is>
          <t>Net (distributions) contributions of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8" t="n">
        <v>-3.4</v>
      </c>
    </row>
    <row r="14">
      <c r="A14" s="4" t="inlineStr">
        <is>
          <t>Ending balance at Dec. 31, 2022</t>
        </is>
      </c>
      <c r="B14" s="8" t="n">
        <v>5210.4</v>
      </c>
      <c r="C14" s="8" t="n">
        <v>1082.1</v>
      </c>
      <c r="D14" s="8" t="n">
        <v>76.8</v>
      </c>
      <c r="E14" s="6" t="n">
        <v>-18</v>
      </c>
      <c r="F14" s="8" t="n">
        <v>4065.3</v>
      </c>
      <c r="G14" s="8" t="n">
        <v>4.2</v>
      </c>
    </row>
    <row r="15">
      <c r="A15" s="4" t="inlineStr">
        <is>
          <t>Redeemable non-controlling interest, beginning balances at Dec. 31, 2021</t>
        </is>
      </c>
      <c r="B15" s="6" t="n">
        <v>34</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distributions) contributions of redeemable non-controlling interest</t>
        </is>
      </c>
      <c r="B17" s="8" t="n">
        <v>0.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attributable to redeemable non-controlling interest</t>
        </is>
      </c>
      <c r="B18" s="8" t="n">
        <v>5.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of redeemable non-controlling interest</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emable non-controlling interest, ending balances at Dec. 31, 2022</t>
        </is>
      </c>
      <c r="B20" s="8" t="n">
        <v>40.7</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t>
        </is>
      </c>
      <c r="B22" s="4" t="inlineStr">
        <is>
          <t xml:space="preserve"> </t>
        </is>
      </c>
      <c r="C22" s="8" t="n">
        <v>37.7</v>
      </c>
      <c r="D22" s="8" t="n">
        <v>3.1</v>
      </c>
      <c r="E22" s="4" t="inlineStr">
        <is>
          <t xml:space="preserve"> </t>
        </is>
      </c>
      <c r="F22" s="4" t="inlineStr">
        <is>
          <t xml:space="preserve"> </t>
        </is>
      </c>
      <c r="G22" s="4" t="inlineStr">
        <is>
          <t xml:space="preserve"> </t>
        </is>
      </c>
    </row>
    <row r="23">
      <c r="A23" s="4" t="inlineStr">
        <is>
          <t>Issuance of stock in connection with employee stock purchase plans</t>
        </is>
      </c>
      <c r="B23" s="4" t="inlineStr">
        <is>
          <t xml:space="preserve"> </t>
        </is>
      </c>
      <c r="C23" s="8" t="n">
        <v>29.7</v>
      </c>
      <c r="D23" s="4" t="inlineStr">
        <is>
          <t xml:space="preserve"> </t>
        </is>
      </c>
      <c r="E23" s="4" t="inlineStr">
        <is>
          <t xml:space="preserve"> </t>
        </is>
      </c>
      <c r="F23" s="4" t="inlineStr">
        <is>
          <t xml:space="preserve"> </t>
        </is>
      </c>
      <c r="G23" s="4" t="inlineStr">
        <is>
          <t xml:space="preserve"> </t>
        </is>
      </c>
    </row>
    <row r="24">
      <c r="A24" s="4" t="inlineStr">
        <is>
          <t>Repurchase of common stock, including excise tax</t>
        </is>
      </c>
      <c r="B24" s="4" t="inlineStr">
        <is>
          <t xml:space="preserve"> </t>
        </is>
      </c>
      <c r="C24" s="8" t="n">
        <v>-48.9</v>
      </c>
      <c r="D24" s="4" t="inlineStr">
        <is>
          <t xml:space="preserve"> </t>
        </is>
      </c>
      <c r="E24" s="4" t="inlineStr">
        <is>
          <t xml:space="preserve"> </t>
        </is>
      </c>
      <c r="F24" s="4" t="inlineStr">
        <is>
          <t xml:space="preserve"> </t>
        </is>
      </c>
      <c r="G24" s="4" t="inlineStr">
        <is>
          <t xml:space="preserve"> </t>
        </is>
      </c>
    </row>
    <row r="25">
      <c r="A25" s="4" t="inlineStr">
        <is>
          <t>Foreign currency translation adjustment</t>
        </is>
      </c>
      <c r="B25" s="8" t="n">
        <v>56.5</v>
      </c>
      <c r="C25" s="4" t="inlineStr">
        <is>
          <t xml:space="preserve"> </t>
        </is>
      </c>
      <c r="D25" s="4" t="inlineStr">
        <is>
          <t xml:space="preserve"> </t>
        </is>
      </c>
      <c r="E25" s="8" t="n">
        <v>56.5</v>
      </c>
      <c r="F25" s="4" t="inlineStr">
        <is>
          <t xml:space="preserve"> </t>
        </is>
      </c>
      <c r="G25" s="4" t="inlineStr">
        <is>
          <t xml:space="preserve"> </t>
        </is>
      </c>
    </row>
    <row r="26">
      <c r="A26" s="4" t="inlineStr">
        <is>
          <t>Pension plan net gain (loss) arising during the period, net of tax benefit (provision) of $12.0, ($10.8) and $0.0</t>
        </is>
      </c>
      <c r="B26" s="8" t="n">
        <v>-18.4</v>
      </c>
      <c r="C26" s="4" t="inlineStr">
        <is>
          <t xml:space="preserve"> </t>
        </is>
      </c>
      <c r="D26" s="4" t="inlineStr">
        <is>
          <t xml:space="preserve"> </t>
        </is>
      </c>
      <c r="E26" s="8" t="n">
        <v>-18.4</v>
      </c>
      <c r="F26" s="4" t="inlineStr">
        <is>
          <t xml:space="preserve"> </t>
        </is>
      </c>
      <c r="G26" s="4" t="inlineStr">
        <is>
          <t xml:space="preserve"> </t>
        </is>
      </c>
    </row>
    <row r="27">
      <c r="A27" s="4" t="inlineStr">
        <is>
          <t>Unrealized loss on debt securities, net of tax benefit of $0.0, $0.0, $0.0</t>
        </is>
      </c>
      <c r="B27" s="6" t="n">
        <v>0</v>
      </c>
      <c r="C27" s="4" t="inlineStr">
        <is>
          <t xml:space="preserve"> </t>
        </is>
      </c>
      <c r="D27" s="4" t="inlineStr">
        <is>
          <t xml:space="preserve"> </t>
        </is>
      </c>
      <c r="E27" s="6" t="n">
        <v>0</v>
      </c>
      <c r="F27" s="4" t="inlineStr">
        <is>
          <t xml:space="preserve"> </t>
        </is>
      </c>
      <c r="G27" s="4" t="inlineStr">
        <is>
          <t xml:space="preserve"> </t>
        </is>
      </c>
    </row>
    <row r="28">
      <c r="A28" s="4" t="inlineStr">
        <is>
          <t>(Loss) gain on cash flow hedges, net of tax benefit (provision) of $0.5, $0.0 and $(0.7)</t>
        </is>
      </c>
      <c r="B28" s="6" t="n">
        <v>0</v>
      </c>
      <c r="C28" s="4" t="inlineStr">
        <is>
          <t xml:space="preserve"> </t>
        </is>
      </c>
      <c r="D28" s="4" t="inlineStr">
        <is>
          <t xml:space="preserve"> </t>
        </is>
      </c>
      <c r="E28" s="6" t="n">
        <v>0</v>
      </c>
      <c r="F28" s="4" t="inlineStr">
        <is>
          <t xml:space="preserve"> </t>
        </is>
      </c>
      <c r="G28" s="4" t="inlineStr">
        <is>
          <t xml:space="preserve"> </t>
        </is>
      </c>
    </row>
    <row r="29">
      <c r="A29" s="4" t="inlineStr">
        <is>
          <t>Net income</t>
        </is>
      </c>
      <c r="B29" s="8" t="n">
        <v>1011.7</v>
      </c>
      <c r="C29" s="4" t="inlineStr">
        <is>
          <t xml:space="preserve"> </t>
        </is>
      </c>
      <c r="D29" s="4" t="inlineStr">
        <is>
          <t xml:space="preserve"> </t>
        </is>
      </c>
      <c r="E29" s="4" t="inlineStr">
        <is>
          <t xml:space="preserve"> </t>
        </is>
      </c>
      <c r="F29" s="8" t="n">
        <v>1000.8</v>
      </c>
      <c r="G29" s="8" t="n">
        <v>6.5</v>
      </c>
    </row>
    <row r="30">
      <c r="A30" s="4" t="inlineStr">
        <is>
          <t>Dividends paid</t>
        </is>
      </c>
      <c r="B30" s="4" t="inlineStr">
        <is>
          <t xml:space="preserve"> </t>
        </is>
      </c>
      <c r="C30" s="4" t="inlineStr">
        <is>
          <t xml:space="preserve"> </t>
        </is>
      </c>
      <c r="D30" s="4" t="inlineStr">
        <is>
          <t xml:space="preserve"> </t>
        </is>
      </c>
      <c r="E30" s="4" t="inlineStr">
        <is>
          <t xml:space="preserve"> </t>
        </is>
      </c>
      <c r="F30" s="8" t="n">
        <v>-52.8</v>
      </c>
      <c r="G30" s="4" t="inlineStr">
        <is>
          <t xml:space="preserve"> </t>
        </is>
      </c>
    </row>
    <row r="31">
      <c r="A31" s="4" t="inlineStr">
        <is>
          <t>Net (distributions) contributions of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8" t="n">
        <v>14.3</v>
      </c>
    </row>
    <row r="32">
      <c r="A32" s="4" t="inlineStr">
        <is>
          <t>Ending balance at Dec. 31, 2023</t>
        </is>
      </c>
      <c r="B32" s="8" t="n">
        <v>6238.9</v>
      </c>
      <c r="C32" s="8" t="n">
        <v>1100.6</v>
      </c>
      <c r="D32" s="8" t="n">
        <v>79.90000000000001</v>
      </c>
      <c r="E32" s="8" t="n">
        <v>20.1</v>
      </c>
      <c r="F32" s="8" t="n">
        <v>5013.3</v>
      </c>
      <c r="G32" s="6" t="n">
        <v>25</v>
      </c>
    </row>
    <row r="33">
      <c r="A33" s="3" t="inlineStr">
        <is>
          <t>Increase (Decrease) in Temporary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distributions) contributions of redeemable non-controlling interest</t>
        </is>
      </c>
      <c r="B34" s="8" t="n">
        <v>-1.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attributable to redeemable non-controlling interest</t>
        </is>
      </c>
      <c r="B35" s="8" t="n">
        <v>4.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emption of redeemable non-controlling interest</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deemable non-controlling interest, ending balances at Dec. 31, 2023</t>
        </is>
      </c>
      <c r="B37" s="6" t="n">
        <v>44</v>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t>
        </is>
      </c>
      <c r="B39" s="4" t="inlineStr">
        <is>
          <t xml:space="preserve"> </t>
        </is>
      </c>
      <c r="C39" s="8" t="n">
        <v>31.1</v>
      </c>
      <c r="D39" s="8" t="n">
        <v>27.3</v>
      </c>
      <c r="E39" s="4" t="inlineStr">
        <is>
          <t xml:space="preserve"> </t>
        </is>
      </c>
      <c r="F39" s="4" t="inlineStr">
        <is>
          <t xml:space="preserve"> </t>
        </is>
      </c>
      <c r="G39" s="4" t="inlineStr">
        <is>
          <t xml:space="preserve"> </t>
        </is>
      </c>
    </row>
    <row r="40">
      <c r="A40" s="4" t="inlineStr">
        <is>
          <t>Issuance of stock in connection with employee stock purchase plans</t>
        </is>
      </c>
      <c r="B40" s="4" t="inlineStr">
        <is>
          <t xml:space="preserve"> </t>
        </is>
      </c>
      <c r="C40" s="8" t="n">
        <v>27.3</v>
      </c>
      <c r="D40" s="4" t="inlineStr">
        <is>
          <t xml:space="preserve"> </t>
        </is>
      </c>
      <c r="E40" s="4" t="inlineStr">
        <is>
          <t xml:space="preserve"> </t>
        </is>
      </c>
      <c r="F40" s="4" t="inlineStr">
        <is>
          <t xml:space="preserve"> </t>
        </is>
      </c>
      <c r="G40" s="4" t="inlineStr">
        <is>
          <t xml:space="preserve"> </t>
        </is>
      </c>
    </row>
    <row r="41">
      <c r="A41" s="4" t="inlineStr">
        <is>
          <t>Repurchase of common stock, including excise tax</t>
        </is>
      </c>
      <c r="B41" s="4" t="inlineStr">
        <is>
          <t xml:space="preserve"> </t>
        </is>
      </c>
      <c r="C41" s="8" t="n">
        <v>-365.9</v>
      </c>
      <c r="D41" s="4" t="inlineStr">
        <is>
          <t xml:space="preserve"> </t>
        </is>
      </c>
      <c r="E41" s="4" t="inlineStr">
        <is>
          <t xml:space="preserve"> </t>
        </is>
      </c>
      <c r="F41" s="4" t="inlineStr">
        <is>
          <t xml:space="preserve"> </t>
        </is>
      </c>
      <c r="G41" s="4" t="inlineStr">
        <is>
          <t xml:space="preserve"> </t>
        </is>
      </c>
    </row>
    <row r="42">
      <c r="A42" s="4" t="inlineStr">
        <is>
          <t>Foreign currency translation adjustment</t>
        </is>
      </c>
      <c r="B42" s="8" t="n">
        <v>-36.4</v>
      </c>
      <c r="C42" s="4" t="inlineStr">
        <is>
          <t xml:space="preserve"> </t>
        </is>
      </c>
      <c r="D42" s="4" t="inlineStr">
        <is>
          <t xml:space="preserve"> </t>
        </is>
      </c>
      <c r="E42" s="8" t="n">
        <v>-36.4</v>
      </c>
      <c r="F42" s="4" t="inlineStr">
        <is>
          <t xml:space="preserve"> </t>
        </is>
      </c>
      <c r="G42" s="4" t="inlineStr">
        <is>
          <t xml:space="preserve"> </t>
        </is>
      </c>
    </row>
    <row r="43">
      <c r="A43" s="4" t="inlineStr">
        <is>
          <t>Pension plan net gain (loss) arising during the period, net of tax benefit (provision) of $12.0, ($10.8) and $0.0</t>
        </is>
      </c>
      <c r="B43" s="8" t="n">
        <v>14.2</v>
      </c>
      <c r="C43" s="4" t="inlineStr">
        <is>
          <t xml:space="preserve"> </t>
        </is>
      </c>
      <c r="D43" s="4" t="inlineStr">
        <is>
          <t xml:space="preserve"> </t>
        </is>
      </c>
      <c r="E43" s="8" t="n">
        <v>14.2</v>
      </c>
      <c r="F43" s="4" t="inlineStr">
        <is>
          <t xml:space="preserve"> </t>
        </is>
      </c>
      <c r="G43" s="4" t="inlineStr">
        <is>
          <t xml:space="preserve"> </t>
        </is>
      </c>
    </row>
    <row r="44">
      <c r="A44" s="4" t="inlineStr">
        <is>
          <t>Unrealized loss on debt securities, net of tax benefit of $0.0, $0.0, $0.0</t>
        </is>
      </c>
      <c r="B44" s="8" t="n">
        <v>-0.2</v>
      </c>
      <c r="C44" s="4" t="inlineStr">
        <is>
          <t xml:space="preserve"> </t>
        </is>
      </c>
      <c r="D44" s="4" t="inlineStr">
        <is>
          <t xml:space="preserve"> </t>
        </is>
      </c>
      <c r="E44" s="8" t="n">
        <v>-0.2</v>
      </c>
      <c r="F44" s="4" t="inlineStr">
        <is>
          <t xml:space="preserve"> </t>
        </is>
      </c>
      <c r="G44" s="4" t="inlineStr">
        <is>
          <t xml:space="preserve"> </t>
        </is>
      </c>
    </row>
    <row r="45">
      <c r="A45" s="4" t="inlineStr">
        <is>
          <t>(Loss) gain on cash flow hedges, net of tax benefit (provision) of $0.5, $0.0 and $(0.7)</t>
        </is>
      </c>
      <c r="B45" s="8" t="n">
        <v>-1.3</v>
      </c>
      <c r="C45" s="4" t="inlineStr">
        <is>
          <t xml:space="preserve"> </t>
        </is>
      </c>
      <c r="D45" s="4" t="inlineStr">
        <is>
          <t xml:space="preserve"> </t>
        </is>
      </c>
      <c r="E45" s="8" t="n">
        <v>-1.3</v>
      </c>
      <c r="F45" s="4" t="inlineStr">
        <is>
          <t xml:space="preserve"> </t>
        </is>
      </c>
      <c r="G45" s="4" t="inlineStr">
        <is>
          <t xml:space="preserve"> </t>
        </is>
      </c>
    </row>
    <row r="46">
      <c r="A46" s="4" t="inlineStr">
        <is>
          <t>Net income</t>
        </is>
      </c>
      <c r="B46" s="8" t="n">
        <v>821.6</v>
      </c>
      <c r="C46" s="4" t="inlineStr">
        <is>
          <t xml:space="preserve"> </t>
        </is>
      </c>
      <c r="D46" s="4" t="inlineStr">
        <is>
          <t xml:space="preserve"> </t>
        </is>
      </c>
      <c r="E46" s="4" t="inlineStr">
        <is>
          <t xml:space="preserve"> </t>
        </is>
      </c>
      <c r="F46" s="6" t="n">
        <v>802</v>
      </c>
      <c r="G46" s="8" t="n">
        <v>4.8</v>
      </c>
    </row>
    <row r="47">
      <c r="A47" s="4" t="inlineStr">
        <is>
          <t>Dividends paid</t>
        </is>
      </c>
      <c r="B47" s="4" t="inlineStr">
        <is>
          <t xml:space="preserve"> </t>
        </is>
      </c>
      <c r="C47" s="4" t="inlineStr">
        <is>
          <t xml:space="preserve"> </t>
        </is>
      </c>
      <c r="D47" s="4" t="inlineStr">
        <is>
          <t xml:space="preserve"> </t>
        </is>
      </c>
      <c r="E47" s="4" t="inlineStr">
        <is>
          <t xml:space="preserve"> </t>
        </is>
      </c>
      <c r="F47" s="8" t="n">
        <v>-56.5</v>
      </c>
      <c r="G47" s="4" t="inlineStr">
        <is>
          <t xml:space="preserve"> </t>
        </is>
      </c>
    </row>
    <row r="48">
      <c r="A48" s="4" t="inlineStr">
        <is>
          <t>Net (distributions) contributions of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8" t="n">
        <v>-5.9</v>
      </c>
    </row>
    <row r="49">
      <c r="A49" s="4" t="inlineStr">
        <is>
          <t>Ending balance at Dec. 31, 2024</t>
        </is>
      </c>
      <c r="B49" s="8" t="n">
        <v>6679.4</v>
      </c>
      <c r="C49" s="7" t="n">
        <v>793.1</v>
      </c>
      <c r="D49" s="7" t="n">
        <v>107.2</v>
      </c>
      <c r="E49" s="7" t="n">
        <v>-3.6</v>
      </c>
      <c r="F49" s="7" t="n">
        <v>5758.8</v>
      </c>
      <c r="G49" s="7" t="n">
        <v>23.9</v>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distributions) contributions of redeemable non-controlling interest</t>
        </is>
      </c>
      <c r="B51" s="8" t="n">
        <v>-0.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 attributable to redeemable non-controlling interest</t>
        </is>
      </c>
      <c r="B52" s="8" t="n">
        <v>14.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demption of redeemable non-controlling interest</t>
        </is>
      </c>
      <c r="B53" s="8" t="n">
        <v>-58.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deemable non-controlling interest, ending balances at Dec. 31, 2024</t>
        </is>
      </c>
      <c r="B54" s="5" t="n">
        <v>0</v>
      </c>
      <c r="C54" s="4" t="inlineStr">
        <is>
          <t xml:space="preserve"> </t>
        </is>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redit Facilities and Long-term Debt- Schedule of Outstanding Senior Notes (Details) - Senior Notes</t>
        </is>
      </c>
      <c r="B1" s="2" t="inlineStr">
        <is>
          <t>12 Months Ended</t>
        </is>
      </c>
    </row>
    <row r="2">
      <c r="B2" s="2" t="inlineStr">
        <is>
          <t>Dec. 31, 2024 USD ($)</t>
        </is>
      </c>
    </row>
    <row r="3">
      <c r="A3" s="3" t="inlineStr">
        <is>
          <t>Debt Instrument [Line Items]</t>
        </is>
      </c>
      <c r="B3" s="4" t="inlineStr">
        <is>
          <t xml:space="preserve"> </t>
        </is>
      </c>
    </row>
    <row r="4">
      <c r="A4" s="4" t="inlineStr">
        <is>
          <t>Aggregate principal amount</t>
        </is>
      </c>
      <c r="B4" s="5" t="n">
        <v>1750000000</v>
      </c>
    </row>
    <row r="5">
      <c r="A5" s="4" t="inlineStr">
        <is>
          <t>4.625% Senior notes due 2027</t>
        </is>
      </c>
      <c r="B5" s="4" t="inlineStr">
        <is>
          <t xml:space="preserve"> </t>
        </is>
      </c>
    </row>
    <row r="6">
      <c r="A6" s="3" t="inlineStr">
        <is>
          <t>Debt Instrument [Line Items]</t>
        </is>
      </c>
      <c r="B6" s="4" t="inlineStr">
        <is>
          <t xml:space="preserve"> </t>
        </is>
      </c>
    </row>
    <row r="7">
      <c r="A7" s="4" t="inlineStr">
        <is>
          <t>Debt stated interest rate (as a percent)</t>
        </is>
      </c>
      <c r="B7" s="12" t="n">
        <v>0.04625</v>
      </c>
    </row>
    <row r="8">
      <c r="A8" s="4" t="inlineStr">
        <is>
          <t>Aggregate principal amount</t>
        </is>
      </c>
      <c r="B8" s="5" t="n">
        <v>400000000</v>
      </c>
    </row>
    <row r="9">
      <c r="A9" s="4" t="inlineStr">
        <is>
          <t>% Currently Redeemable</t>
        </is>
      </c>
      <c r="B9" s="10" t="n">
        <v>1</v>
      </c>
    </row>
    <row r="10">
      <c r="A10" s="4" t="inlineStr">
        <is>
          <t>Current Redemption Price (as a percent)</t>
        </is>
      </c>
      <c r="B10" s="12" t="n">
        <v>1.01156</v>
      </c>
    </row>
    <row r="11">
      <c r="A11" s="4" t="inlineStr">
        <is>
          <t>3.875% Senior notes due 2029</t>
        </is>
      </c>
      <c r="B11" s="4" t="inlineStr">
        <is>
          <t xml:space="preserve"> </t>
        </is>
      </c>
    </row>
    <row r="12">
      <c r="A12" s="3" t="inlineStr">
        <is>
          <t>Debt Instrument [Line Items]</t>
        </is>
      </c>
      <c r="B12" s="4" t="inlineStr">
        <is>
          <t xml:space="preserve"> </t>
        </is>
      </c>
    </row>
    <row r="13">
      <c r="A13" s="4" t="inlineStr">
        <is>
          <t>Debt stated interest rate (as a percent)</t>
        </is>
      </c>
      <c r="B13" s="12" t="n">
        <v>0.03875</v>
      </c>
    </row>
    <row r="14">
      <c r="A14" s="4" t="inlineStr">
        <is>
          <t>Aggregate principal amount</t>
        </is>
      </c>
      <c r="B14" s="5" t="n">
        <v>800000000</v>
      </c>
    </row>
    <row r="15">
      <c r="A15" s="4" t="inlineStr">
        <is>
          <t>% Currently Redeemable</t>
        </is>
      </c>
      <c r="B15" s="10" t="n">
        <v>1</v>
      </c>
    </row>
    <row r="16">
      <c r="A16" s="4" t="inlineStr">
        <is>
          <t>Current Redemption Price (as a percent)</t>
        </is>
      </c>
      <c r="B16" s="12" t="n">
        <v>1.01938</v>
      </c>
    </row>
    <row r="17">
      <c r="A17" s="4" t="inlineStr">
        <is>
          <t>4.375% Senior notes due 2031</t>
        </is>
      </c>
      <c r="B17" s="4" t="inlineStr">
        <is>
          <t xml:space="preserve"> </t>
        </is>
      </c>
    </row>
    <row r="18">
      <c r="A18" s="3" t="inlineStr">
        <is>
          <t>Debt Instrument [Line Items]</t>
        </is>
      </c>
      <c r="B18" s="4" t="inlineStr">
        <is>
          <t xml:space="preserve"> </t>
        </is>
      </c>
    </row>
    <row r="19">
      <c r="A19" s="4" t="inlineStr">
        <is>
          <t>Debt stated interest rate (as a percent)</t>
        </is>
      </c>
      <c r="B19" s="12" t="n">
        <v>0.04375</v>
      </c>
    </row>
    <row r="20">
      <c r="A20" s="4" t="inlineStr">
        <is>
          <t>Aggregate principal amount</t>
        </is>
      </c>
      <c r="B20" s="5" t="n">
        <v>550000000</v>
      </c>
    </row>
    <row r="21">
      <c r="A21" s="4" t="inlineStr">
        <is>
          <t>% Currently Redeemable</t>
        </is>
      </c>
      <c r="B21" s="10" t="n">
        <v>0.4</v>
      </c>
    </row>
    <row r="22">
      <c r="A22" s="4" t="inlineStr">
        <is>
          <t>Current Redemption Price (as a percent)</t>
        </is>
      </c>
      <c r="B22" s="12" t="n">
        <v>1.0437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chedule of Future Principal Payments on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principal payments</t>
        </is>
      </c>
      <c r="B3" s="7" t="n">
        <v>8170.5</v>
      </c>
      <c r="C3" s="7" t="n">
        <v>7155.4</v>
      </c>
    </row>
    <row r="4">
      <c r="A4" s="4" t="inlineStr">
        <is>
          <t>Long-Term Debt Excluding Lines of Credit and Not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8" t="n">
        <v>140.7</v>
      </c>
      <c r="C6" s="4" t="inlineStr">
        <is>
          <t xml:space="preserve"> </t>
        </is>
      </c>
    </row>
    <row r="7">
      <c r="A7" s="4" t="inlineStr">
        <is>
          <t>2026</t>
        </is>
      </c>
      <c r="B7" s="8" t="n">
        <v>69.5</v>
      </c>
      <c r="C7" s="4" t="inlineStr">
        <is>
          <t xml:space="preserve"> </t>
        </is>
      </c>
    </row>
    <row r="8">
      <c r="A8" s="4" t="inlineStr">
        <is>
          <t>2027</t>
        </is>
      </c>
      <c r="B8" s="8" t="n">
        <v>516.6</v>
      </c>
      <c r="C8" s="4" t="inlineStr">
        <is>
          <t xml:space="preserve"> </t>
        </is>
      </c>
    </row>
    <row r="9">
      <c r="A9" s="4" t="inlineStr">
        <is>
          <t>2028</t>
        </is>
      </c>
      <c r="B9" s="8" t="n">
        <v>125.3</v>
      </c>
      <c r="C9" s="4" t="inlineStr">
        <is>
          <t xml:space="preserve"> </t>
        </is>
      </c>
    </row>
    <row r="10">
      <c r="A10" s="4" t="inlineStr">
        <is>
          <t>2029</t>
        </is>
      </c>
      <c r="B10" s="8" t="n">
        <v>886.1</v>
      </c>
      <c r="C10" s="4" t="inlineStr">
        <is>
          <t xml:space="preserve"> </t>
        </is>
      </c>
    </row>
    <row r="11">
      <c r="A11" s="4" t="inlineStr">
        <is>
          <t>Thereafter</t>
        </is>
      </c>
      <c r="B11" s="8" t="n">
        <v>1097.7</v>
      </c>
      <c r="C11" s="4" t="inlineStr">
        <is>
          <t xml:space="preserve"> </t>
        </is>
      </c>
    </row>
    <row r="12">
      <c r="A12" s="4" t="inlineStr">
        <is>
          <t>Total principal payments</t>
        </is>
      </c>
      <c r="B12" s="7" t="n">
        <v>2835.9</v>
      </c>
      <c r="C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Benefits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s</t>
        </is>
      </c>
      <c r="B4" s="7" t="n">
        <v>46.1</v>
      </c>
      <c r="C4" s="5" t="n">
        <v>44</v>
      </c>
      <c r="D4" s="7" t="n">
        <v>29.9</v>
      </c>
    </row>
    <row r="5">
      <c r="A5" s="3" t="inlineStr">
        <is>
          <t>Defined Contribution Plan Disclosure [Line Items]</t>
        </is>
      </c>
      <c r="B5" s="4" t="inlineStr">
        <is>
          <t xml:space="preserve"> </t>
        </is>
      </c>
      <c r="C5" s="4" t="inlineStr">
        <is>
          <t xml:space="preserve"> </t>
        </is>
      </c>
      <c r="D5" s="4" t="inlineStr">
        <is>
          <t xml:space="preserve"> </t>
        </is>
      </c>
    </row>
    <row r="6">
      <c r="A6" s="4" t="inlineStr">
        <is>
          <t>Contributions</t>
        </is>
      </c>
      <c r="B6" s="8" t="n">
        <v>46.1</v>
      </c>
      <c r="C6" s="6" t="n">
        <v>44</v>
      </c>
      <c r="D6" s="7" t="n">
        <v>29.9</v>
      </c>
    </row>
    <row r="7">
      <c r="A7" s="4" t="inlineStr">
        <is>
          <t>cash contributions</t>
        </is>
      </c>
      <c r="B7" s="6" t="n">
        <v>8</v>
      </c>
      <c r="C7" s="4" t="inlineStr">
        <is>
          <t xml:space="preserve"> </t>
        </is>
      </c>
      <c r="D7" s="4" t="inlineStr">
        <is>
          <t xml:space="preserve"> </t>
        </is>
      </c>
    </row>
    <row r="8">
      <c r="A8" s="4" t="inlineStr">
        <is>
          <t>Other Noncurrent Liabilities</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Balance due to participants</t>
        </is>
      </c>
      <c r="B10" s="7" t="n">
        <v>77.7</v>
      </c>
      <c r="C10" s="7" t="n">
        <v>72.5</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Discretionary contributions vesting period (in years)</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Benefits - Schedule of SERP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mpensation expense</t>
        </is>
      </c>
      <c r="B4" s="7" t="n">
        <v>1.2</v>
      </c>
      <c r="C4" s="7" t="n">
        <v>1.3</v>
      </c>
      <c r="D4" s="7" t="n">
        <v>1.1</v>
      </c>
    </row>
    <row r="5">
      <c r="A5" s="4" t="inlineStr">
        <is>
          <t>Total discretionary contribution</t>
        </is>
      </c>
      <c r="B5" s="7" t="n">
        <v>1.4</v>
      </c>
      <c r="C5" s="7" t="n">
        <v>1.7</v>
      </c>
      <c r="D5" s="5" t="n">
        <v>1</v>
      </c>
    </row>
    <row r="6">
      <c r="A6" s="4" t="inlineStr">
        <is>
          <t>Guaranteed annual return</t>
        </is>
      </c>
      <c r="B6" s="11" t="n">
        <v>0.0515</v>
      </c>
      <c r="C6" s="10" t="n">
        <v>0.05</v>
      </c>
      <c r="D6" s="10" t="n">
        <v>0.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Benefits - Changes in Benefit Obligations and Plan Assets (Details) - USD ($) $ in Millions</t>
        </is>
      </c>
      <c r="B1" s="2" t="inlineStr">
        <is>
          <t>12 Months Ended</t>
        </is>
      </c>
    </row>
    <row r="2">
      <c r="B2" s="2" t="inlineStr">
        <is>
          <t>Dec. 31, 2024</t>
        </is>
      </c>
      <c r="C2" s="2" t="inlineStr">
        <is>
          <t>Dec. 31, 2023</t>
        </is>
      </c>
    </row>
    <row r="3">
      <c r="A3" s="3" t="inlineStr">
        <is>
          <t>Change in projected benefit obligation:</t>
        </is>
      </c>
      <c r="B3" s="4" t="inlineStr">
        <is>
          <t xml:space="preserve"> </t>
        </is>
      </c>
      <c r="C3" s="4" t="inlineStr">
        <is>
          <t xml:space="preserve"> </t>
        </is>
      </c>
    </row>
    <row r="4">
      <c r="A4" s="4" t="inlineStr">
        <is>
          <t>Benefit obligation at beginning of year</t>
        </is>
      </c>
      <c r="B4" s="5" t="n">
        <v>170</v>
      </c>
      <c r="C4" s="5" t="n">
        <v>0</v>
      </c>
    </row>
    <row r="5">
      <c r="A5" s="4" t="inlineStr">
        <is>
          <t>Interest cost</t>
        </is>
      </c>
      <c r="B5" s="8" t="n">
        <v>29.3</v>
      </c>
      <c r="C5" s="8" t="n">
        <v>6.2</v>
      </c>
    </row>
    <row r="6">
      <c r="A6" s="4" t="inlineStr">
        <is>
          <t>Benefit payments</t>
        </is>
      </c>
      <c r="B6" s="8" t="n">
        <v>-31.8</v>
      </c>
      <c r="C6" s="8" t="n">
        <v>-6.6</v>
      </c>
    </row>
    <row r="7">
      <c r="A7" s="4" t="inlineStr">
        <is>
          <t>Net transfer in (including the effect of any business combinations/divestitures)</t>
        </is>
      </c>
      <c r="B7" s="8" t="n">
        <v>465.7</v>
      </c>
      <c r="C7" s="8" t="n">
        <v>172.8</v>
      </c>
    </row>
    <row r="8">
      <c r="A8" s="4" t="inlineStr">
        <is>
          <t>Actuarial gain</t>
        </is>
      </c>
      <c r="B8" s="8" t="n">
        <v>-44.5</v>
      </c>
      <c r="C8" s="8" t="n">
        <v>-3.3</v>
      </c>
    </row>
    <row r="9">
      <c r="A9" s="4" t="inlineStr">
        <is>
          <t>Exchange rate changes</t>
        </is>
      </c>
      <c r="B9" s="8" t="n">
        <v>33.2</v>
      </c>
      <c r="C9" s="8" t="n">
        <v>0.9</v>
      </c>
    </row>
    <row r="10">
      <c r="A10" s="4" t="inlineStr">
        <is>
          <t>Benefit obligation at end of year</t>
        </is>
      </c>
      <c r="B10" s="8" t="n">
        <v>621.9</v>
      </c>
      <c r="C10" s="6" t="n">
        <v>170</v>
      </c>
    </row>
    <row r="11">
      <c r="A11" s="3" t="inlineStr">
        <is>
          <t>Change in plan assets:</t>
        </is>
      </c>
      <c r="B11" s="4" t="inlineStr">
        <is>
          <t xml:space="preserve"> </t>
        </is>
      </c>
      <c r="C11" s="4" t="inlineStr">
        <is>
          <t xml:space="preserve"> </t>
        </is>
      </c>
    </row>
    <row r="12">
      <c r="A12" s="4" t="inlineStr">
        <is>
          <t>Fair value of plan assets at beginning of year</t>
        </is>
      </c>
      <c r="B12" s="8" t="n">
        <v>185.3</v>
      </c>
      <c r="C12" s="6" t="n">
        <v>0</v>
      </c>
    </row>
    <row r="13">
      <c r="A13" s="4" t="inlineStr">
        <is>
          <t>Actual return on plan assets</t>
        </is>
      </c>
      <c r="B13" s="8" t="n">
        <v>-10.3</v>
      </c>
      <c r="C13" s="8" t="n">
        <v>-2.2</v>
      </c>
    </row>
    <row r="14">
      <c r="A14" s="4" t="inlineStr">
        <is>
          <t>Employer contributions</t>
        </is>
      </c>
      <c r="B14" s="8" t="n">
        <v>18.9</v>
      </c>
      <c r="C14" s="8" t="n">
        <v>35.6</v>
      </c>
    </row>
    <row r="15">
      <c r="A15" s="4" t="inlineStr">
        <is>
          <t>Benefit payments</t>
        </is>
      </c>
      <c r="B15" s="8" t="n">
        <v>-31.8</v>
      </c>
      <c r="C15" s="8" t="n">
        <v>-6.6</v>
      </c>
    </row>
    <row r="16">
      <c r="A16" s="4" t="inlineStr">
        <is>
          <t>Net transfer in (including effect of any business combinations/divestitures)</t>
        </is>
      </c>
      <c r="B16" s="8" t="n">
        <v>466.4</v>
      </c>
      <c r="C16" s="8" t="n">
        <v>157.5</v>
      </c>
    </row>
    <row r="17">
      <c r="A17" s="4" t="inlineStr">
        <is>
          <t>Exchange rate changes</t>
        </is>
      </c>
      <c r="B17" s="8" t="n">
        <v>34.3</v>
      </c>
      <c r="C17" s="6" t="n">
        <v>1</v>
      </c>
    </row>
    <row r="18">
      <c r="A18" s="4" t="inlineStr">
        <is>
          <t>Fair value of plan assets at end of year</t>
        </is>
      </c>
      <c r="B18" s="8" t="n">
        <v>662.8</v>
      </c>
      <c r="C18" s="8" t="n">
        <v>185.3</v>
      </c>
    </row>
    <row r="19">
      <c r="A19" s="4" t="inlineStr">
        <is>
          <t>Funded status at end of year</t>
        </is>
      </c>
      <c r="B19" s="8" t="n">
        <v>40.9</v>
      </c>
      <c r="C19" s="8" t="n">
        <v>15.3</v>
      </c>
    </row>
    <row r="20">
      <c r="A20" s="3" t="inlineStr">
        <is>
          <t>Amounts recognized in Consolidated Balance Sheets:</t>
        </is>
      </c>
      <c r="B20" s="4" t="inlineStr">
        <is>
          <t xml:space="preserve"> </t>
        </is>
      </c>
      <c r="C20" s="4" t="inlineStr">
        <is>
          <t xml:space="preserve"> </t>
        </is>
      </c>
    </row>
    <row r="21">
      <c r="A21" s="4" t="inlineStr">
        <is>
          <t>Other non-current assets</t>
        </is>
      </c>
      <c r="B21" s="8" t="n">
        <v>40.9</v>
      </c>
      <c r="C21" s="8" t="n">
        <v>15.3</v>
      </c>
    </row>
    <row r="22">
      <c r="A22" s="4" t="inlineStr">
        <is>
          <t>Net amount recognized</t>
        </is>
      </c>
      <c r="B22" s="8" t="n">
        <v>40.9</v>
      </c>
      <c r="C22" s="8" t="n">
        <v>15.3</v>
      </c>
    </row>
    <row r="23">
      <c r="A23" s="3" t="inlineStr">
        <is>
          <t>Amounts recognized in accumulated other comprehensive income (loss) (pre-tax):</t>
        </is>
      </c>
      <c r="B23" s="4" t="inlineStr">
        <is>
          <t xml:space="preserve"> </t>
        </is>
      </c>
      <c r="C23" s="4" t="inlineStr">
        <is>
          <t xml:space="preserve"> </t>
        </is>
      </c>
    </row>
    <row r="24">
      <c r="A24" s="4" t="inlineStr">
        <is>
          <t>Net actuarial loss</t>
        </is>
      </c>
      <c r="B24" s="7" t="n">
        <v>-5.7</v>
      </c>
      <c r="C24" s="7" t="n">
        <v>-7.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Retirement Plans and Postretirement Benefits - Schedule of Net Benefit Costs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Interest cost</t>
        </is>
      </c>
      <c r="B4" s="7" t="n">
        <v>29.3</v>
      </c>
      <c r="C4" s="7" t="n">
        <v>6.2</v>
      </c>
    </row>
    <row r="5">
      <c r="A5" s="4" t="inlineStr">
        <is>
          <t>Expected return on plan assets</t>
        </is>
      </c>
      <c r="B5" s="8" t="n">
        <v>-31.9</v>
      </c>
      <c r="C5" s="8" t="n">
        <v>-8.800000000000001</v>
      </c>
    </row>
    <row r="6">
      <c r="A6" s="4" t="inlineStr">
        <is>
          <t>Net periodic (benefit) cost</t>
        </is>
      </c>
      <c r="B6" s="7" t="n">
        <v>-2.6</v>
      </c>
      <c r="C6" s="7" t="n">
        <v>-2.6</v>
      </c>
    </row>
    <row r="7">
      <c r="A7" s="4" t="inlineStr">
        <is>
          <t>Defined Benefit Plan, Net Periodic Benefit (Cost) Credit, Expected Return (Loss), Statement of Income or Comprehensive Income [Extensible Enumeration]</t>
        </is>
      </c>
      <c r="B7" s="4" t="inlineStr">
        <is>
          <t>Other income (expense), net</t>
        </is>
      </c>
      <c r="C7" s="4" t="inlineStr">
        <is>
          <t xml:space="preserve"> </t>
        </is>
      </c>
    </row>
    <row r="8">
      <c r="A8" s="4" t="inlineStr">
        <is>
          <t>Defined Benefit Plan, Net Periodic Benefit Cost (Credit), Interest Cost, Statement of Income or Comprehensive Income [Extensible Enumeration]</t>
        </is>
      </c>
      <c r="B8" s="4" t="inlineStr">
        <is>
          <t>Other income (expense), net</t>
        </is>
      </c>
      <c r="C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Benefits - Schedule of Defined Benefit Plan, Assumptions (Details)</t>
        </is>
      </c>
      <c r="B1" s="2" t="inlineStr">
        <is>
          <t>12 Months Ended</t>
        </is>
      </c>
    </row>
    <row r="2">
      <c r="B2" s="2" t="inlineStr">
        <is>
          <t>Dec. 31, 2024</t>
        </is>
      </c>
      <c r="C2" s="2" t="inlineStr">
        <is>
          <t>Dec. 31, 2023</t>
        </is>
      </c>
    </row>
    <row r="3">
      <c r="A3" s="3" t="inlineStr">
        <is>
          <t>Actuarial assumption used to determine benefit obligation:</t>
        </is>
      </c>
      <c r="B3" s="4" t="inlineStr">
        <is>
          <t xml:space="preserve"> </t>
        </is>
      </c>
      <c r="C3" s="4" t="inlineStr">
        <is>
          <t xml:space="preserve"> </t>
        </is>
      </c>
    </row>
    <row r="4">
      <c r="A4" s="4" t="inlineStr">
        <is>
          <t>Discount rate</t>
        </is>
      </c>
      <c r="B4" s="11" t="n">
        <v>0.055</v>
      </c>
      <c r="C4" s="11" t="n">
        <v>0.0478</v>
      </c>
    </row>
    <row r="5">
      <c r="A5" s="4" t="inlineStr">
        <is>
          <t>Jardine Motors Group UK Pension Scheme</t>
        </is>
      </c>
      <c r="B5" s="4" t="inlineStr">
        <is>
          <t xml:space="preserve"> </t>
        </is>
      </c>
      <c r="C5" s="4" t="inlineStr">
        <is>
          <t xml:space="preserve"> </t>
        </is>
      </c>
    </row>
    <row r="6">
      <c r="A6" s="3" t="inlineStr">
        <is>
          <t>Actuarial assumption used to determine net periodic pension cost:</t>
        </is>
      </c>
      <c r="B6" s="4" t="inlineStr">
        <is>
          <t xml:space="preserve"> </t>
        </is>
      </c>
      <c r="C6" s="4" t="inlineStr">
        <is>
          <t xml:space="preserve"> </t>
        </is>
      </c>
    </row>
    <row r="7">
      <c r="A7" s="4" t="inlineStr">
        <is>
          <t>Discount rate</t>
        </is>
      </c>
      <c r="B7" s="11" t="n">
        <v>0.0478</v>
      </c>
      <c r="C7" s="11" t="n">
        <v>0.0486</v>
      </c>
    </row>
    <row r="8">
      <c r="A8" s="4" t="inlineStr">
        <is>
          <t>Expected return on plan assets</t>
        </is>
      </c>
      <c r="B8" s="11" t="n">
        <v>0.0542</v>
      </c>
      <c r="C8" s="11" t="n">
        <v>0.0679</v>
      </c>
    </row>
    <row r="9">
      <c r="A9" s="4" t="inlineStr">
        <is>
          <t>Pendragon Group Pension Scheme</t>
        </is>
      </c>
      <c r="B9" s="4" t="inlineStr">
        <is>
          <t xml:space="preserve"> </t>
        </is>
      </c>
      <c r="C9" s="4" t="inlineStr">
        <is>
          <t xml:space="preserve"> </t>
        </is>
      </c>
    </row>
    <row r="10">
      <c r="A10" s="3" t="inlineStr">
        <is>
          <t>Actuarial assumption used to determine net periodic pension cost:</t>
        </is>
      </c>
      <c r="B10" s="4" t="inlineStr">
        <is>
          <t xml:space="preserve"> </t>
        </is>
      </c>
      <c r="C10" s="4" t="inlineStr">
        <is>
          <t xml:space="preserve"> </t>
        </is>
      </c>
    </row>
    <row r="11">
      <c r="A11" s="4" t="inlineStr">
        <is>
          <t>Discount rate</t>
        </is>
      </c>
      <c r="B11" s="11" t="n">
        <v>0.0485</v>
      </c>
      <c r="C11" s="4" t="inlineStr">
        <is>
          <t xml:space="preserve"> </t>
        </is>
      </c>
    </row>
    <row r="12">
      <c r="A12" s="4" t="inlineStr">
        <is>
          <t>Expected return on plan assets</t>
        </is>
      </c>
      <c r="B12" s="11" t="n">
        <v>0.0485</v>
      </c>
      <c r="C1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Postretirement Benefits - Schedule of Plan Assets Investment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t>
        </is>
      </c>
      <c r="B3" s="7" t="n">
        <v>662.8</v>
      </c>
      <c r="C3" s="7" t="n">
        <v>185.3</v>
      </c>
      <c r="D3" s="5" t="n">
        <v>0</v>
      </c>
    </row>
    <row r="4">
      <c r="A4" s="4" t="inlineStr">
        <is>
          <t>Diversified Growth Fund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t>
        </is>
      </c>
      <c r="B6" s="8" t="n">
        <v>84.5</v>
      </c>
      <c r="C6" s="8" t="n">
        <v>32.4</v>
      </c>
      <c r="D6" s="4" t="inlineStr">
        <is>
          <t xml:space="preserve"> </t>
        </is>
      </c>
    </row>
    <row r="7">
      <c r="A7" s="4" t="inlineStr">
        <is>
          <t>Liability Driven Instrument</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t>
        </is>
      </c>
      <c r="B9" s="8" t="n">
        <v>226.4</v>
      </c>
      <c r="C9" s="8" t="n">
        <v>113.7</v>
      </c>
      <c r="D9" s="4" t="inlineStr">
        <is>
          <t xml:space="preserve"> </t>
        </is>
      </c>
    </row>
    <row r="10">
      <c r="A10" s="4" t="inlineStr">
        <is>
          <t>Property</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t>
        </is>
      </c>
      <c r="B12" s="8" t="n">
        <v>28.1</v>
      </c>
      <c r="C12" s="6" t="n">
        <v>0</v>
      </c>
      <c r="D12" s="4" t="inlineStr">
        <is>
          <t xml:space="preserve"> </t>
        </is>
      </c>
    </row>
    <row r="13">
      <c r="A13" s="4" t="inlineStr">
        <is>
          <t>Credit</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t>
        </is>
      </c>
      <c r="B15" s="8" t="n">
        <v>92.3</v>
      </c>
      <c r="C15" s="6" t="n">
        <v>0</v>
      </c>
      <c r="D15" s="4" t="inlineStr">
        <is>
          <t xml:space="preserve"> </t>
        </is>
      </c>
    </row>
    <row r="16">
      <c r="A16" s="4" t="inlineStr">
        <is>
          <t>Private Marke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t>
        </is>
      </c>
      <c r="B18" s="8" t="n">
        <v>37.8</v>
      </c>
      <c r="C18" s="6" t="n">
        <v>0</v>
      </c>
      <c r="D18" s="4" t="inlineStr">
        <is>
          <t xml:space="preserve"> </t>
        </is>
      </c>
    </row>
    <row r="19">
      <c r="A19" s="4" t="inlineStr">
        <is>
          <t>Equity</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t>
        </is>
      </c>
      <c r="B21" s="8" t="n">
        <v>26.1</v>
      </c>
      <c r="C21" s="6" t="n">
        <v>0</v>
      </c>
      <c r="D21" s="4" t="inlineStr">
        <is>
          <t xml:space="preserve"> </t>
        </is>
      </c>
    </row>
    <row r="22">
      <c r="A22" s="4" t="inlineStr">
        <is>
          <t>Fixed Income Fu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t>
        </is>
      </c>
      <c r="B24" s="8" t="n">
        <v>17.4</v>
      </c>
      <c r="C24" s="6" t="n">
        <v>0</v>
      </c>
      <c r="D24" s="4" t="inlineStr">
        <is>
          <t xml:space="preserve"> </t>
        </is>
      </c>
    </row>
    <row r="25">
      <c r="A25" s="4" t="inlineStr">
        <is>
          <t>Cash and Cash Equival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t>
        </is>
      </c>
      <c r="B27" s="8" t="n">
        <v>150.2</v>
      </c>
      <c r="C27" s="8" t="n">
        <v>39.2</v>
      </c>
      <c r="D27" s="4" t="inlineStr">
        <is>
          <t xml:space="preserve"> </t>
        </is>
      </c>
    </row>
    <row r="28">
      <c r="A28" s="4" t="inlineStr">
        <is>
          <t>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t>
        </is>
      </c>
      <c r="B30" s="8" t="n">
        <v>109.6</v>
      </c>
      <c r="C30" s="8" t="n">
        <v>39.2</v>
      </c>
      <c r="D30" s="4" t="inlineStr">
        <is>
          <t xml:space="preserve"> </t>
        </is>
      </c>
    </row>
    <row r="31">
      <c r="A31" s="4" t="inlineStr">
        <is>
          <t>Level 1 | Diversified Growth Fu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t>
        </is>
      </c>
      <c r="B33" s="6" t="n">
        <v>0</v>
      </c>
      <c r="C33" s="6" t="n">
        <v>0</v>
      </c>
      <c r="D33" s="4" t="inlineStr">
        <is>
          <t xml:space="preserve"> </t>
        </is>
      </c>
    </row>
    <row r="34">
      <c r="A34" s="4" t="inlineStr">
        <is>
          <t>Level 1 | Liability Driven Instrument</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t>
        </is>
      </c>
      <c r="B36" s="6" t="n">
        <v>0</v>
      </c>
      <c r="C36" s="6" t="n">
        <v>0</v>
      </c>
      <c r="D36" s="4" t="inlineStr">
        <is>
          <t xml:space="preserve"> </t>
        </is>
      </c>
    </row>
    <row r="37">
      <c r="A37" s="4" t="inlineStr">
        <is>
          <t>Level 1 | Property</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t>
        </is>
      </c>
      <c r="B39" s="6" t="n">
        <v>0</v>
      </c>
      <c r="C39" s="6" t="n">
        <v>0</v>
      </c>
      <c r="D39" s="4" t="inlineStr">
        <is>
          <t xml:space="preserve"> </t>
        </is>
      </c>
    </row>
    <row r="40">
      <c r="A40" s="4" t="inlineStr">
        <is>
          <t>Level 1 | Credit</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t>
        </is>
      </c>
      <c r="B42" s="6" t="n">
        <v>0</v>
      </c>
      <c r="C42" s="6" t="n">
        <v>0</v>
      </c>
      <c r="D42" s="4" t="inlineStr">
        <is>
          <t xml:space="preserve"> </t>
        </is>
      </c>
    </row>
    <row r="43">
      <c r="A43" s="4" t="inlineStr">
        <is>
          <t>Level 1 | Private Marke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t>
        </is>
      </c>
      <c r="B45" s="6" t="n">
        <v>0</v>
      </c>
      <c r="C45" s="6" t="n">
        <v>0</v>
      </c>
      <c r="D45" s="4" t="inlineStr">
        <is>
          <t xml:space="preserve"> </t>
        </is>
      </c>
    </row>
    <row r="46">
      <c r="A46" s="4" t="inlineStr">
        <is>
          <t>Level 1 | Equity</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t>
        </is>
      </c>
      <c r="B48" s="6" t="n">
        <v>0</v>
      </c>
      <c r="C48" s="6" t="n">
        <v>0</v>
      </c>
      <c r="D48" s="4" t="inlineStr">
        <is>
          <t xml:space="preserve"> </t>
        </is>
      </c>
    </row>
    <row r="49">
      <c r="A49" s="4" t="inlineStr">
        <is>
          <t>Level 1 | Fixed Income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t>
        </is>
      </c>
      <c r="B51" s="6" t="n">
        <v>0</v>
      </c>
      <c r="C51" s="6" t="n">
        <v>0</v>
      </c>
      <c r="D51" s="4" t="inlineStr">
        <is>
          <t xml:space="preserve"> </t>
        </is>
      </c>
    </row>
    <row r="52">
      <c r="A52" s="4" t="inlineStr">
        <is>
          <t>Level 1 | Cash and Cash Equivalen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t>
        </is>
      </c>
      <c r="B54" s="8" t="n">
        <v>109.6</v>
      </c>
      <c r="C54" s="8" t="n">
        <v>39.2</v>
      </c>
      <c r="D54" s="4" t="inlineStr">
        <is>
          <t xml:space="preserve"> </t>
        </is>
      </c>
    </row>
    <row r="55">
      <c r="A55" s="4" t="inlineStr">
        <is>
          <t>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t>
        </is>
      </c>
      <c r="B57" s="8" t="n">
        <v>469.9</v>
      </c>
      <c r="C57" s="8" t="n">
        <v>146.1</v>
      </c>
      <c r="D57" s="4" t="inlineStr">
        <is>
          <t xml:space="preserve"> </t>
        </is>
      </c>
    </row>
    <row r="58">
      <c r="A58" s="4" t="inlineStr">
        <is>
          <t>Level 2 | Diversified Growth Fu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t>
        </is>
      </c>
      <c r="B60" s="8" t="n">
        <v>84.5</v>
      </c>
      <c r="C60" s="8" t="n">
        <v>32.4</v>
      </c>
      <c r="D60" s="4" t="inlineStr">
        <is>
          <t xml:space="preserve"> </t>
        </is>
      </c>
    </row>
    <row r="61">
      <c r="A61" s="4" t="inlineStr">
        <is>
          <t>Level 2 | Liability Driven Instrument</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t>
        </is>
      </c>
      <c r="B63" s="8" t="n">
        <v>226.4</v>
      </c>
      <c r="C63" s="8" t="n">
        <v>113.7</v>
      </c>
      <c r="D63" s="4" t="inlineStr">
        <is>
          <t xml:space="preserve"> </t>
        </is>
      </c>
    </row>
    <row r="64">
      <c r="A64" s="4" t="inlineStr">
        <is>
          <t>Level 2 | Property</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t>
        </is>
      </c>
      <c r="B66" s="6" t="n">
        <v>0</v>
      </c>
      <c r="C66" s="6" t="n">
        <v>0</v>
      </c>
      <c r="D66" s="4" t="inlineStr">
        <is>
          <t xml:space="preserve"> </t>
        </is>
      </c>
    </row>
    <row r="67">
      <c r="A67" s="4" t="inlineStr">
        <is>
          <t>Level 2 | Credit</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t>
        </is>
      </c>
      <c r="B69" s="8" t="n">
        <v>92.3</v>
      </c>
      <c r="C69" s="6" t="n">
        <v>0</v>
      </c>
      <c r="D69" s="4" t="inlineStr">
        <is>
          <t xml:space="preserve"> </t>
        </is>
      </c>
    </row>
    <row r="70">
      <c r="A70" s="4" t="inlineStr">
        <is>
          <t>Level 2 | Private Marke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t>
        </is>
      </c>
      <c r="B72" s="6" t="n">
        <v>0</v>
      </c>
      <c r="C72" s="6" t="n">
        <v>0</v>
      </c>
      <c r="D72" s="4" t="inlineStr">
        <is>
          <t xml:space="preserve"> </t>
        </is>
      </c>
    </row>
    <row r="73">
      <c r="A73" s="4" t="inlineStr">
        <is>
          <t>Level 2 | Equity</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t>
        </is>
      </c>
      <c r="B75" s="8" t="n">
        <v>26.1</v>
      </c>
      <c r="C75" s="6" t="n">
        <v>0</v>
      </c>
      <c r="D75" s="4" t="inlineStr">
        <is>
          <t xml:space="preserve"> </t>
        </is>
      </c>
    </row>
    <row r="76">
      <c r="A76" s="4" t="inlineStr">
        <is>
          <t>Level 2 | Fixed Income Fund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Total</t>
        </is>
      </c>
      <c r="B78" s="6" t="n">
        <v>0</v>
      </c>
      <c r="C78" s="6" t="n">
        <v>0</v>
      </c>
      <c r="D78" s="4" t="inlineStr">
        <is>
          <t xml:space="preserve"> </t>
        </is>
      </c>
    </row>
    <row r="79">
      <c r="A79" s="4" t="inlineStr">
        <is>
          <t>Level 2 | Cash and Cash Equivalent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Total</t>
        </is>
      </c>
      <c r="B81" s="8" t="n">
        <v>40.6</v>
      </c>
      <c r="C81" s="6" t="n">
        <v>0</v>
      </c>
      <c r="D81" s="4" t="inlineStr">
        <is>
          <t xml:space="preserve"> </t>
        </is>
      </c>
    </row>
    <row r="82">
      <c r="A82" s="4" t="inlineStr">
        <is>
          <t>Level 3</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Total</t>
        </is>
      </c>
      <c r="B84" s="8" t="n">
        <v>83.3</v>
      </c>
      <c r="C84" s="6" t="n">
        <v>0</v>
      </c>
      <c r="D84" s="4" t="inlineStr">
        <is>
          <t xml:space="preserve"> </t>
        </is>
      </c>
    </row>
    <row r="85">
      <c r="A85" s="4" t="inlineStr">
        <is>
          <t>Level 3 | Diversified Growth Fund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Total</t>
        </is>
      </c>
      <c r="B87" s="6" t="n">
        <v>0</v>
      </c>
      <c r="C87" s="6" t="n">
        <v>0</v>
      </c>
      <c r="D87" s="4" t="inlineStr">
        <is>
          <t xml:space="preserve"> </t>
        </is>
      </c>
    </row>
    <row r="88">
      <c r="A88" s="4" t="inlineStr">
        <is>
          <t>Level 3 | Liability Driven Instrument</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Total</t>
        </is>
      </c>
      <c r="B90" s="6" t="n">
        <v>0</v>
      </c>
      <c r="C90" s="6" t="n">
        <v>0</v>
      </c>
      <c r="D90" s="4" t="inlineStr">
        <is>
          <t xml:space="preserve"> </t>
        </is>
      </c>
    </row>
    <row r="91">
      <c r="A91" s="4" t="inlineStr">
        <is>
          <t>Level 3 | Property</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Total</t>
        </is>
      </c>
      <c r="B93" s="8" t="n">
        <v>28.1</v>
      </c>
      <c r="C93" s="6" t="n">
        <v>0</v>
      </c>
      <c r="D93" s="4" t="inlineStr">
        <is>
          <t xml:space="preserve"> </t>
        </is>
      </c>
    </row>
    <row r="94">
      <c r="A94" s="4" t="inlineStr">
        <is>
          <t>Level 3 | Credit</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Total</t>
        </is>
      </c>
      <c r="B96" s="6" t="n">
        <v>0</v>
      </c>
      <c r="C96" s="6" t="n">
        <v>0</v>
      </c>
      <c r="D96" s="4" t="inlineStr">
        <is>
          <t xml:space="preserve"> </t>
        </is>
      </c>
    </row>
    <row r="97">
      <c r="A97" s="4" t="inlineStr">
        <is>
          <t>Level 3 | Private Market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Total</t>
        </is>
      </c>
      <c r="B99" s="8" t="n">
        <v>37.8</v>
      </c>
      <c r="C99" s="6" t="n">
        <v>0</v>
      </c>
      <c r="D99" s="4" t="inlineStr">
        <is>
          <t xml:space="preserve"> </t>
        </is>
      </c>
    </row>
    <row r="100">
      <c r="A100" s="4" t="inlineStr">
        <is>
          <t>Level 3 | Equity</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Total</t>
        </is>
      </c>
      <c r="B102" s="6" t="n">
        <v>0</v>
      </c>
      <c r="C102" s="6" t="n">
        <v>0</v>
      </c>
      <c r="D102" s="4" t="inlineStr">
        <is>
          <t xml:space="preserve"> </t>
        </is>
      </c>
    </row>
    <row r="103">
      <c r="A103" s="4" t="inlineStr">
        <is>
          <t>Level 3 | Fixed Income Fund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Total</t>
        </is>
      </c>
      <c r="B105" s="8" t="n">
        <v>17.4</v>
      </c>
      <c r="C105" s="6" t="n">
        <v>0</v>
      </c>
      <c r="D105" s="4" t="inlineStr">
        <is>
          <t xml:space="preserve"> </t>
        </is>
      </c>
    </row>
    <row r="106">
      <c r="A106" s="4" t="inlineStr">
        <is>
          <t>Level 3 | Cash and Cash Equivalent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Total</t>
        </is>
      </c>
      <c r="B108" s="5" t="n">
        <v>0</v>
      </c>
      <c r="C108" s="5" t="n">
        <v>0</v>
      </c>
      <c r="D10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Retirement Plans and Postretirement Benefits - Schedule of Allocation of Plan Assets (Details)</t>
        </is>
      </c>
      <c r="B1" s="2" t="inlineStr">
        <is>
          <t>Dec. 31, 2024</t>
        </is>
      </c>
    </row>
    <row r="2">
      <c r="A2" s="4" t="inlineStr">
        <is>
          <t>Pendragon Group Pension Scheme | Credit</t>
        </is>
      </c>
      <c r="B2" s="4" t="inlineStr">
        <is>
          <t xml:space="preserve"> </t>
        </is>
      </c>
    </row>
    <row r="3">
      <c r="A3" s="3" t="inlineStr">
        <is>
          <t>Defined Benefit Plan, Plan Assets, Allocation [Line Items]</t>
        </is>
      </c>
      <c r="B3" s="4" t="inlineStr">
        <is>
          <t xml:space="preserve"> </t>
        </is>
      </c>
    </row>
    <row r="4">
      <c r="A4" s="4" t="inlineStr">
        <is>
          <t>Allocation target</t>
        </is>
      </c>
      <c r="B4" s="10" t="n">
        <v>0.19</v>
      </c>
    </row>
    <row r="5">
      <c r="A5" s="4" t="inlineStr">
        <is>
          <t>Pendragon Group Pension Scheme | Diversified</t>
        </is>
      </c>
      <c r="B5" s="4" t="inlineStr">
        <is>
          <t xml:space="preserve"> </t>
        </is>
      </c>
    </row>
    <row r="6">
      <c r="A6" s="3" t="inlineStr">
        <is>
          <t>Defined Benefit Plan, Plan Assets, Allocation [Line Items]</t>
        </is>
      </c>
      <c r="B6" s="4" t="inlineStr">
        <is>
          <t xml:space="preserve"> </t>
        </is>
      </c>
    </row>
    <row r="7">
      <c r="A7" s="4" t="inlineStr">
        <is>
          <t>Allocation target</t>
        </is>
      </c>
      <c r="B7" s="10" t="n">
        <v>0.05</v>
      </c>
    </row>
    <row r="8">
      <c r="A8" s="4" t="inlineStr">
        <is>
          <t>Pendragon Group Pension Scheme | Equities</t>
        </is>
      </c>
      <c r="B8" s="4" t="inlineStr">
        <is>
          <t xml:space="preserve"> </t>
        </is>
      </c>
    </row>
    <row r="9">
      <c r="A9" s="3" t="inlineStr">
        <is>
          <t>Defined Benefit Plan, Plan Assets, Allocation [Line Items]</t>
        </is>
      </c>
      <c r="B9" s="4" t="inlineStr">
        <is>
          <t xml:space="preserve"> </t>
        </is>
      </c>
    </row>
    <row r="10">
      <c r="A10" s="4" t="inlineStr">
        <is>
          <t>Allocation target</t>
        </is>
      </c>
      <c r="B10" s="10" t="n">
        <v>0.05</v>
      </c>
    </row>
    <row r="11">
      <c r="A11" s="4" t="inlineStr">
        <is>
          <t>Pendragon Group Pension Scheme | Illiquids</t>
        </is>
      </c>
      <c r="B11" s="4" t="inlineStr">
        <is>
          <t xml:space="preserve"> </t>
        </is>
      </c>
    </row>
    <row r="12">
      <c r="A12" s="3" t="inlineStr">
        <is>
          <t>Defined Benefit Plan, Plan Assets, Allocation [Line Items]</t>
        </is>
      </c>
      <c r="B12" s="4" t="inlineStr">
        <is>
          <t xml:space="preserve"> </t>
        </is>
      </c>
    </row>
    <row r="13">
      <c r="A13" s="4" t="inlineStr">
        <is>
          <t>Allocation target</t>
        </is>
      </c>
      <c r="B13" s="10" t="n">
        <v>0.1</v>
      </c>
    </row>
    <row r="14">
      <c r="A14" s="4" t="inlineStr">
        <is>
          <t>Pendragon Group Pension Scheme | Liability matching</t>
        </is>
      </c>
      <c r="B14" s="4" t="inlineStr">
        <is>
          <t xml:space="preserve"> </t>
        </is>
      </c>
    </row>
    <row r="15">
      <c r="A15" s="3" t="inlineStr">
        <is>
          <t>Defined Benefit Plan, Plan Assets, Allocation [Line Items]</t>
        </is>
      </c>
      <c r="B15" s="4" t="inlineStr">
        <is>
          <t xml:space="preserve"> </t>
        </is>
      </c>
    </row>
    <row r="16">
      <c r="A16" s="4" t="inlineStr">
        <is>
          <t>Allocation target</t>
        </is>
      </c>
      <c r="B16" s="10" t="n">
        <v>0.57</v>
      </c>
    </row>
    <row r="17">
      <c r="A17" s="4" t="inlineStr">
        <is>
          <t>Pendragon Group Pension Scheme | Secure income</t>
        </is>
      </c>
      <c r="B17" s="4" t="inlineStr">
        <is>
          <t xml:space="preserve"> </t>
        </is>
      </c>
    </row>
    <row r="18">
      <c r="A18" s="3" t="inlineStr">
        <is>
          <t>Defined Benefit Plan, Plan Assets, Allocation [Line Items]</t>
        </is>
      </c>
      <c r="B18" s="4" t="inlineStr">
        <is>
          <t xml:space="preserve"> </t>
        </is>
      </c>
    </row>
    <row r="19">
      <c r="A19" s="4" t="inlineStr">
        <is>
          <t>Allocation target</t>
        </is>
      </c>
      <c r="B19" s="10" t="n">
        <v>0</v>
      </c>
    </row>
    <row r="20">
      <c r="A20" s="4" t="inlineStr">
        <is>
          <t>Pendragon Group Pension Scheme | Special purpose investment vehicle</t>
        </is>
      </c>
      <c r="B20" s="4" t="inlineStr">
        <is>
          <t xml:space="preserve"> </t>
        </is>
      </c>
    </row>
    <row r="21">
      <c r="A21" s="3" t="inlineStr">
        <is>
          <t>Defined Benefit Plan, Plan Assets, Allocation [Line Items]</t>
        </is>
      </c>
      <c r="B21" s="4" t="inlineStr">
        <is>
          <t xml:space="preserve"> </t>
        </is>
      </c>
    </row>
    <row r="22">
      <c r="A22" s="4" t="inlineStr">
        <is>
          <t>Allocation target</t>
        </is>
      </c>
      <c r="B22" s="10" t="n">
        <v>0.05</v>
      </c>
    </row>
    <row r="23">
      <c r="A23" s="4" t="inlineStr">
        <is>
          <t>Jardine Motors Group UK Pension Scheme | Credit</t>
        </is>
      </c>
      <c r="B23" s="4" t="inlineStr">
        <is>
          <t xml:space="preserve"> </t>
        </is>
      </c>
    </row>
    <row r="24">
      <c r="A24" s="3" t="inlineStr">
        <is>
          <t>Defined Benefit Plan, Plan Assets, Allocation [Line Items]</t>
        </is>
      </c>
      <c r="B24" s="4" t="inlineStr">
        <is>
          <t xml:space="preserve"> </t>
        </is>
      </c>
    </row>
    <row r="25">
      <c r="A25" s="4" t="inlineStr">
        <is>
          <t>Allocation target</t>
        </is>
      </c>
      <c r="B25" s="10" t="n">
        <v>0</v>
      </c>
    </row>
    <row r="26">
      <c r="A26" s="4" t="inlineStr">
        <is>
          <t>Jardine Motors Group UK Pension Scheme | Diversified</t>
        </is>
      </c>
      <c r="B26" s="4" t="inlineStr">
        <is>
          <t xml:space="preserve"> </t>
        </is>
      </c>
    </row>
    <row r="27">
      <c r="A27" s="3" t="inlineStr">
        <is>
          <t>Defined Benefit Plan, Plan Assets, Allocation [Line Items]</t>
        </is>
      </c>
      <c r="B27" s="4" t="inlineStr">
        <is>
          <t xml:space="preserve"> </t>
        </is>
      </c>
    </row>
    <row r="28">
      <c r="A28" s="4" t="inlineStr">
        <is>
          <t>Allocation target</t>
        </is>
      </c>
      <c r="B28" s="10" t="n">
        <v>0.54</v>
      </c>
    </row>
    <row r="29">
      <c r="A29" s="4" t="inlineStr">
        <is>
          <t>Jardine Motors Group UK Pension Scheme | Equities</t>
        </is>
      </c>
      <c r="B29" s="4" t="inlineStr">
        <is>
          <t xml:space="preserve"> </t>
        </is>
      </c>
    </row>
    <row r="30">
      <c r="A30" s="3" t="inlineStr">
        <is>
          <t>Defined Benefit Plan, Plan Assets, Allocation [Line Items]</t>
        </is>
      </c>
      <c r="B30" s="4" t="inlineStr">
        <is>
          <t xml:space="preserve"> </t>
        </is>
      </c>
    </row>
    <row r="31">
      <c r="A31" s="4" t="inlineStr">
        <is>
          <t>Allocation target</t>
        </is>
      </c>
      <c r="B31" s="10" t="n">
        <v>0</v>
      </c>
    </row>
    <row r="32">
      <c r="A32" s="4" t="inlineStr">
        <is>
          <t>Jardine Motors Group UK Pension Scheme | Illiquids</t>
        </is>
      </c>
      <c r="B32" s="4" t="inlineStr">
        <is>
          <t xml:space="preserve"> </t>
        </is>
      </c>
    </row>
    <row r="33">
      <c r="A33" s="3" t="inlineStr">
        <is>
          <t>Defined Benefit Plan, Plan Assets, Allocation [Line Items]</t>
        </is>
      </c>
      <c r="B33" s="4" t="inlineStr">
        <is>
          <t xml:space="preserve"> </t>
        </is>
      </c>
    </row>
    <row r="34">
      <c r="A34" s="4" t="inlineStr">
        <is>
          <t>Allocation target</t>
        </is>
      </c>
      <c r="B34" s="10" t="n">
        <v>0</v>
      </c>
    </row>
    <row r="35">
      <c r="A35" s="4" t="inlineStr">
        <is>
          <t>Jardine Motors Group UK Pension Scheme | Liability matching</t>
        </is>
      </c>
      <c r="B35" s="4" t="inlineStr">
        <is>
          <t xml:space="preserve"> </t>
        </is>
      </c>
    </row>
    <row r="36">
      <c r="A36" s="3" t="inlineStr">
        <is>
          <t>Defined Benefit Plan, Plan Assets, Allocation [Line Items]</t>
        </is>
      </c>
      <c r="B36" s="4" t="inlineStr">
        <is>
          <t xml:space="preserve"> </t>
        </is>
      </c>
    </row>
    <row r="37">
      <c r="A37" s="4" t="inlineStr">
        <is>
          <t>Allocation target</t>
        </is>
      </c>
      <c r="B37" s="10" t="n">
        <v>0.38</v>
      </c>
    </row>
    <row r="38">
      <c r="A38" s="4" t="inlineStr">
        <is>
          <t>Jardine Motors Group UK Pension Scheme | Secure income</t>
        </is>
      </c>
      <c r="B38" s="4" t="inlineStr">
        <is>
          <t xml:space="preserve"> </t>
        </is>
      </c>
    </row>
    <row r="39">
      <c r="A39" s="3" t="inlineStr">
        <is>
          <t>Defined Benefit Plan, Plan Assets, Allocation [Line Items]</t>
        </is>
      </c>
      <c r="B39" s="4" t="inlineStr">
        <is>
          <t xml:space="preserve"> </t>
        </is>
      </c>
    </row>
    <row r="40">
      <c r="A40" s="4" t="inlineStr">
        <is>
          <t>Allocation target</t>
        </is>
      </c>
      <c r="B40" s="10" t="n">
        <v>0.08</v>
      </c>
    </row>
    <row r="41">
      <c r="A41" s="4" t="inlineStr">
        <is>
          <t>Jardine Motors Group UK Pension Scheme | Special purpose investment vehicle</t>
        </is>
      </c>
      <c r="B41" s="4" t="inlineStr">
        <is>
          <t xml:space="preserve"> </t>
        </is>
      </c>
    </row>
    <row r="42">
      <c r="A42" s="3" t="inlineStr">
        <is>
          <t>Defined Benefit Plan, Plan Assets, Allocation [Line Items]</t>
        </is>
      </c>
      <c r="B42" s="4" t="inlineStr">
        <is>
          <t xml:space="preserve"> </t>
        </is>
      </c>
    </row>
    <row r="43">
      <c r="A43" s="4" t="inlineStr">
        <is>
          <t>Allocation target</t>
        </is>
      </c>
      <c r="B43" s="10"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ostretirement Benefits - Schedule of Expected Benefit Payments (Details) $ in Millions</t>
        </is>
      </c>
      <c r="B1" s="2" t="inlineStr">
        <is>
          <t>Dec. 31, 2024 USD ($)</t>
        </is>
      </c>
    </row>
    <row r="2">
      <c r="A2" s="3" t="inlineStr">
        <is>
          <t>Retirement Benefits [Abstract]</t>
        </is>
      </c>
      <c r="B2" s="4" t="inlineStr">
        <is>
          <t xml:space="preserve"> </t>
        </is>
      </c>
    </row>
    <row r="3">
      <c r="A3" s="4" t="inlineStr">
        <is>
          <t>2025</t>
        </is>
      </c>
      <c r="B3" s="7" t="n">
        <v>36.1</v>
      </c>
    </row>
    <row r="4">
      <c r="A4" s="4" t="inlineStr">
        <is>
          <t>2026</t>
        </is>
      </c>
      <c r="B4" s="8" t="n">
        <v>37.8</v>
      </c>
    </row>
    <row r="5">
      <c r="A5" s="4" t="inlineStr">
        <is>
          <t>2027</t>
        </is>
      </c>
      <c r="B5" s="8" t="n">
        <v>39.2</v>
      </c>
    </row>
    <row r="6">
      <c r="A6" s="4" t="inlineStr">
        <is>
          <t>2028</t>
        </is>
      </c>
      <c r="B6" s="8" t="n">
        <v>40.2</v>
      </c>
    </row>
    <row r="7">
      <c r="A7" s="4" t="inlineStr">
        <is>
          <t>2029</t>
        </is>
      </c>
      <c r="B7" s="8" t="n">
        <v>40.6</v>
      </c>
    </row>
    <row r="8">
      <c r="A8" s="4" t="inlineStr">
        <is>
          <t>2030 - 2034</t>
        </is>
      </c>
      <c r="B8" s="8" t="n">
        <v>213.6</v>
      </c>
    </row>
    <row r="9">
      <c r="A9" s="4" t="inlineStr">
        <is>
          <t>Total estimated future benefit payments</t>
        </is>
      </c>
      <c r="B9" s="7" t="n">
        <v>40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AND REDEEMABLE NON-CONTROLLING INTEREST (Parentheticals) - USD ($) $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Pension plan net loss, tax provision (benefit)</t>
        </is>
      </c>
      <c r="B4" s="5" t="n">
        <v>12</v>
      </c>
      <c r="C4" s="7" t="n">
        <v>-10.8</v>
      </c>
      <c r="D4" s="5" t="n">
        <v>0</v>
      </c>
    </row>
    <row r="5">
      <c r="A5" s="4" t="inlineStr">
        <is>
          <t>Unrealized loss on debt securities, tax benefit</t>
        </is>
      </c>
      <c r="B5" s="6" t="n">
        <v>0</v>
      </c>
      <c r="C5" s="6" t="n">
        <v>0</v>
      </c>
      <c r="D5" s="6" t="n">
        <v>0</v>
      </c>
    </row>
    <row r="6">
      <c r="A6" s="4" t="inlineStr">
        <is>
          <t>Gain on cash flow hedges, tax (expense) benefit</t>
        </is>
      </c>
      <c r="B6" s="7" t="n">
        <v>0.5</v>
      </c>
      <c r="C6" s="5" t="n">
        <v>0</v>
      </c>
      <c r="D6" s="7" t="n">
        <v>-0.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Details) - Not Designated as Hedging Instrument $ in Millions</t>
        </is>
      </c>
      <c r="B1" s="2" t="inlineStr">
        <is>
          <t>8 Months Ended</t>
        </is>
      </c>
    </row>
    <row r="2">
      <c r="B2" s="2" t="inlineStr">
        <is>
          <t>Jun. 15, 2021 USD ($) derivative</t>
        </is>
      </c>
      <c r="C2" s="2" t="inlineStr">
        <is>
          <t>Dec. 31, 2024 USD ($) derivative</t>
        </is>
      </c>
    </row>
    <row r="3">
      <c r="A3" s="4" t="inlineStr">
        <is>
          <t>Interest Rate C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umber of derivative instruments held | derivative</t>
        </is>
      </c>
      <c r="B5" s="6" t="n">
        <v>4</v>
      </c>
      <c r="C5" s="6" t="n">
        <v>4</v>
      </c>
    </row>
    <row r="6">
      <c r="A6" s="4" t="inlineStr">
        <is>
          <t>Derivative term (in years)</t>
        </is>
      </c>
      <c r="B6" s="4" t="inlineStr">
        <is>
          <t>5 years</t>
        </is>
      </c>
      <c r="C6" s="4" t="inlineStr">
        <is>
          <t xml:space="preserve"> </t>
        </is>
      </c>
    </row>
    <row r="7">
      <c r="A7" s="4" t="inlineStr">
        <is>
          <t>Derivative, notional amount</t>
        </is>
      </c>
      <c r="B7" s="5" t="n">
        <v>298</v>
      </c>
      <c r="C7" s="4" t="inlineStr">
        <is>
          <t xml:space="preserve"> </t>
        </is>
      </c>
    </row>
    <row r="8">
      <c r="A8" s="4" t="inlineStr">
        <is>
          <t>Interest Rate Colla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t>
        </is>
      </c>
      <c r="B10" s="4" t="inlineStr">
        <is>
          <t xml:space="preserve"> </t>
        </is>
      </c>
      <c r="C10" s="7" t="n">
        <v>4.5</v>
      </c>
    </row>
    <row r="11">
      <c r="A11" s="4" t="inlineStr">
        <is>
          <t>Derivative liabilities</t>
        </is>
      </c>
      <c r="B11" s="4" t="inlineStr">
        <is>
          <t xml:space="preserve"> </t>
        </is>
      </c>
      <c r="C11" s="7" t="n">
        <v>4.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14" customWidth="1" min="5" max="5"/>
  </cols>
  <sheetData>
    <row r="1">
      <c r="A1" s="1" t="inlineStr">
        <is>
          <t>Equity and Redeemable Non-Controlling Interest - Narrative (Details) $ / shares in Units, $ in Millions</t>
        </is>
      </c>
      <c r="B1" s="2" t="inlineStr">
        <is>
          <t>12 Months Ended</t>
        </is>
      </c>
    </row>
    <row r="2">
      <c r="B2" s="2" t="inlineStr">
        <is>
          <t>Dec. 31, 2024 USD ($) vote $ / shares shares</t>
        </is>
      </c>
      <c r="C2" s="2" t="inlineStr">
        <is>
          <t>Dec. 31, 2023 shares</t>
        </is>
      </c>
      <c r="D2" s="2" t="inlineStr">
        <is>
          <t>Dec. 31, 2022 shares</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number of votes | vote</t>
        </is>
      </c>
      <c r="B4" s="6" t="n">
        <v>1</v>
      </c>
      <c r="C4" s="4" t="inlineStr">
        <is>
          <t xml:space="preserve"> </t>
        </is>
      </c>
      <c r="D4" s="4" t="inlineStr">
        <is>
          <t xml:space="preserve"> </t>
        </is>
      </c>
      <c r="E4" s="4" t="inlineStr">
        <is>
          <t xml:space="preserve"> </t>
        </is>
      </c>
    </row>
    <row r="5">
      <c r="A5" s="4" t="inlineStr">
        <is>
          <t>Remaining authorized repurchase amount</t>
        </is>
      </c>
      <c r="B5" s="5" t="n">
        <v>469</v>
      </c>
      <c r="C5" s="4" t="inlineStr">
        <is>
          <t xml:space="preserve"> </t>
        </is>
      </c>
      <c r="D5" s="4" t="inlineStr">
        <is>
          <t xml:space="preserve"> </t>
        </is>
      </c>
      <c r="E5" s="4" t="inlineStr">
        <is>
          <t xml:space="preserve"> </t>
        </is>
      </c>
    </row>
    <row r="6">
      <c r="A6" s="4" t="inlineStr">
        <is>
          <t>Redeemable non-controlling interest, redemption feature, period</t>
        </is>
      </c>
      <c r="B6" s="4" t="inlineStr">
        <is>
          <t xml:space="preserve"> </t>
        </is>
      </c>
      <c r="C6" s="4" t="inlineStr">
        <is>
          <t xml:space="preserve"> </t>
        </is>
      </c>
      <c r="D6" s="4" t="inlineStr">
        <is>
          <t xml:space="preserve"> </t>
        </is>
      </c>
      <c r="E6" s="4" t="inlineStr">
        <is>
          <t>3 years</t>
        </is>
      </c>
    </row>
    <row r="7">
      <c r="A7" s="4" t="inlineStr">
        <is>
          <t>Pfaff Automotive Partner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10" t="n">
        <v>1</v>
      </c>
      <c r="C9" s="4" t="inlineStr">
        <is>
          <t xml:space="preserve"> </t>
        </is>
      </c>
      <c r="D9" s="4" t="inlineStr">
        <is>
          <t xml:space="preserve"> </t>
        </is>
      </c>
      <c r="E9" s="4" t="inlineStr">
        <is>
          <t xml:space="preserve"> </t>
        </is>
      </c>
    </row>
    <row r="10">
      <c r="A10" s="4" t="inlineStr">
        <is>
          <t>Additional premium on redeemable noncontrolling interest</t>
        </is>
      </c>
      <c r="B10" s="7" t="n">
        <v>11.6</v>
      </c>
      <c r="C10" s="4" t="inlineStr">
        <is>
          <t xml:space="preserve"> </t>
        </is>
      </c>
      <c r="D10" s="4" t="inlineStr">
        <is>
          <t xml:space="preserve"> </t>
        </is>
      </c>
      <c r="E10" s="4" t="inlineStr">
        <is>
          <t xml:space="preserve"> </t>
        </is>
      </c>
    </row>
    <row r="11">
      <c r="A11" s="4" t="inlineStr">
        <is>
          <t>Pfaff Automotive Partner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Remaining ownership percentage acquired</t>
        </is>
      </c>
      <c r="B13" s="11" t="n">
        <v>0.101</v>
      </c>
      <c r="C13" s="4" t="inlineStr">
        <is>
          <t xml:space="preserve"> </t>
        </is>
      </c>
      <c r="D13" s="4" t="inlineStr">
        <is>
          <t xml:space="preserve"> </t>
        </is>
      </c>
      <c r="E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s repurchased in association with tax withholdings on the vesting of RSUs (in shares) | shares</t>
        </is>
      </c>
      <c r="B16" s="6" t="n">
        <v>45989</v>
      </c>
      <c r="C16" s="6" t="n">
        <v>70692</v>
      </c>
      <c r="D16" s="6" t="n">
        <v>56911</v>
      </c>
      <c r="E16" s="4" t="inlineStr">
        <is>
          <t xml:space="preserve"> </t>
        </is>
      </c>
    </row>
    <row r="17">
      <c r="A17" s="4" t="inlineStr">
        <is>
          <t>Weighted average per share fair value of non-vested shares that vested during the period (in dollars per share) | $ / shares</t>
        </is>
      </c>
      <c r="B17" s="9" t="n">
        <v>328.63</v>
      </c>
      <c r="C17" s="4" t="inlineStr">
        <is>
          <t xml:space="preserve"> </t>
        </is>
      </c>
      <c r="D17" s="4" t="inlineStr">
        <is>
          <t xml:space="preserve"> </t>
        </is>
      </c>
      <c r="E17" s="4" t="inlineStr">
        <is>
          <t xml:space="preserve"> </t>
        </is>
      </c>
    </row>
    <row r="18">
      <c r="A18" s="4" t="inlineStr">
        <is>
          <t>Adjustments related to tax withholding for share-based compensation</t>
        </is>
      </c>
      <c r="B18" s="7" t="n">
        <v>15.1</v>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hare Repurchases Under Authorization (Details)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Repurchases, Shares</t>
        </is>
      </c>
      <c r="B4" s="6" t="n">
        <v>1229503</v>
      </c>
      <c r="C4" s="6" t="n">
        <v>142729</v>
      </c>
      <c r="D4" s="6" t="n">
        <v>2428850</v>
      </c>
    </row>
    <row r="5">
      <c r="A5" s="4" t="inlineStr">
        <is>
          <t>Repurchases, Average Price (in dollars per share)</t>
        </is>
      </c>
      <c r="B5" s="9" t="n">
        <v>283.02</v>
      </c>
      <c r="C5" s="9" t="n">
        <v>240.81</v>
      </c>
      <c r="D5" s="9" t="n">
        <v>276.42</v>
      </c>
    </row>
    <row r="6">
      <c r="A6" s="4" t="inlineStr">
        <is>
          <t>Cumulative Repurchases, Shares</t>
        </is>
      </c>
      <c r="B6" s="6" t="n">
        <v>8277013</v>
      </c>
      <c r="C6" s="4" t="inlineStr">
        <is>
          <t xml:space="preserve"> </t>
        </is>
      </c>
      <c r="D6" s="4" t="inlineStr">
        <is>
          <t xml:space="preserve"> </t>
        </is>
      </c>
    </row>
    <row r="7">
      <c r="A7" s="4" t="inlineStr">
        <is>
          <t>Cumulative Repurchases, Average Purchase Price (in dollars per share)</t>
        </is>
      </c>
      <c r="B7" s="9" t="n">
        <v>191.0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Share Repurchases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purchased pursuant to repurchase authorizations</t>
        </is>
      </c>
      <c r="B4" s="6" t="n">
        <v>1229503</v>
      </c>
      <c r="C4" s="6" t="n">
        <v>142729</v>
      </c>
      <c r="D4" s="6" t="n">
        <v>2428850</v>
      </c>
    </row>
    <row r="5">
      <c r="A5" s="4" t="inlineStr">
        <is>
          <t>Total purchase price ($ in millions)</t>
        </is>
      </c>
      <c r="B5" s="5" t="n">
        <v>348</v>
      </c>
      <c r="C5" s="7" t="n">
        <v>34.4</v>
      </c>
      <c r="D5" s="7" t="n">
        <v>671.4</v>
      </c>
    </row>
    <row r="6">
      <c r="A6" s="4" t="inlineStr">
        <is>
          <t>Average purchase price per share (in dollars per share)</t>
        </is>
      </c>
      <c r="B6" s="9" t="n">
        <v>283.02</v>
      </c>
      <c r="C6" s="9" t="n">
        <v>240.81</v>
      </c>
      <c r="D6" s="9" t="n">
        <v>276.42</v>
      </c>
    </row>
    <row r="7">
      <c r="A7" s="4" t="inlineStr">
        <is>
          <t>Excise taxes imposed on share repurchases</t>
        </is>
      </c>
      <c r="B7" s="7" t="n">
        <v>2.9</v>
      </c>
      <c r="C7" s="4" t="inlineStr">
        <is>
          <t xml:space="preserve"> </t>
        </is>
      </c>
      <c r="D7" s="4" t="inlineStr">
        <is>
          <t xml:space="preserve"> </t>
        </is>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repurchased in association with tax withholdings on the vesting of RSUs</t>
        </is>
      </c>
      <c r="B10" s="6" t="n">
        <v>45989</v>
      </c>
      <c r="C10" s="6" t="n">
        <v>70692</v>
      </c>
      <c r="D10" s="6" t="n">
        <v>569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and Redeemable Non-Controlling Interest - Schedule of Dividends (Details) - USD ($) $ / shares in Units, $ in Million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 amount per share (in dollars per share)</t>
        </is>
      </c>
      <c r="B4" s="9" t="n">
        <v>0.53</v>
      </c>
      <c r="C4" s="9" t="n">
        <v>0.53</v>
      </c>
      <c r="D4" s="9" t="n">
        <v>0.53</v>
      </c>
      <c r="E4" s="9" t="n">
        <v>0.5</v>
      </c>
      <c r="F4" s="9" t="n">
        <v>0.5</v>
      </c>
      <c r="G4" s="9" t="n">
        <v>0.5</v>
      </c>
      <c r="H4" s="9" t="n">
        <v>0.5</v>
      </c>
      <c r="I4" s="9" t="n">
        <v>0.42</v>
      </c>
      <c r="J4" s="9" t="n">
        <v>0.42</v>
      </c>
      <c r="K4" s="9" t="n">
        <v>0.42</v>
      </c>
      <c r="L4" s="9" t="n">
        <v>0.42</v>
      </c>
      <c r="M4" s="9" t="n">
        <v>0.35</v>
      </c>
    </row>
    <row r="5">
      <c r="A5" s="4" t="inlineStr">
        <is>
          <t>Total amount of dividends paid ($ in millions)</t>
        </is>
      </c>
      <c r="B5" s="7" t="n">
        <v>14.1</v>
      </c>
      <c r="C5" s="7" t="n">
        <v>14.2</v>
      </c>
      <c r="D5" s="7" t="n">
        <v>14.4</v>
      </c>
      <c r="E5" s="7" t="n">
        <v>13.8</v>
      </c>
      <c r="F5" s="7" t="n">
        <v>13.7</v>
      </c>
      <c r="G5" s="7" t="n">
        <v>13.8</v>
      </c>
      <c r="H5" s="7" t="n">
        <v>13.8</v>
      </c>
      <c r="I5" s="7" t="n">
        <v>11.5</v>
      </c>
      <c r="J5" s="7" t="n">
        <v>11.4</v>
      </c>
      <c r="K5" s="7" t="n">
        <v>11.6</v>
      </c>
      <c r="L5" s="7" t="n">
        <v>11.9</v>
      </c>
      <c r="M5" s="7" t="n">
        <v>10.3</v>
      </c>
    </row>
  </sheetData>
  <mergeCells count="2">
    <mergeCell ref="A1:A2"/>
    <mergeCell ref="B1:M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Narrative (Details) - USD ($)</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per share fair value of non-vested shares that vested during the period (in dollars per share)</t>
        </is>
      </c>
      <c r="B5" s="9" t="n">
        <v>328.63</v>
      </c>
      <c r="C5" s="4" t="inlineStr">
        <is>
          <t xml:space="preserve"> </t>
        </is>
      </c>
      <c r="D5" s="4" t="inlineStr">
        <is>
          <t xml:space="preserve"> </t>
        </is>
      </c>
    </row>
    <row r="6">
      <c r="A6" s="4" t="inlineStr">
        <is>
          <t>ESPP</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authorized</t>
        </is>
      </c>
      <c r="B8" s="6" t="n">
        <v>3000000</v>
      </c>
      <c r="C8" s="4" t="inlineStr">
        <is>
          <t xml:space="preserve"> </t>
        </is>
      </c>
      <c r="D8" s="4" t="inlineStr">
        <is>
          <t xml:space="preserve"> </t>
        </is>
      </c>
    </row>
    <row r="9">
      <c r="A9" s="4" t="inlineStr">
        <is>
          <t>Shares available for purchase (in shares)</t>
        </is>
      </c>
      <c r="B9" s="6" t="n">
        <v>920766</v>
      </c>
      <c r="C9" s="4" t="inlineStr">
        <is>
          <t xml:space="preserve"> </t>
        </is>
      </c>
      <c r="D9" s="4" t="inlineStr">
        <is>
          <t xml:space="preserve"> </t>
        </is>
      </c>
    </row>
    <row r="10">
      <c r="A10" s="4" t="inlineStr">
        <is>
          <t>Maximum employee subscription rate (as a percent)</t>
        </is>
      </c>
      <c r="B10" s="10" t="n">
        <v>0.1</v>
      </c>
      <c r="C10" s="4" t="inlineStr">
        <is>
          <t xml:space="preserve"> </t>
        </is>
      </c>
      <c r="D10" s="4" t="inlineStr">
        <is>
          <t xml:space="preserve"> </t>
        </is>
      </c>
    </row>
    <row r="11">
      <c r="A11" s="4" t="inlineStr">
        <is>
          <t>Maximum amount of stock per employee</t>
        </is>
      </c>
      <c r="B11" s="5" t="n">
        <v>25000</v>
      </c>
      <c r="C11" s="4" t="inlineStr">
        <is>
          <t xml:space="preserve"> </t>
        </is>
      </c>
      <c r="D11" s="4" t="inlineStr">
        <is>
          <t xml:space="preserve"> </t>
        </is>
      </c>
    </row>
    <row r="12">
      <c r="A12" s="4" t="inlineStr">
        <is>
          <t>Purchase price of common stock (as a percent)</t>
        </is>
      </c>
      <c r="B12" s="10" t="n">
        <v>0.85</v>
      </c>
      <c r="C12" s="4" t="inlineStr">
        <is>
          <t xml:space="preserve"> </t>
        </is>
      </c>
      <c r="D12" s="4" t="inlineStr">
        <is>
          <t xml:space="preserve"> </t>
        </is>
      </c>
    </row>
    <row r="13">
      <c r="A13" s="4" t="inlineStr">
        <is>
          <t>Discount from market price, offering date (as a percent)</t>
        </is>
      </c>
      <c r="B13" s="10" t="n">
        <v>0.15</v>
      </c>
      <c r="C13" s="4" t="inlineStr">
        <is>
          <t xml:space="preserve"> </t>
        </is>
      </c>
      <c r="D13" s="4" t="inlineStr">
        <is>
          <t xml:space="preserve"> </t>
        </is>
      </c>
    </row>
    <row r="14">
      <c r="A14" s="4" t="inlineStr">
        <is>
          <t>Shares purchased pursuant to 2009 ESPP (in shares)</t>
        </is>
      </c>
      <c r="B14" s="6" t="n">
        <v>106926</v>
      </c>
      <c r="C14" s="4" t="inlineStr">
        <is>
          <t xml:space="preserve"> </t>
        </is>
      </c>
      <c r="D14" s="4" t="inlineStr">
        <is>
          <t xml:space="preserve"> </t>
        </is>
      </c>
    </row>
    <row r="15">
      <c r="A15" s="4" t="inlineStr">
        <is>
          <t>Weighted average per share fair value of non-vested shares that vested during the period (in dollars per share)</t>
        </is>
      </c>
      <c r="B15" s="9" t="n">
        <v>253.6</v>
      </c>
      <c r="C15" s="4" t="inlineStr">
        <is>
          <t xml:space="preserve"> </t>
        </is>
      </c>
      <c r="D15" s="4" t="inlineStr">
        <is>
          <t xml:space="preserve"> </t>
        </is>
      </c>
    </row>
    <row r="16">
      <c r="A16" s="4" t="inlineStr">
        <is>
          <t>Weighted average per share discount for compensation expense recognized (in dollars per share)</t>
        </is>
      </c>
      <c r="B16" s="9" t="n">
        <v>44.75</v>
      </c>
      <c r="C16" s="9" t="n">
        <v>41.58</v>
      </c>
      <c r="D16" s="9" t="n">
        <v>38.57</v>
      </c>
    </row>
    <row r="17">
      <c r="A17" s="4" t="inlineStr">
        <is>
          <t>Stock Incentive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authorized</t>
        </is>
      </c>
      <c r="B19" s="6" t="n">
        <v>3800000</v>
      </c>
      <c r="C19" s="4" t="inlineStr">
        <is>
          <t xml:space="preserve"> </t>
        </is>
      </c>
      <c r="D19" s="4" t="inlineStr">
        <is>
          <t xml:space="preserve"> </t>
        </is>
      </c>
    </row>
    <row r="20">
      <c r="A20" s="4" t="inlineStr">
        <is>
          <t>Shares available for purchase (in shares)</t>
        </is>
      </c>
      <c r="B20" s="6" t="n">
        <v>498122</v>
      </c>
      <c r="C20" s="4" t="inlineStr">
        <is>
          <t xml:space="preserve"> </t>
        </is>
      </c>
      <c r="D20" s="4" t="inlineStr">
        <is>
          <t xml:space="preserve"> </t>
        </is>
      </c>
    </row>
    <row r="21">
      <c r="A21" s="4" t="inlineStr">
        <is>
          <t>Shares outstanding (in shares)</t>
        </is>
      </c>
      <c r="B21" s="6" t="n">
        <v>0</v>
      </c>
      <c r="C21" s="4" t="inlineStr">
        <is>
          <t xml:space="preserve"> </t>
        </is>
      </c>
      <c r="D21" s="4" t="inlineStr">
        <is>
          <t xml:space="preserve"> </t>
        </is>
      </c>
    </row>
    <row r="22">
      <c r="A22" s="4" t="inlineStr">
        <is>
          <t>Stock Incentive Plan | Time Vesting RSU</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granted (in shares)</t>
        </is>
      </c>
      <c r="B24" s="6" t="n">
        <v>44773</v>
      </c>
      <c r="C24" s="4" t="inlineStr">
        <is>
          <t xml:space="preserve"> </t>
        </is>
      </c>
      <c r="D24" s="4" t="inlineStr">
        <is>
          <t xml:space="preserve"> </t>
        </is>
      </c>
    </row>
    <row r="25">
      <c r="A25" s="4" t="inlineStr">
        <is>
          <t>Stock Incentive Plan | RSU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 (in years)</t>
        </is>
      </c>
      <c r="B27" s="4" t="inlineStr">
        <is>
          <t>3 years</t>
        </is>
      </c>
      <c r="C27" s="4" t="inlineStr">
        <is>
          <t xml:space="preserve"> </t>
        </is>
      </c>
      <c r="D27" s="4" t="inlineStr">
        <is>
          <t xml:space="preserve"> </t>
        </is>
      </c>
    </row>
    <row r="28">
      <c r="A28" s="4" t="inlineStr">
        <is>
          <t>Unvested RSUs</t>
        </is>
      </c>
      <c r="B28" s="5" t="n">
        <v>58300000</v>
      </c>
      <c r="C28" s="4" t="inlineStr">
        <is>
          <t xml:space="preserve"> </t>
        </is>
      </c>
      <c r="D28" s="4" t="inlineStr">
        <is>
          <t xml:space="preserve"> </t>
        </is>
      </c>
    </row>
    <row r="29">
      <c r="A29" s="4" t="inlineStr">
        <is>
          <t>Weighted average vesting period (in years)</t>
        </is>
      </c>
      <c r="B29" s="4" t="inlineStr">
        <is>
          <t>2 years 4 months 24 days</t>
        </is>
      </c>
      <c r="C29" s="4" t="inlineStr">
        <is>
          <t xml:space="preserve"> </t>
        </is>
      </c>
      <c r="D29" s="4" t="inlineStr">
        <is>
          <t xml:space="preserve"> </t>
        </is>
      </c>
    </row>
    <row r="30">
      <c r="A30" s="4" t="inlineStr">
        <is>
          <t>Stock Incentive Plan | RSUs | Min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 vesting period (in years)</t>
        </is>
      </c>
      <c r="B32" s="4" t="inlineStr">
        <is>
          <t>3 years</t>
        </is>
      </c>
      <c r="C32" s="4" t="inlineStr">
        <is>
          <t xml:space="preserve"> </t>
        </is>
      </c>
      <c r="D32" s="4" t="inlineStr">
        <is>
          <t xml:space="preserve"> </t>
        </is>
      </c>
    </row>
    <row r="33">
      <c r="A33" s="4" t="inlineStr">
        <is>
          <t>Stock Incentive Plan | RSUs | Max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vesting period (in years)</t>
        </is>
      </c>
      <c r="B35" s="4" t="inlineStr">
        <is>
          <t>4 years</t>
        </is>
      </c>
      <c r="C35" s="4" t="inlineStr">
        <is>
          <t xml:space="preserve"> </t>
        </is>
      </c>
      <c r="D35" s="4" t="inlineStr">
        <is>
          <t xml:space="preserve"> </t>
        </is>
      </c>
    </row>
    <row r="36">
      <c r="A36" s="4" t="inlineStr">
        <is>
          <t>Stock Incentive Plan | Performance and Time-vesting RSU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s granted (in shares)</t>
        </is>
      </c>
      <c r="B38" s="6" t="n">
        <v>268613</v>
      </c>
      <c r="C38" s="4" t="inlineStr">
        <is>
          <t xml:space="preserve"> </t>
        </is>
      </c>
      <c r="D38" s="4" t="inlineStr">
        <is>
          <t xml:space="preserve"> </t>
        </is>
      </c>
    </row>
    <row r="39">
      <c r="A39" s="4" t="inlineStr">
        <is>
          <t>Stock Incentive Plan | Performance and Time-vesting RSUs | Min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Performance period</t>
        </is>
      </c>
      <c r="B41" s="4" t="inlineStr">
        <is>
          <t>1 year</t>
        </is>
      </c>
      <c r="C41" s="4" t="inlineStr">
        <is>
          <t xml:space="preserve"> </t>
        </is>
      </c>
      <c r="D41" s="4" t="inlineStr">
        <is>
          <t xml:space="preserve"> </t>
        </is>
      </c>
    </row>
    <row r="42">
      <c r="A42" s="4" t="inlineStr">
        <is>
          <t>Stock Incentive Plan | Performance and Time-vesting RSUs | Maximum</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Performance period</t>
        </is>
      </c>
      <c r="B44" s="4" t="inlineStr">
        <is>
          <t>3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2009 ESPP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deductions associated with ESPP disqualifying dispositions ($ in millions)</t>
        </is>
      </c>
      <c r="B4" s="7" t="n">
        <v>3.5</v>
      </c>
      <c r="C4" s="7" t="n">
        <v>3.9</v>
      </c>
      <c r="D4" s="7" t="n">
        <v>3.1</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ash received related to ESPP purchases ($ in millions)</t>
        </is>
      </c>
      <c r="B7" s="7" t="n">
        <v>27.1</v>
      </c>
      <c r="C7" s="7" t="n">
        <v>29.3</v>
      </c>
      <c r="D7" s="7" t="n">
        <v>34.4</v>
      </c>
    </row>
    <row r="8">
      <c r="A8" s="4" t="inlineStr">
        <is>
          <t>Weighted average per share discount for compensation expense recognized (in dollars per share)</t>
        </is>
      </c>
      <c r="B8" s="9" t="n">
        <v>44.75</v>
      </c>
      <c r="C8" s="9" t="n">
        <v>41.58</v>
      </c>
      <c r="D8" s="9" t="n">
        <v>38.5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tock Incentive Plan Activity, Restricted Stock (Details) - RSUs - $ / shares</t>
        </is>
      </c>
      <c r="B1" s="2" t="inlineStr">
        <is>
          <t>12 Months Ended</t>
        </is>
      </c>
    </row>
    <row r="2">
      <c r="B2" s="2" t="inlineStr">
        <is>
          <t>Dec. 31, 2024</t>
        </is>
      </c>
      <c r="C2" s="2" t="inlineStr">
        <is>
          <t>Dec. 31, 2023</t>
        </is>
      </c>
      <c r="D2" s="2" t="inlineStr">
        <is>
          <t>Dec. 31, 2022</t>
        </is>
      </c>
    </row>
    <row r="3">
      <c r="A3" s="3" t="inlineStr">
        <is>
          <t>RSUs</t>
        </is>
      </c>
      <c r="B3" s="4" t="inlineStr">
        <is>
          <t xml:space="preserve"> </t>
        </is>
      </c>
      <c r="C3" s="4" t="inlineStr">
        <is>
          <t xml:space="preserve"> </t>
        </is>
      </c>
      <c r="D3" s="4" t="inlineStr">
        <is>
          <t xml:space="preserve"> </t>
        </is>
      </c>
    </row>
    <row r="4">
      <c r="A4" s="4" t="inlineStr">
        <is>
          <t>Beginning balance (in shares)</t>
        </is>
      </c>
      <c r="B4" s="6" t="n">
        <v>529676</v>
      </c>
      <c r="C4" s="4" t="inlineStr">
        <is>
          <t xml:space="preserve"> </t>
        </is>
      </c>
      <c r="D4" s="4" t="inlineStr">
        <is>
          <t xml:space="preserve"> </t>
        </is>
      </c>
    </row>
    <row r="5">
      <c r="A5" s="4" t="inlineStr">
        <is>
          <t>Granted (in shares)</t>
        </is>
      </c>
      <c r="B5" s="6" t="n">
        <v>313386</v>
      </c>
      <c r="C5" s="4" t="inlineStr">
        <is>
          <t xml:space="preserve"> </t>
        </is>
      </c>
      <c r="D5" s="4" t="inlineStr">
        <is>
          <t xml:space="preserve"> </t>
        </is>
      </c>
    </row>
    <row r="6">
      <c r="A6" s="4" t="inlineStr">
        <is>
          <t>Vested (in shares)</t>
        </is>
      </c>
      <c r="B6" s="6" t="n">
        <v>-113077</v>
      </c>
      <c r="C6" s="6" t="n">
        <v>-182056</v>
      </c>
      <c r="D6" s="6" t="n">
        <v>-147441</v>
      </c>
    </row>
    <row r="7">
      <c r="A7" s="4" t="inlineStr">
        <is>
          <t>Forfeited (in shares)</t>
        </is>
      </c>
      <c r="B7" s="6" t="n">
        <v>-46801</v>
      </c>
      <c r="C7" s="4" t="inlineStr">
        <is>
          <t xml:space="preserve"> </t>
        </is>
      </c>
      <c r="D7" s="4" t="inlineStr">
        <is>
          <t xml:space="preserve"> </t>
        </is>
      </c>
    </row>
    <row r="8">
      <c r="A8" s="4" t="inlineStr">
        <is>
          <t>Ending balance (in shares)</t>
        </is>
      </c>
      <c r="B8" s="6" t="n">
        <v>683184</v>
      </c>
      <c r="C8" s="6" t="n">
        <v>529676</v>
      </c>
      <c r="D8" s="4" t="inlineStr">
        <is>
          <t xml:space="preserve"> </t>
        </is>
      </c>
    </row>
    <row r="9">
      <c r="A9" s="3" t="inlineStr">
        <is>
          <t>Weighted average per share grant date fair value</t>
        </is>
      </c>
      <c r="B9" s="4" t="inlineStr">
        <is>
          <t xml:space="preserve"> </t>
        </is>
      </c>
      <c r="C9" s="4" t="inlineStr">
        <is>
          <t xml:space="preserve"> </t>
        </is>
      </c>
      <c r="D9" s="4" t="inlineStr">
        <is>
          <t xml:space="preserve"> </t>
        </is>
      </c>
    </row>
    <row r="10">
      <c r="A10" s="4" t="inlineStr">
        <is>
          <t>Beginning balance (in dollars per share)</t>
        </is>
      </c>
      <c r="B10" s="9" t="n">
        <v>159.85</v>
      </c>
      <c r="C10" s="4" t="inlineStr">
        <is>
          <t xml:space="preserve"> </t>
        </is>
      </c>
      <c r="D10" s="4" t="inlineStr">
        <is>
          <t xml:space="preserve"> </t>
        </is>
      </c>
    </row>
    <row r="11">
      <c r="A11" s="4" t="inlineStr">
        <is>
          <t>Granted (in dollars per share)</t>
        </is>
      </c>
      <c r="B11" s="6" t="n">
        <v>338</v>
      </c>
      <c r="C11" s="4" t="inlineStr">
        <is>
          <t xml:space="preserve"> </t>
        </is>
      </c>
      <c r="D11" s="4" t="inlineStr">
        <is>
          <t xml:space="preserve"> </t>
        </is>
      </c>
    </row>
    <row r="12">
      <c r="A12" s="4" t="inlineStr">
        <is>
          <t>Vested (in dollars per share)</t>
        </is>
      </c>
      <c r="B12" s="14" t="n">
        <v>234.48</v>
      </c>
      <c r="C12" s="9" t="n">
        <v>174.61</v>
      </c>
      <c r="D12" s="9" t="n">
        <v>110.77</v>
      </c>
    </row>
    <row r="13">
      <c r="A13" s="4" t="inlineStr">
        <is>
          <t>Forfeited (in dollars per share)</t>
        </is>
      </c>
      <c r="B13" s="14" t="n">
        <v>292.82</v>
      </c>
      <c r="C13" s="4" t="inlineStr">
        <is>
          <t xml:space="preserve"> </t>
        </is>
      </c>
      <c r="D13" s="4" t="inlineStr">
        <is>
          <t xml:space="preserve"> </t>
        </is>
      </c>
    </row>
    <row r="14">
      <c r="A14" s="4" t="inlineStr">
        <is>
          <t>Ending balance (in dollars per share)</t>
        </is>
      </c>
      <c r="B14" s="9" t="n">
        <v>317.66</v>
      </c>
      <c r="C14" s="9" t="n">
        <v>159.85</v>
      </c>
      <c r="D1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RSUs Valuation Assumptions (Details) - $ / shares</t>
        </is>
      </c>
      <c r="B1" s="2" t="inlineStr">
        <is>
          <t>12 Months Ended</t>
        </is>
      </c>
    </row>
    <row r="2">
      <c r="B2" s="2" t="inlineStr">
        <is>
          <t>Dec. 31, 2024</t>
        </is>
      </c>
      <c r="C2" s="2" t="inlineStr">
        <is>
          <t>Dec. 31, 2023</t>
        </is>
      </c>
      <c r="D2" s="2" t="inlineStr">
        <is>
          <t>Dec. 31, 2022</t>
        </is>
      </c>
    </row>
    <row r="3">
      <c r="A3" s="4" t="inlineStr">
        <is>
          <t>Time-vesting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granted</t>
        </is>
      </c>
      <c r="B5" s="6" t="n">
        <v>44773</v>
      </c>
      <c r="C5" s="6" t="n">
        <v>48872</v>
      </c>
      <c r="D5" s="6" t="n">
        <v>18080</v>
      </c>
    </row>
    <row r="6">
      <c r="A6" s="4" t="inlineStr">
        <is>
          <t>Grant date fair value per share (in dollars per share)</t>
        </is>
      </c>
      <c r="B6" s="9" t="n">
        <v>305.78</v>
      </c>
      <c r="C6" s="9" t="n">
        <v>268.6</v>
      </c>
      <c r="D6" s="9" t="n">
        <v>283.86</v>
      </c>
    </row>
    <row r="7">
      <c r="A7" s="3" t="inlineStr">
        <is>
          <t>Weighted-average assumptions/inputs:</t>
        </is>
      </c>
      <c r="B7" s="4" t="inlineStr">
        <is>
          <t xml:space="preserve"> </t>
        </is>
      </c>
      <c r="C7" s="4" t="inlineStr">
        <is>
          <t xml:space="preserve"> </t>
        </is>
      </c>
      <c r="D7" s="4" t="inlineStr">
        <is>
          <t xml:space="preserve"> </t>
        </is>
      </c>
    </row>
    <row r="8">
      <c r="A8" s="4" t="inlineStr">
        <is>
          <t>Expected dividend yield (as a percent)</t>
        </is>
      </c>
      <c r="B8" s="11" t="n">
        <v>0.006</v>
      </c>
      <c r="C8" s="11" t="n">
        <v>0.006</v>
      </c>
      <c r="D8" s="11" t="n">
        <v>0.005</v>
      </c>
    </row>
    <row r="9">
      <c r="A9" s="4" t="inlineStr">
        <is>
          <t>Range of risk-free interest rates (minimum) (as a percent)</t>
        </is>
      </c>
      <c r="B9" s="11" t="n">
        <v>0.038</v>
      </c>
      <c r="C9" s="11" t="n">
        <v>0.036</v>
      </c>
      <c r="D9" s="11" t="n">
        <v>0.012</v>
      </c>
    </row>
    <row r="10">
      <c r="A10" s="4" t="inlineStr">
        <is>
          <t>Range of risk-free interest rates (maximum) (as a percent)</t>
        </is>
      </c>
      <c r="B10" s="11" t="n">
        <v>0.048</v>
      </c>
      <c r="C10" s="11" t="n">
        <v>0.047</v>
      </c>
      <c r="D10" s="11" t="n">
        <v>0.045</v>
      </c>
    </row>
    <row r="11">
      <c r="A11" s="4" t="inlineStr">
        <is>
          <t>Performance and Time-vesting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granted</t>
        </is>
      </c>
      <c r="B13" s="6" t="n">
        <v>268764</v>
      </c>
      <c r="C13" s="6" t="n">
        <v>279083</v>
      </c>
      <c r="D13" s="6" t="n">
        <v>120340</v>
      </c>
    </row>
    <row r="14">
      <c r="A14" s="4" t="inlineStr">
        <is>
          <t>Grant date fair value per share (in dollars per share)</t>
        </is>
      </c>
      <c r="B14" s="9" t="n">
        <v>350.38</v>
      </c>
      <c r="C14" s="9" t="n">
        <v>313.84</v>
      </c>
      <c r="D14" s="9" t="n">
        <v>296.28</v>
      </c>
    </row>
    <row r="15">
      <c r="A15" s="3" t="inlineStr">
        <is>
          <t>Weighted-average assumptions/inputs:</t>
        </is>
      </c>
      <c r="B15" s="4" t="inlineStr">
        <is>
          <t xml:space="preserve"> </t>
        </is>
      </c>
      <c r="C15" s="4" t="inlineStr">
        <is>
          <t xml:space="preserve"> </t>
        </is>
      </c>
      <c r="D15" s="4" t="inlineStr">
        <is>
          <t xml:space="preserve"> </t>
        </is>
      </c>
    </row>
    <row r="16">
      <c r="A16" s="4" t="inlineStr">
        <is>
          <t>Expected dividend yield (as a percent)</t>
        </is>
      </c>
      <c r="B16" s="11" t="n">
        <v>0.006</v>
      </c>
      <c r="C16" s="11" t="n">
        <v>0.006</v>
      </c>
      <c r="D16" s="11" t="n">
        <v>0.005</v>
      </c>
    </row>
    <row r="17">
      <c r="A17" s="4" t="inlineStr">
        <is>
          <t>Range of risk-free interest rates (minimum) (as a percent)</t>
        </is>
      </c>
      <c r="B17" s="11" t="n">
        <v>0.039</v>
      </c>
      <c r="C17" s="11" t="n">
        <v>0.036</v>
      </c>
      <c r="D17" s="11" t="n">
        <v>0.004</v>
      </c>
    </row>
    <row r="18">
      <c r="A18" s="4" t="inlineStr">
        <is>
          <t>Range of risk-free interest rates (maximum) (as a percent)</t>
        </is>
      </c>
      <c r="B18" s="11" t="n">
        <v>0.048</v>
      </c>
      <c r="C18" s="11" t="n">
        <v>0.045</v>
      </c>
      <c r="D18" s="11" t="n">
        <v>0.03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Certain Information Regarding RSU Grant Vesting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deduction realized related to shares that vested during the period ($ in millions)</t>
        </is>
      </c>
      <c r="B4" s="5" t="n">
        <v>-6</v>
      </c>
      <c r="C4" s="7" t="n">
        <v>-7.6</v>
      </c>
      <c r="D4" s="7" t="n">
        <v>-6.4</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vested</t>
        </is>
      </c>
      <c r="B7" s="6" t="n">
        <v>113077</v>
      </c>
      <c r="C7" s="6" t="n">
        <v>182056</v>
      </c>
      <c r="D7" s="6" t="n">
        <v>147441</v>
      </c>
    </row>
    <row r="8">
      <c r="A8" s="4" t="inlineStr">
        <is>
          <t>Weighted average per share fair value of non-vested shares that vested during the period (in dollars per share)</t>
        </is>
      </c>
      <c r="B8" s="9" t="n">
        <v>234.48</v>
      </c>
      <c r="C8" s="9" t="n">
        <v>174.61</v>
      </c>
      <c r="D8" s="9" t="n">
        <v>110.77</v>
      </c>
    </row>
    <row r="9">
      <c r="A9" s="4" t="inlineStr">
        <is>
          <t>Tax deduction realized related to shares that vested during the period ($ in millions)</t>
        </is>
      </c>
      <c r="B9" s="7" t="n">
        <v>21.9</v>
      </c>
      <c r="C9" s="7" t="n">
        <v>25.8</v>
      </c>
      <c r="D9" s="7" t="n">
        <v>2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2:16:07Z</dcterms:created>
  <dcterms:modified xmlns:dcterms="http://purl.org/dc/terms/" xmlns:xsi="http://www.w3.org/2001/XMLSchema-instance" xsi:type="dcterms:W3CDTF">2025-02-24T22:16:07Z</dcterms:modified>
</cp:coreProperties>
</file>